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Nature of Oper" sheetId="8" r:id="rId8"/>
    <s:sheet name="Summary of Significant Accounti" sheetId="9" r:id="rId9"/>
    <s:sheet name="Impairment of Inventory and Ren" sheetId="10" r:id="rId10"/>
    <s:sheet name="Acquisitions" sheetId="11" r:id="rId11"/>
    <s:sheet name="Supplemental Cash Flow Informat" sheetId="12" r:id="rId12"/>
    <s:sheet name="Revenue" sheetId="13" r:id="rId13"/>
    <s:sheet name="Inventories" sheetId="14" r:id="rId14"/>
    <s:sheet name="Property and Equipment" sheetId="15" r:id="rId15"/>
    <s:sheet name="Goodwill" sheetId="16" r:id="rId16"/>
    <s:sheet name="Other Intangible Assets" sheetId="17" r:id="rId17"/>
    <s:sheet name="Long-Term Debt and Credit Facil" sheetId="18" r:id="rId18"/>
    <s:sheet name="Fair Value Measurements" sheetId="19" r:id="rId19"/>
    <s:sheet name="Earnings (Loss) Per Share" sheetId="20" r:id="rId20"/>
    <s:sheet name="Income Taxes" sheetId="21" r:id="rId21"/>
    <s:sheet name="Convertible Preferred Stock and" sheetId="22" r:id="rId22"/>
    <s:sheet name="Common Stock" sheetId="23" r:id="rId23"/>
    <s:sheet name="Commitments and Contingencies" sheetId="24" r:id="rId24"/>
    <s:sheet name="Business Segment, Geographic an" sheetId="25" r:id="rId25"/>
    <s:sheet name="Quarterly Financial Data (Unaud" sheetId="26" r:id="rId26"/>
    <s:sheet name="Summary of Significant Accoun27" sheetId="27" r:id="rId27"/>
    <s:sheet name="Summary of Significant Accoun28" sheetId="28" r:id="rId28"/>
    <s:sheet name="Impairment of Inventory and R29" sheetId="29" r:id="rId29"/>
    <s:sheet name="Acquisitions (Tables)" sheetId="30" r:id="rId30"/>
    <s:sheet name="Supplemental Cash Flow Inform31" sheetId="31" r:id="rId31"/>
    <s:sheet name="Revenue (Tables)" sheetId="32" r:id="rId32"/>
    <s:sheet name="Inventories (Tables)" sheetId="33" r:id="rId33"/>
    <s:sheet name="Property and Equipment (Tables)" sheetId="34" r:id="rId34"/>
    <s:sheet name="Goodwill (Tables)" sheetId="35" r:id="rId35"/>
    <s:sheet name="Other Intangible Assets (Tables" sheetId="36" r:id="rId36"/>
    <s:sheet name="Long-Term Debt and Credit Fac37" sheetId="37" r:id="rId37"/>
    <s:sheet name="Fair Value Measurements (Tables" sheetId="38" r:id="rId38"/>
    <s:sheet name="Earnings (Loss) Per Share (Tabl" sheetId="39" r:id="rId39"/>
    <s:sheet name="Income Taxes (Tables)" sheetId="40" r:id="rId40"/>
    <s:sheet name="Common Stock (Tables)" sheetId="41" r:id="rId41"/>
    <s:sheet name="Commitments and Contingencies (" sheetId="42" r:id="rId42"/>
    <s:sheet name="Business Segment, Geographic 43" sheetId="43" r:id="rId43"/>
    <s:sheet name="Quarterly Financial Data (Una44" sheetId="44" r:id="rId44"/>
    <s:sheet name="Organization and Nature of Op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Impairment of Inventory and R50" sheetId="50" r:id="rId50"/>
    <s:sheet name="Acquisitions - Additional Discl" sheetId="51" r:id="rId51"/>
    <s:sheet name="Acquisitions - Purchase Price (" sheetId="52" r:id="rId52"/>
    <s:sheet name="Acquisitions - Purchase Price A" sheetId="53" r:id="rId53"/>
    <s:sheet name="Acquisitions - Pro Forma (Detai" sheetId="54" r:id="rId54"/>
    <s:sheet name="Supplemental Cash Flow Inform55" sheetId="55" r:id="rId55"/>
    <s:sheet name="Revenue (Details)" sheetId="56" r:id="rId56"/>
    <s:sheet name="Inventories (Schedule of Invent" sheetId="57" r:id="rId57"/>
    <s:sheet name="Inventories (Changes in Invento" sheetId="58" r:id="rId58"/>
    <s:sheet name="Property and Equipment (Details" sheetId="59" r:id="rId59"/>
    <s:sheet name="Property and Equipment (Additio" sheetId="60" r:id="rId60"/>
    <s:sheet name="Goodwill (Additional Disclosure" sheetId="61" r:id="rId61"/>
    <s:sheet name="Goodwill (Changes in the Carryi" sheetId="62" r:id="rId62"/>
    <s:sheet name="Other Intangible Assets (Schedu" sheetId="63" r:id="rId63"/>
    <s:sheet name="Other Intangible Assets (Additi" sheetId="64" r:id="rId64"/>
    <s:sheet name="Other Intangible Assets (Estima" sheetId="65" r:id="rId65"/>
    <s:sheet name="Long-Term Debt and Credit Fac66" sheetId="66" r:id="rId66"/>
    <s:sheet name="Long-Term Debt and Credit Fac67" sheetId="67" r:id="rId67"/>
    <s:sheet name="Long-Term Debt and Credit Fac68" sheetId="68" r:id="rId68"/>
    <s:sheet name="Long-Term Debt and Credit Fac69" sheetId="69" r:id="rId69"/>
    <s:sheet name="Long-Term Debt and Credit Fac70" sheetId="70" r:id="rId70"/>
    <s:sheet name="Long-Term Debt and Credit Fac71" sheetId="71" r:id="rId71"/>
    <s:sheet name="Fair Value Measurements (Additi" sheetId="72" r:id="rId72"/>
    <s:sheet name="Fair Value Measurements (Fair V" sheetId="73" r:id="rId73"/>
    <s:sheet name="Earnings (Loss) Per Share (Addi" sheetId="74" r:id="rId74"/>
    <s:sheet name="Earnings (Loss) Per Share (Basi" sheetId="75" r:id="rId75"/>
    <s:sheet name="Income Taxes (Components of Inc" sheetId="76" r:id="rId76"/>
    <s:sheet name="Income Taxes Income Taxes (Dome" sheetId="77" r:id="rId77"/>
    <s:sheet name="Income Taxes (Reconciliation of" sheetId="78" r:id="rId78"/>
    <s:sheet name="Income Taxes (Components of Def" sheetId="79" r:id="rId79"/>
    <s:sheet name="Income Taxes (Deferred Taxes Pr" sheetId="80" r:id="rId80"/>
    <s:sheet name="Income Taxes (Additional Disclo" sheetId="81" r:id="rId81"/>
    <s:sheet name="Convertible Preferred Stock a82" sheetId="82" r:id="rId82"/>
    <s:sheet name="Common Stock (Reconciliation of" sheetId="83" r:id="rId83"/>
    <s:sheet name="Common Stock (Stock-Based Incen" sheetId="84" r:id="rId84"/>
    <s:sheet name="Common Stock (Stock Option Acti" sheetId="85" r:id="rId85"/>
    <s:sheet name="Common Stock (Restricted Stock " sheetId="86" r:id="rId86"/>
    <s:sheet name="Common Stock (Employee Stock Pu" sheetId="87" r:id="rId87"/>
    <s:sheet name="Common Stock (Share-Based Compe" sheetId="88" r:id="rId88"/>
    <s:sheet name="Commitments and Contingencies C" sheetId="89" r:id="rId89"/>
    <s:sheet name="Commitments and Contingencies90" sheetId="90" r:id="rId90"/>
    <s:sheet name="Commitments and Contingencies91" sheetId="91" r:id="rId91"/>
    <s:sheet name="Business Segment, Geographic 92" sheetId="92" r:id="rId92"/>
    <s:sheet name="Business Segment, Geographic 93" sheetId="93" r:id="rId93"/>
    <s:sheet name="Business Segment, Geographic 94" sheetId="94" r:id="rId94"/>
    <s:sheet name="Business Segment, Geographic 95" sheetId="95" r:id="rId95"/>
    <s:sheet name="Quarterly Financial Data (Una96" sheetId="96" r:id="rId96"/>
  </s:sheets>
  <s:definedNames/>
  <s:calcPr calcId="124519" calcMode="auto" fullCalcOnLoad="1"/>
</s:workbook>
</file>

<file path=xl/sharedStrings.xml><?xml version="1.0" encoding="utf-8"?>
<sst xmlns="http://schemas.openxmlformats.org/spreadsheetml/2006/main" uniqueCount="884">
  <si>
    <t>Document and Entity Information - USD ($) $ in Thousands</t>
  </si>
  <si>
    <t>12 Months Ended</t>
  </si>
  <si>
    <t>Dec. 31, 2015</t>
  </si>
  <si>
    <t>Jan. 15, 2016</t>
  </si>
  <si>
    <t>Jun. 30, 2015</t>
  </si>
  <si>
    <t>Document and Entity Information [Abstract]</t>
  </si>
  <si>
    <t>Entity Registrant Name</t>
  </si>
  <si>
    <t>FLOTEK INDUSTRIES INC/CN/</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for doubtful accounts of $1,189 and $847 at December 31, 2015 and 2014, respectively</t>
  </si>
  <si>
    <t>Inventories, net</t>
  </si>
  <si>
    <t>Deferred tax assets, net</t>
  </si>
  <si>
    <t>Income taxes receivable</t>
  </si>
  <si>
    <t>Other current assets</t>
  </si>
  <si>
    <t>Total current assets</t>
  </si>
  <si>
    <t>Property and equipment, net</t>
  </si>
  <si>
    <t>Goodwill</t>
  </si>
  <si>
    <t>Other intangible assets, net</t>
  </si>
  <si>
    <t>TOTAL ASSETS</t>
  </si>
  <si>
    <t>Current liabilities:</t>
  </si>
  <si>
    <t>Accounts payable</t>
  </si>
  <si>
    <t>Accrued liabilities</t>
  </si>
  <si>
    <t>Income taxes payable</t>
  </si>
  <si>
    <t>Interest payable</t>
  </si>
  <si>
    <t>Current portion of long-term debt</t>
  </si>
  <si>
    <t>Total current liabilities</t>
  </si>
  <si>
    <t>Long-term debt, less current portion</t>
  </si>
  <si>
    <t>Deferred tax liabilities, net</t>
  </si>
  <si>
    <t>Total liabilities</t>
  </si>
  <si>
    <t>Commitments and contingencies</t>
  </si>
  <si>
    <t xml:space="preserve"> </t>
  </si>
  <si>
    <t>Equity:</t>
  </si>
  <si>
    <t>Cumulative convertible preferred stock, $0.0001 par value, 100,000 shares authorized; no shares issued and outstanding</t>
  </si>
  <si>
    <t>Common stock, $0.0001 par value, 80,000,000 shares authorized; 56,220,214 shares issued and 53,536,101 shares outstanding at December 31, 2015; 54,633,726 shares issued and 53,357,811 shares outstanding at December 31, 2014</t>
  </si>
  <si>
    <t>Additional paid-in capital</t>
  </si>
  <si>
    <t>Accumulated other comprehensive income (loss)</t>
  </si>
  <si>
    <t>Retained earnings</t>
  </si>
  <si>
    <t>Treasury stock, at cost; 1,784,897 and 449,397 shares at December 31, 2015 and 2014, respectively</t>
  </si>
  <si>
    <t>Flotek Industries, Inc. stock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t>
  </si>
  <si>
    <t>Cumulative convertible preferred stock, at par value (in dollars per share)</t>
  </si>
  <si>
    <t>Cumulative convertible preferred stock, shares authorized</t>
  </si>
  <si>
    <t>Cumulative convertible preferred stock, shares issued</t>
  </si>
  <si>
    <t>Cumulative convertible 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Revenue</t>
  </si>
  <si>
    <t>Cost of revenue</t>
  </si>
  <si>
    <t>Gross margin</t>
  </si>
  <si>
    <t>Expenses:</t>
  </si>
  <si>
    <t>Selling, general and administrative</t>
  </si>
  <si>
    <t>Depreciation and amortization</t>
  </si>
  <si>
    <t>Research and development</t>
  </si>
  <si>
    <t>Impairment of inventory and rental equipment</t>
  </si>
  <si>
    <t>(Gain) loss on disposal of long-lived assets</t>
  </si>
  <si>
    <t>Total expenses</t>
  </si>
  <si>
    <t>Income (loss) from operations</t>
  </si>
  <si>
    <t>Other income (expense):</t>
  </si>
  <si>
    <t>Interest expense</t>
  </si>
  <si>
    <t>Other income (expense), net</t>
  </si>
  <si>
    <t>Total other income (expense)</t>
  </si>
  <si>
    <t>Income (loss) before income taxes</t>
  </si>
  <si>
    <t>Income tax benefit (expense)</t>
  </si>
  <si>
    <t>Net income (loss)</t>
  </si>
  <si>
    <t>Earnings (loss) per common share:</t>
  </si>
  <si>
    <t>Basic earnings (loss) per common share (in dollars per share)</t>
  </si>
  <si>
    <t>Diluted earnings (loss) per common share (in dollars per share)</t>
  </si>
  <si>
    <t>Weighted average common shares:</t>
  </si>
  <si>
    <t>Weighted average common shares used in computing basic earnings (loss) per common share (in shares)</t>
  </si>
  <si>
    <t>Weighted average common shares used in computing diluted earnings (loss) per common share (in shares)</t>
  </si>
  <si>
    <t>Consolidated Statements of Comprehensive Income - USD ($) $ in Thousands</t>
  </si>
  <si>
    <t>Statement of Comprehensive Income [Abstract]</t>
  </si>
  <si>
    <t>Other comprehensive income (loss):</t>
  </si>
  <si>
    <t>Foreign currency translation adjustment</t>
  </si>
  <si>
    <t>Comprehensive income (loss)</t>
  </si>
  <si>
    <t>Consolidated Statements of Equity - USD ($) $ in Thousands</t>
  </si>
  <si>
    <t>Total</t>
  </si>
  <si>
    <t>Florida Chemical Company, Inc [Member]</t>
  </si>
  <si>
    <t>EOGA [Member]</t>
  </si>
  <si>
    <t>SiteLark [Member]</t>
  </si>
  <si>
    <t>IAL [Member]</t>
  </si>
  <si>
    <t>Common Stock [Member]</t>
  </si>
  <si>
    <t>Common Stock [Member]Florida Chemical Company, Inc [Member]</t>
  </si>
  <si>
    <t>Common Stock [Member]EOGA [Member]</t>
  </si>
  <si>
    <t>Common Stock [Member]SiteLark [Member]</t>
  </si>
  <si>
    <t>Common Stock [Member]IAL [Member]</t>
  </si>
  <si>
    <t>Treasury Stock [Member]</t>
  </si>
  <si>
    <t>Additional Paid-in Capital [Member]</t>
  </si>
  <si>
    <t>Additional Paid-in Capital [Member]Florida Chemical Company, Inc [Member]</t>
  </si>
  <si>
    <t>Additional Paid-in Capital [Member]EOGA [Member]</t>
  </si>
  <si>
    <t>Additional Paid-in Capital [Member]SiteLark [Member]</t>
  </si>
  <si>
    <t>Additional Paid-in Capital [Member]IAL [Member]</t>
  </si>
  <si>
    <t>Accumulated Other Comprehensive Income (Loss) [Member]</t>
  </si>
  <si>
    <t>Retained Earnings (Accumulated Deficit) [Member]</t>
  </si>
  <si>
    <t>Non-controlling Interests [Member]</t>
  </si>
  <si>
    <t>Beginning balance at Dec. 31, 2012</t>
  </si>
  <si>
    <t>Beginning balance, shares at Dec. 31, 2012</t>
  </si>
  <si>
    <t>Increase (Decrease) in Stockholders' Equity</t>
  </si>
  <si>
    <t>Issuance cost of preferred stock an detachable warrants</t>
  </si>
  <si>
    <t>Stock issued under employee stock purchase plan</t>
  </si>
  <si>
    <t>Stock issued under employee stock purchase plan, shares</t>
  </si>
  <si>
    <t>Common stock issued in payment of accrued liability</t>
  </si>
  <si>
    <t>Stock warrants exercised</t>
  </si>
  <si>
    <t>Stock warrants exercised, shares</t>
  </si>
  <si>
    <t>Stock options exercised</t>
  </si>
  <si>
    <t>Stock options exercised, shares</t>
  </si>
  <si>
    <t>Restricted stock granted, shares</t>
  </si>
  <si>
    <t>Restricted stock forfeited, shares</t>
  </si>
  <si>
    <t>Stock granted in incentive performance plan, shares</t>
  </si>
  <si>
    <t>Treasury stock purchased</t>
  </si>
  <si>
    <t>Treasury stock purchased, shares</t>
  </si>
  <si>
    <t>Stock surrendered for exercise of stock options</t>
  </si>
  <si>
    <t>Stock surrendered for exercise of stock options, shares</t>
  </si>
  <si>
    <t>Excess tax benefit related to share-based awards</t>
  </si>
  <si>
    <t>Stock compensation expense</t>
  </si>
  <si>
    <t>Stock issued in acquisition</t>
  </si>
  <si>
    <t>Stock issued in acquisition, shares</t>
  </si>
  <si>
    <t>Return of borrowed shares under share lending agreement</t>
  </si>
  <si>
    <t>Ending balance at Dec. 31, 2013</t>
  </si>
  <si>
    <t>Ending balance, shares at Dec. 31, 2013</t>
  </si>
  <si>
    <t>Common stock issued in payment of accrued liability, shares</t>
  </si>
  <si>
    <t>Investment in Flotek Gulf, LLC and Flotek Gulf Research, LLC</t>
  </si>
  <si>
    <t>Repurchase of common stock</t>
  </si>
  <si>
    <t>Repurchase of common stock, shares</t>
  </si>
  <si>
    <t>Retirement of Treasury Stock</t>
  </si>
  <si>
    <t>Retirement of Treasury Stock, share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loss) to net cash provided by operating activities:</t>
  </si>
  <si>
    <t>Amortization of deferred financing costs</t>
  </si>
  <si>
    <t>Accretion of debt discount</t>
  </si>
  <si>
    <t>Provision for doubtful accounts</t>
  </si>
  <si>
    <t>Provision for inventory reserves and market adjustments</t>
  </si>
  <si>
    <t>Gain on sale of assets</t>
  </si>
  <si>
    <t>Deferred income tax (benefit) provision</t>
  </si>
  <si>
    <t>Changes in current assets and liabilities:</t>
  </si>
  <si>
    <t>Restricted cash</t>
  </si>
  <si>
    <t>Accounts receivable</t>
  </si>
  <si>
    <t>Inventories</t>
  </si>
  <si>
    <t>Net cash provided by operating activities</t>
  </si>
  <si>
    <t>Cash flows from investing activities:</t>
  </si>
  <si>
    <t>Capital expenditures</t>
  </si>
  <si>
    <t>Proceeds from sale of assets</t>
  </si>
  <si>
    <t>Payments for acquisitions, net of cash acquired</t>
  </si>
  <si>
    <t>Purchase of patents and other intangible assets</t>
  </si>
  <si>
    <t>Net cash used in investing activities</t>
  </si>
  <si>
    <t>Cash flows from financing activities:</t>
  </si>
  <si>
    <t>Repayments of indebtedness</t>
  </si>
  <si>
    <t>Proceeds from borrowings</t>
  </si>
  <si>
    <t>Borrowings on revolving credit facility</t>
  </si>
  <si>
    <t>Repayments on revolving credit facility</t>
  </si>
  <si>
    <t>Debt issuance costs</t>
  </si>
  <si>
    <t>Issuance costs of preferred stock and detachable warrants</t>
  </si>
  <si>
    <t>Purchase of treasury stock</t>
  </si>
  <si>
    <t>Proceeds from sale of common stock</t>
  </si>
  <si>
    <t>Proceeds from exercise of stock options</t>
  </si>
  <si>
    <t>Proceeds from exercise of warrants</t>
  </si>
  <si>
    <t>Proceeds from noncontrolling interest</t>
  </si>
  <si>
    <t>Net cash (used in) provided by financing activities</t>
  </si>
  <si>
    <t>Effect of changes in exchange rates on cash and cash equivalents</t>
  </si>
  <si>
    <t>Net increase (decrease) in cash and cash equivalents</t>
  </si>
  <si>
    <t>Cash and cash equivalents at beginning of year</t>
  </si>
  <si>
    <t>Cash and cash equivalents at end of year</t>
  </si>
  <si>
    <t>Organization and Nature of Operations</t>
  </si>
  <si>
    <t>Organization, Consolidation and Presentation of Financial Statements [Abstract]</t>
  </si>
  <si>
    <t>Organization and Nature of Operations Flotek Industries, Inc. (“Flotek” or the “Company”) is a global, diversified, technology-driven supplier of energy chemistries and consumer and industrial chemistries and is a global developer and supplier of drilling, completion, and production technologies and related services. Flotek’s strategic focus, and that of its diversified subsidiaries (collectively referred to as the “Company”), includes energy related chemistry technologies, drilling and production technologies, and consumer and industrial chemistry technologies. Within its energy related technologies, the Company provides oilfield specialty chemistries and logistics, down-hole drilling tools, and production related tools used in the energy and mining industries. Flotek’s products and services enable customers to drill wells more efficiently, to realize increased production from both new and existing wells, and to decrease future well operating costs. Major customers include leading oilfield service providers, pressure-pumping service companies, onshore and offshore drilling contractors, major and independent oil and gas exploration and production companies, national and state-owned oil companies, and international supply chain management companies. Within consumer and industrial chemistry technologies, the Company provides products for the flavor and fragrance industry and the industrial chemical industry. Major customers include food and beverage companies, fragrance companies, and companies providing household and industrial cleaning products. The Company is headquartered in Houston, Texas, with operating locations in Colorado, Florida, Louisiana, New Mexico, North Dakota, Oklahoma, Pennsylvania, Texas, Utah, Wyoming, Canada, the Netherlands, and the Middle East. Flotek’s products are marketed both domestically and internationally, with international presence and/or representation in over 20 countries. Flotek was initially incorporated under the laws of the Province of British Columbia on May 17, 1985. On October 23, 2001, Flotek changed its corporate domicile to the state of Delaware.</t>
  </si>
  <si>
    <t>Summary of Significant Accounting Policies</t>
  </si>
  <si>
    <t>Accounting Policies [Abstract]</t>
  </si>
  <si>
    <t>Summary of Significant Accounting Policies Basis of Presentation The Company’s consolidated financial statements have been prepared in accordance with the accounting principles generally accepted in the United States of America (“U.S. GAAP”). The consolidated financial statements include the accounts of Flotek Industries, Inc. and all wholly-owned subsidiary corporation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 Accounts Receivable and Allowance for Doubtful Accounts Accounts receivable arise from product sales, product rental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doubtful accounts are as follows (in thousands): Year ended December 31, 2015 2014 2013 Balance, beginning of year $ 847 $ 872 $ 714 Charged to provision for doubtful accounts 1,132 481 570 Write-offs (790 ) (506 ) (412 ) Balance, end of year $ 1,189 $ 847 $ 872 Inventories 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Historically, the Company recorded a provision for excess and obsolete inventory. Impairment or provisions are based primarily on forecasts of product demand, historical trends, market conditions, production, or procurement requirements and technological developments and advancements. At December 31, 2015 , the Company recorded impairment to all inventory items recognized with allowance for excess and obsolete inventory.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0 years Machinery, equipment, and rental tools 7-10 years Furniture and fixtures 3 years Transportation equipment 2-5 years Computer equipment and software 3-7 years Property and equipment are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nternal Use Computer Software Costs Direct costs incurred to purchase and develop computer software for internal use are capitalized during the application development and implementation stages. These software costs have been for enterprise-level business and finance software that is customized to meet the Company’s specific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 The Company amortizes software costs using the straight-line method over the expected life of the software, generally 3 to 7 years. The unamortized amount of capitalized software was $6.3 million at December 31, 2015 . Goodwill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 The first step is to compare the estimated fair value of each reporting unit with goodwill to its carrying amount, including goodwill. To determine fair value estimates, the Company uses the income approach based on discounted cash flow analyses, combined, when appropriate,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 goodwill with the carrying amount of that goodwill. If the carrying amount of the reporting unit’s goodwill exceeds its implied fair value, an impairment loss is recognized in an amount equal to that excess. Other Intangible Assets The Company’s other intangible assets have finite and indefinite lives and consist of customer relationships, trademarks, brand names, and purchased patents. The cost of intangible assets with finite lives is amortized using the straight-line method over the estimated period of economic benefit, ranging from 2 to 20 years .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 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 Business Combinations The Company includes the results of operations of its acquisitions in its consolidated results, prospectively from the date of acquisition. Acquisitions are accounted for by applying the acquisitions method.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Fair Value Measurements The Company categorizes financial assets and liabilities using a three-tier fair value hierarchy, based on the nature of the inputs used to determine fair value. Inputs refer broadly to assumptions market participants would use to value an asset or liability and may be observable or unobservable. The hierarchy gives the highest priority to quoted prices in active markets for identical assets or liabilities (level 1) and the lowest priority to unobservable inputs (level 3). “Level 1” measurements are measurements using quoted prices in active markets for identical assets and liabilities. “Level 2” measurements are measurements using quoted prices in markets that are not active or that are based on quoted prices for similar assets or liabilities. “Level 3” measurements are measurements that use significant unobservable inputs which require a company to develop its own assumptions. When determining the fair value of assets and liabilities, the Company uses the most reliable measurement available. Revenue Recognition Revenue for product sales and services is recognized when all of the following criteria have been met: (i) persuasive evidence of an arrangement exists, (ii) products are shipped or services are rendered to the customer and significant risks and rewards of ownership have passed to the customer, (iii) the price to the customer is fixed and determinable, and (iv) collectability is reasonably assured. Products and services are sold with fixed or determinable prices and do not include right of return provisions or other significant post-delivery obligations. Deposits and other funds received in advance of delivery are deferred until the transfer of ownership is complete. Shipping and handling costs are reflected in cost of revenue. Taxes collected are not included in revenue; rather, taxes are accrued for future remittance to governmental authorities. For certain contracts related to the EOGA division and the Logistics division of the ECT segment,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Contracts for services are inclusive of direct labor and material costs, as well as, indirect costs of operations. General and administrative costs are charged to expense as incurred. Changes in job performance metrics and estimated profitability, including contract bonus or penalty provisions and final contract settlements, are recognized in the period such revisions appear probable. Known or anticipated losses on contracts are recognized in full when amounts are probable and estimable. Drilling revenue is recognized upon receipt of a signed and dated field billing ticket from the customer. Customers are charged contractually agreed amounts for oilfield rental equipment damaged or lost-in-hole (“LIH”). LIH proceeds are recognized as revenue and the associated carrying value is charged to cost of sales. LIH revenue totaled $3.8 million , $4.7 million , and $5.9 million for the years ended December 31, 2015 , 2014 , and 2013 , respectively. The Company generally is not contractually obligated to accept returns, except for defective products. Typically products determined to be defective are replaced or the customer is issued a credit memo. Based on historical return rates, no provision is made for returns at the time of sale. All costs associated with product returns are expensed as incurred. 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 Research and Development Costs Expenditures for research activities relating to product development and improvement are charged to expense as incurred. Income Taxes The Company has two U.S. tax filing groups which file separate U.S. Federal tax returns. Taxable income of one return cannot be offset by tax attributes, including net operating losses, of the other return. During the year ended December 31, 2015, the Company restructured its legal entities such that there will be only one U.S. tax filing group filing a single U.S. consolidated federal income tax return beginning in 2016. The Company uses the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A valuation allowance is recorded to reduce previously recorded tax assets when it becomes more likely than not that such assets will not be realized. The Company evaluates, at least annually, net operating loss carry forwards and other net deferred tax assets and considers all available evidence, both positive and negative, to determine whether a valuation allowance is necessary relative to net operating loss carry forwards and other net deferred tax assets. In making this determination, the Company considers cumulative losses in recent years as significant negative evidence. The Company considers recent years to mean the current year plus the two preceding years. The Company considers the recent cumulative income or loss position of its filings groups as objectively verifiable evidence for the projection of future income, which consists primarily of determining the average of the pre-tax income of the current and prior two years after adjusting for certain items not indicative of future performance. Based on this analysis, the Company determines whether a valuation allowance is necessary. U.S. Federal income taxes are not provided on unremitted earnings of subsidiaries operating outside the U.S. because it is the Company’s intention to permanently reinvest undistributed earnings in the subsidiary. These earnings would become subject to income tax if they were remitted as dividends or loaned to a U.S. affiliate. Determination of the amount of unrecognized deferred U.S. income tax liability on these unremitted earnings is not practicable. The Company has performed an evaluation and concluded that there are no significant uncertain tax positions requiring recognition in the Company’s financial statements. The Company’s policy is to record interest and penalties related to income tax matters as income tax expense. Earnings (Loss) Per Share Basic earnings (loss) per common share is calculated by dividing net income (loss) available to common stockholders by the weighted average number of common shares outstanding for the period. Diluted earnings (loss) per share is calculated by dividing net income (loss)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notes and convertible preferred stock.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Capitalization of Interest 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 Stock-Based Compensation Stock-based compensation expense for share-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percentage-of-completion method of revenue recognition, the carrying amount and useful lives of property and equipment and intangible assets, impairment assessments, share-based compensation expense, and valuation allowances for accounts receivable, inventories, and deferred tax assets. Reclassifications Certain prior year amounts have been reclassified to conform to the current year presentation. The reclassifications did not impact net income. New Accounting Pronouncements (a) Application of New Accounting Standards Effective January 1, 2015, the Company adopted the accounting guidance in Accounting Standards Update (“ASU”) No. 2014-08, “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Implementation of this standard did not have a material effect on the consolidated financial statements. Effective January 1, 2015, the Company adopted the accounting guidance in ASU No. 2014-12, “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s such, the performance target should not be reflected in estimating the grant-date fair value of the award. Implementation of this standard did not have a material effect on the consolidated financial statements or the Company’s current awards under its existing stock-based compensation plans. (b)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Company is currently evaluating the impact the pronouncement will have on the consolidated financial statements and related disclosures. In January 2015, the FASB issued ASU No. 2015-01, “ Simplifying Income Statement Presentation by Eliminating the Concept of Extraordinary Items.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February 2015, the FASB issued ASU No. 2015-02, “ Amendments to the Consolidation Analysis .” The amendment eliminates the deferral of certain consolidation standards for entities considered to be investment companies and modifies the consolidation analysis performed on certain types of legal entities.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April 2015, the FASB issued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In August 2015, the FASB issued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The Company is currently evaluating the impact these pronouncements will have on the consolidated financial statements and related disclosures. In July 2015, the FASB issued ASU No. 2015-11, “ Simplifying the Measurement of Inventory .” This standard requires management to measure inventory at the lower of cost or net realizable value. Net realizable value is the estimated selling prices in the ordinary course of business, less reasonably predictable costs of completion, disposal, and transportation. The pronouncement is effective for annual reporting periods beginning after December 15, 2016, including interim periods within that reporting period and should be applied retrospectively, with early application permitted. The Company is currently evaluating the impact the pronouncement will have on the consolidated financial statements and related disclosures. In September 2015, the FASB issued ASU 2015-16, “ Simplifying the Accounting for Measurement-Period Adjustments .”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pronouncement is effective for annual reporting periods beginning after December 15, 2015, including interim periods within that reporting period. The guidance is to be applied prospectively to adjustments to provisional amounts that occur after the effective date of the guidance. The Company is currently evaluating the impact the pronouncement will have on the consolidated financial statements and related disclosures. In November 2015, the FASB issued ASU 2015-17, “ Balance Sheet Classification of Deferred Taxes .” This standard eliminates the current requirement for organizations to present deferred tax assets and liabilities as current and noncurrent in a classified balance sheet. Instead, organizations will be required to classify all deferred tax assets and liabilities as noncurrent. The pronouncement is effective for annual reporting periods beginning after December 15, 2016, and interim periods within those annual periods. The Company is currently evaluating the impact the pronouncement will have on the consolidated financial statements and related disclosures.</t>
  </si>
  <si>
    <t>Impairment of Inventory and Rental Equipment</t>
  </si>
  <si>
    <t>Goodwill and Intangible Assets Disclosure [Abstract]</t>
  </si>
  <si>
    <t>Impairment of Inventory and Rental Equipment During the three months ended June 30, 2015 , as a result of decreased rig activity and its impact on management’s expectations for future market activity, the Company refocused the Drilling Technologies segment to businesses and markets that have the best opportunity for profitable growth in the future. In addition, the Company has shifted the focus of the Production Technologies segment to oil production markets and away from coal bed methane markets. As a result of these changes in focus and projected declines in asset utilization, the Company recorded a pre-tax impairment charge during the three months ended June 30, 2015 , as follows (in thousands): Drilling Technologies: Inventories $ 17,241 Rental equipment 2,327 Production Technologies: Inventories 804 Total impairment $ 20,372</t>
  </si>
  <si>
    <t>Acquisitions</t>
  </si>
  <si>
    <t>Business Combinations [Abstract]</t>
  </si>
  <si>
    <t>Acquisitions On January 27, 2015, the Company acquired 100% of the assets of International Artificial Lift, LLC (“IAL”) for $1.3 million in cash consideration and 60,024 shares of the Company’s common stock. IAL, a development-stage company at acquisition, specializes in the design, manufacturing and service of next-generation hydraulic pumping units that serve to increase and maximize production for oil and natural gas wells. On April 1, 2014, the Company acquired 100% of the membership interests in SiteLark, LLC (“SiteLark”) for $0.4 million in cash consideration and 5,327 shares of the Company’s common stock. SiteLark provides reservoir engineering and modeling services for a variety of hydrocarbon applications. Its services include proprietary software that assists engineers with reservoir simulation, reservoir engineering and waterflood optimization. On January 1, 2014, the Company acquired 100% of the membership interests in Eclipse IOR Services, LLC (“EOGA”), a leading Enhanced Oil Recovery (“EOR”) design and injection firm, for $5.3 million in cash consideration, net of cash received, and 94,354 shares of the Company’s common stock. EOGA’s enhanced oil recovery processes and its use of polymers to improve the performance of EOR projects has been combined with the Company’s existing EOR products and services. On May 10, 2013, the Company acquired Florida Chemical Company, Inc. (“Florida Chemical”), one of the world’s largest processors of citrus oils and a pioneer in solvent, chemistry synthesis, and flavor and fragrance applications from citrus oils. Florida Chemical has been an innovator in creating high performance, bio-based products for a variety of industries, including applications in the oil and gas industry. The acquisition brings a portfolio of high performance renewable and sustainable chemistries that perform well in the oil and gas industry as well as non-energy related markets. This expanded the Company’s business into consumer and industrial chemistry technologies which provide products for the flavor and fragrance industry and the specialty chemical industry. These technologies are used by beverage and food companies, fragrance companies, and companies providing household and industrial cleaning products. The Company acquired 100% of the outstanding shares of Florida Chemical’s common stock. The purchase consideration transferred was as follows (in thousands): Cash $ 49,500 Common stock (3,284,180 shares) 52,711 Repayment of debt 4,227 Total purchase price $ 106,438 The allocation of the purchase consideration was based upon the estimated fair value of the tangible and identifiable intangible assets acquired and liabilities assumed in the acquisition. The allocation was made to major categories of assets and liabilities based on management’s best estimates, supported by independent third-party analyses. The excess of the purchase price over the estimated fair value of tangible and identifiable intangible assets acquired, and liabilities assumed was allocated to goodwill. The allocation of purchase consideration is as follows (in thousands): Cash $ 331 Net working capital, net of cash 15,574 Property and equipment: Personal property 13,400 Real property 6,750 Other assets 205 Other intangible assets: Customer relationships 29,270 Trade names 12,670 Proprietary technology 14,080 Goodwill 39,328 Deferred tax impact of valuation adjustment (25,170 ) Total purchase price allocation $ 106,438 The following unaudited pro forma financial information presents results of operations as if the acquisition had occurred as of January 1, 2013. This financial information does not purport to represent the results of operations which would actually have been obtained had the acquisition been completed as of January 1, 2013, or the results of operations that may be obtained in the future. Also, this financial information does not reflect the cost of any integration activities or benefits from the merger and synergies that may be derived from any integration activities, both of which may have a material effect on the consolidated results of operations in the periods following the completion of the merger. Pro forma financial information is as follows (in thousands, except per share data): Year ended December 31, 2013 Revenue $ 395,407 Net income 38,271 Earnings per common share: Basic $ 0.73 Diluted $ 0.70 Pro forma adjustments include, but are not limited to, adjustments for amortization expense for acquired finite lived intangible assets, depreciation expense for the fair value of acquired property and equipment, interest expense for increased long-term debt and revolving credit facility borrowings required for the acquisition, and income tax expense on Florida Chemical income before income taxes. In addition, pro forma adjustments eliminate historical amortization, depreciation, and interest expense from the pro forma results of operations. The acquisition was financed through increased long-term debt of $25 million , additional borrowings on the Company’s revolving credit facility of $28.7 million and the issuance of 3.3 million shares of the Company’s common stock. Results of Florida Chemical’s operations are included in the Company’s consolidated financial statements from the date of acquisition. The Company’s consolidated statements of operations for the year ended December 31, 2013 include $50.9 million of revenue and $10.0 million of income from operations related to the operations of Florida Chemical. The Company incurred $1.4 million of acquisition costs in connection with the transaction which have been expensed as incurred and included in selling, general and administrative expenses. During the quarter ended September 30, 2014, the Company identified and recorded a final adjustment related to the acquisition of Florida Chemical. Current deferred tax assets were increased by $1.2 million with a corresponding decrease to goodwill within the consumer and industrial chemistry technologies reporting unit. This final adjustment was not significant relative to the total consideration paid for Florida Chemical and, therefore, the final adjustment has not been retrospectively applied to the Company’s balance sheet as of December 31, 2013. This adjustment, if recorded in 2013, would have had no impact on the 2013 consolidated statements of operations and cash flows.</t>
  </si>
  <si>
    <t>Supplemental Cash Flow Information</t>
  </si>
  <si>
    <t>Supplemental Cash Flow Elements [Abstract]</t>
  </si>
  <si>
    <t>Supplemental Cash Flow Information Supplemental cash flow information is as follows (in thousands): Year ended December 31, 2015 2014 2013 Supplemental non-cash investing and financing activities: Value of common stock issued in acquisitions $ 1,014 $ 2,043 $ 52,711 Final Florida Chemical acquisition adjustment — 1,162 — Value of common stock issued in payment of accrued liability — 600 — Equipment acquired through capital leases — — 754 Exercise of stock options by common stock surrender 1,332 1,198 3,907 Supplemental cash payment information: Interest paid $ 1,398 $ 1,285 $ 1,859 Income taxes paid, net of refunds 1,547 22,389 17,783</t>
  </si>
  <si>
    <t>Revenue [Abstract]</t>
  </si>
  <si>
    <t>Revenue The Company differentiates revenue and cost of revenue based on whether the source of revenue is attributable to products, rentals or services. Revenue and cost of revenue by source are as follows (in thousands): Year ended December 31, 2015 2014 2013 Revenue: Products $ 283,493 $ 354,356 $ 282,639 Rentals 35,242 65,549 62,042 Services 15,624 29,252 26,384 $ 334,359 $ 449,157 $ 371,065 Cost of Revenue: Products $ 187,511 $ 214,417 $ 180,800 Rentals 16,052 31,285 24,987 Services 8,668 12,385 9,916 Depreciation 7,018 8,111 7,835 $ 219,249 $ 266,198 $ 223,538</t>
  </si>
  <si>
    <t>Inventory Disclosure [Abstract]</t>
  </si>
  <si>
    <t>Inventories Inventories are as follows (in thousands): December 31, 2015 2014 Raw materials $ 44,997 $ 50,195 Work-in-process 3,069 3,129 Finished goods 37,426 32,634 Inventories, net $ 85,492 $ 85,958 Changes in the reserve for excess and obsolete inventory are as follows (in thousands): Year ended December 31, 2015 2014 2013 Balance, beginning of year $ — $ 2,744 $ 2,752 Charged to costs and expenses — 358 1,330 Deductions — (3,102 ) (1,338 ) Balance, end of the year $ — $ — $ 2,744 During the year ended December 31, 2015 , the Company recorded an $18.6 million write-down of inventory to recognize the impairment from refocusing the Drilling Technologies and Production Technologies segments and for all items identified as excess and obsolete inventory. At December 31, 2014 , the Company recorded a $2.0 million write-down of inventory to recognize impairment of all items identified and included in the reserve for excess and obsolete inventory.</t>
  </si>
  <si>
    <t>Property and Equipment</t>
  </si>
  <si>
    <t>Property, Plant and Equipment [Abstract]</t>
  </si>
  <si>
    <t>Property and Equipment Property and equipment are as follows (in thousands): December 31 2015 2014 Land $ 7,145 $ 6,780 Buildings and leasehold improvements 34,351 33,765 Machinery, equipment and rental tools 85,611 80,731 Equipment in progress 12,304 7,299 Furniture and fixtures 2,749 2,528 Transportation equipment 7,462 6,566 Computer equipment and software 11,382 7,605 Property and equipment 161,004 145,274 Less accumulated depreciation (69,091 ) (59,163 ) Property and equipment, net $ 91,913 $ 86,111 Depreciation expense, including expense recorded in cost of revenue, totaled $13.2 million , $13.1 million , and $11.2 million for the years ended December 31, 2015 , 2014 , and 2013 , respectively. During the year ended December 31, 2015 , an impairment of $2.3 million was recognized related to rental equipment. No impairments were recognized in 2014 and 2013 related to property and equipment.</t>
  </si>
  <si>
    <t>Goodwill The Company has five reporting units, Energy Chemistry Technologies, Consumer and Industrial Chemistry Technologies, Downhole Tools, Teledrift, and Production Technologies, of which four had an existing goodwill balance at December 31, 2015 . For segment reporting purposes, Downhole Tools and the Teledrift reporting units are included within the Drilling Technologies segment. During May 2013, as a result of the Florida Chemical acquisition, the Company recognized $39.3 million of goodwill. During the fair value assessment process, the Company identified two separate reporting units, one of which was consolidated within the Energy Chemistry Technologies segment and the other was identified as the Consumer and Industrial Chemistry Technologies reporting unit and segment. The Company recognized $18.7 million of additional goodwill within the Energy Chemistry Technologies reporting unit and $20.6 million of goodwill within the Consumer and Industrial Chemistry Technologies reporting unit. During the year ended December 31, 2014, the Company recorded a final adjustment related to the acquisition of Florida Chemical that reduced goodwill by $1.2 million (see Note 4). The net addition to goodwill will not be deductible for income tax purposes. Goodwill is tested for impairment annually in the fourth quarter, or more frequently if circumstances indicate a potential impairment. During the second quarter of 2015, the drilling rig count and revenue of the Drilling Technologies segment continued to decline. An impairment of inventory and rental equipment was recorded (see Note 3). The drop off in business resulting from declines in oil prices and the active drilling rig count was an event or circumstance that caused the Company to test its recorded goodwill within the Teledrift reporting unit within the Drilling Technologies segment (deterioration in the operating environment and overall financial performance of the reporting unit). No impairment of goodwill was recorded as a result of this testing. During annual goodwill impairment testing during the year ended December 31, 2015 , the Company assessed the qualitative factors and concluded it was not more likely than not that there was an impairment of goodwill for the Consumer and Industrial Chemistry Technologies reporting unit. However, the Company was not able to conclude that it was not more likely than not that fair value of the Energy Chemistry Technologies, Teledrift, and Production Technologies reporting units exceeded the carrying value of the respective reporting units. Therefore, the Company performed the Step 1 impairment test for each of these reporting units. The results of the Step 1 test indicated that the fair values of the Energy Chemistry Technologies and Production Technologies reporting units exceeded the carry amounts of their respective reporting units. Therefore, no further testing was required for these two reporting units. The Step 1 impairment test for the Teledrift reporting unit indicated that the fair value of the reporting unit was less than its carrying value; therefore, the Company performed the Step 2 impairment test. The results of the Step 2 impairment test indicated that the implied fair value of goodwill exceeded the carrying value of the goodwill for the Teledrift reporting unit. As a result of the Company’s annual testing of goodwill for all reporting units, the Company did not record any loss due to impairment of goodwill in 2015. During annual goodwill impairment testing during the years ended December 31, 2014 and 2013 , the Company first assessed qualitative factors to determine whether it was necessary to perform the two-step goodwill impairment test that the Company has historically used. The Company concluded that it was not more likely than not that goodwill was impaired as of the fourth quarter of 2014 and 2013 , and therefore, further testing was not required. Changes in the carrying value of goodwill for each reporting unit are as follows (in thousands): Energy Chemistry Technologies Consumer and Industrial Chemistry Technologies Downhole Tools Teledrift Production Technologies Total Balance at December 31, 2013: Goodwill $ 30,296 $ 20,642 $ 43,009 $ 46,396 $ 5,861 $ 146,204 Accumulated impairment losses — — (43,009 ) (31,063 ) (5,861 ) (79,933 ) Goodwill balance, net 30,296 20,642 — 15,333 — 66,271 Activity during the year 2014: Goodwill impairment recognized — — — — — — Acquisition goodwill recognized 6,022 (1,162 ) — — — 4,860 Balance at December 31, 2014: Goodwill 36,318 19,480 43,009 46,396 5,861 151,064 Accumulated impairment losses — — (43,009 ) (31,063 ) (5,861 ) (79,933 ) Goodwill balance, net 36,318 19,480 — 15,333 — 71,131 Activity during the year 2015: Goodwill impairment recognized — — — — — — Acquisition goodwill recognized — — — — 1,689 1,689 Balance at December 31, 2015: Goodwill 36,318 19,480 43,009 46,396 7,550 152,753 Accumulated impairment losses — — (43,009 ) (31,063 ) (5,861 ) (79,933 ) Goodwill balance, net $ 36,318 $ 19,480 $ — $ 15,333 $ 1,689 $ 72,820</t>
  </si>
  <si>
    <t>Other Intangible Assets</t>
  </si>
  <si>
    <t xml:space="preserve"> Other Intangible Assets Other intangible assets are as follows (in thousands): December 31, 2015 2014 Cost Accumulated Amortization Cost Accumulated Amortization Finite lived intangible assets: Patents and technology $ 20,960 $ 5,809 $ 20,061 $ 4,569 Customer lists 52,607 14,640 52,607 11,829 Trademarks and brand names 7,191 3,360 7,191 2,706 Total finite lived intangible assets acquired 80,758 23,809 79,859 19,104 Deferred financing costs 1,665 858 1,655 512 Total amortizable intangible assets 82,423 $ 24,667 81,514 $ 19,616 Indefinite lived intangible assets: Trademarks and brand names 11,630 11,630 Total other intangible assets $ 94,053 $ 93,144 Carrying value: Other intangible assets, net $ 69,386 $ 73,528 Intangible assets acquired are amortized on a straight-line basis over two to 20 years. Amortization of intangible assets acquired totaled $4.8 million , $4.8 million , and $3.9 million for the years end ended December 31, 2015 , 2014 , and 2013 , respectively. Amortization of deferred financing costs totaled $0.3 million , $0.3 million , and $0.2 million for the years ended December 31, 2015 , 2014 , and 2013 , respectively. Estimated future amortization expense for other intangible assets, including deferred financing costs, at December 31, 2015 is as follows (in thousands): Year ending December 31, 2016 $ 4,925 2017 4,770 2018 4,499 2019 4,297 2020 4,277 Thereafter 34,988 Other intangible assets, net $ 57,756 During the years ended December 31, 2015 , 2014 and 2013 , no impairments were recognized related to other intangible assets.</t>
  </si>
  <si>
    <t>Long-Term Debt and Credit Facility</t>
  </si>
  <si>
    <t>Debt Disclosure [Abstract]</t>
  </si>
  <si>
    <t>Long-Term Debt and Credit Facility Long-term debt is as follows (in thousands): December 31, 2015 2014 Long-term debt: Borrowings under revolving credit facility $ 25,148 $ 8,500 Term loan 25,398 35,541 Total long-term debt 50,546 44,041 Less current portion of long-term debt (32,291 ) (18,643 ) Long-term debt, less current portion $ 18,255 $ 25,398 Credit Facility On May 10, 2013, the Company and certain of its subsidiaries (the “Borrowers”) entered into an Amended and Restated Revolving Credit, Term Loan and Security Agreement (the “Credit Facility”) with PNC Bank, National Association (“PNC Bank”). The Company may borrow under the Credit Facility for working capital, permitted acquisitions, capital expenditures and other corporate purposes. Under terms of the Credit Facility, as amended, the Company (a) may borrow up to $75 million under a revolving credit facility and (b) has borrowed $50 million under a term loan. 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The Credit Facility includes a financial covenant to maintain a fixed charge coverage ratio of 1.10 to 1.00 . The numerator of the ratio includes (a) Adjusted EBITDA (consolidated earnings before interest, taxes, depreciation and amortization adjusted to exclude stock compensation expense and impairment expense of up to $23 million in 2015) minus(b) unfunded capital expenditures (excluding up to $7.5 million in 2015 and $5.0 million in 2016 associated with the construction of the Company’s Global Research and Innovation facility) and (c) cash taxes paid. The Credit Facility also includes a financial covenant to maintain a ratio of funded debt to Adjusted EBITDA of not greater than 4.0 to 1.0 , and an annual limit on capital expenditures of approximately $36 million . The Credit Facility restricts the payment of cash dividends on common stock. In the event of default, PNC Bank may accelerate the maturity date of any outstanding amounts borrowed under the Credit Facility. The Credit Facility includes a provision that 25% of EBITDA minus cash paid for taxes, dividends, debt payments, and unfunded capital expenditures, not to exceed $3.0 million for any year, be paid within 60 days of the fiscal year end. For the year ended December 31, 2015 , there was no additional payment required based on this provision. Each of the Company’s domestic subsidiaries is fully obligated for Credit Facility indebtedness as a borrower or as a guarantor. (a) Revolving Credit Facility Under the revolving credit facility, the Company may borrow up to $75 million through May 10, 2018 . This includes a sublimit of $10 million that may be used for letters of credit. The revolving credit facility is secured by substantially all the Company’s domestic accounts receivable and inventory. At December 31, 2015 , eligible accounts receivable and inventory securing the revolving credit facility provided total borrowing capacity of $62.9 million under the revolving credit facility. Available borrowing capacity, net of outstanding borrowings, was $37.8 million at December 31, 2015 . The interest rate on advances under the revolving credit facility varies based on the level of borrowing under the Credit Facility. Rates range (a) between PNC Bank’s base lending rate plus 0.5% to 1.0% or (b) between the London Interbank Offered Rate (LIBOR) plus 1.5% to 2.0% . PNC Bank’s base lending rate was 3.50% at December 31, 2015 . The Company is required to pay a monthly facility fee of 0.25% per annum on any unused amount under the commitment based on daily averages. At December 31, 2015 , $25.1 million was outstanding under the revolving credit facility, with $4.1 million borrowed as base rate loans at an interest rate of 4.00% and $21.0 million borrowed as LIBOR loans at an interest rate of 1.75% . Borrowing under the revolving credit facility is classified as current debt as a result of the required lockbox arrangement and the subjective acceleration clause. (b) Term Loan The Company increased borrowing to $50 million under the term loan on May 10, 2013 . Monthly principal payments of $0.6 million are required. The unpaid balance of the term loan is due on May 10, 2018 . Prepayments are permitted, and may be required in certain circumstances. Amounts repaid under the term loan may not be reborrowed. The term loan is secured by substantially all of the Company’s domestic land, buildings, equipment, and other intangible assets. The interest rate on the term loan varies based on the level of borrowing under the Credit Facility. Rates range (a) between PNC Bank’s base lending rate plus 1.25% to 1.75% or (b) between LIBOR plus 2.25% to 2.75% . At December 31, 2015 , $25.4 million was outstanding under the term loan, with $0.4 million borrowed as base rate loans at an interest rate of 4.75% and $25.0 million borrowed as LIBOR loans at an interest rate of 2.50% . Repaid Convertible Notes On February 15, 2013, the Company repurchased the remaining $5.2 million of outstanding Convertible Senior Unsecured Notes (“2008 Notes”) for cash equal to the original principal amount, plus accrued and unpaid interest. These 2008 Notes were either tendered by the holder pursuant to the Company’s tender offer or were redeemed by the Company pursuant to provisions of the indenture for the 2008 Notes. Following this repurchase, the Company no longer has any outstanding convertible senior notes. The convertible notes were guaranteed by substantially all of the Company’s wholly owned subsidiaries. Flotek Industries, Inc., the parent company, is a holding company with no independent assets or operations. The guarantees provided by the Company’s subsidiaries were full and unconditional, and joint and several. Any subsidiaries of the Company that were not guarantors were deemed to be “minor” subsidiaries in accordance with SEC Regulation S-X, Rule 3-10, “Financial Statements of Guarantors and Issuers of Guaranteed Securities Registered or Being Registered.” Share Lending Agreement Concurrent with the offering of the 2008 Notes, the Company entered into a share lending agreement (the “Share Lending Agreement”) with the underwriter (the “Borrower”). The Company loaned 3.8 million shares of its common stock (the “Borrowed Shares”) to the Borrower for a period commencing February 11, 2008 and ending on the date the 2008 Notes were paid. The Borrower was permitted to use the Borrowed Shares only for the purpose of directly or indirectly facilitating the sale of the 2008 Notes and for the establishment of hedge positions by holders of the 2008 Notes. The Company did not require collateral to mitigate any inherent or associated risk of the Share Lending Agreement. The Company did not receive any proceeds for the Borrowed Shares, but did receive a nominal loan fee of $0.0001 for each share loaned. The Borrower retained all proceeds from sales of Borrowed Shares pursuant to the Share Lending Agreement. Upon conversion or replacement of the 2008 Notes, the number of Borrowed Shares proportionate to the converted or repaid notes were to be returned to the Company. The Borrowed Shares were issued and outstanding for corporate law purposes. Accordingly, holders of Borrowed Shares possessed all of the rights of a holder of the Company’s outstanding shares, including the right to vote the shares on all matters submitted to a vote of stockholders and the right to receive any dividends or other distributions declared or paid on outstanding shares of common stock. Under the Share Lending Agreement, the Borrower agreed to pay to the Company, within one business day after a payment date, an amount equal to any cash dividends that the Company paid on the Borrowed Shares, and to pay or deliver to the Company, upon termination of the loan of Borrowed Shares, any other distribution, in liquidation or otherwise, that the Company made on the Borrowed Shares. To the extent the Borrowed Shares loaned under the Share Lending Agreement were not sold or returned to the Company, the Borrower agreed to not vote any borrowed shares of which the Borrower was the owner of record. The Borrower also agreed, under the Share Lending Agreement, to not transfer or dispose of any borrowed shares unless such transfer or disposition was pursuant to a registration statement that was effective under the Securities Act of 1933, as amended. Investors that purchased shares from the Borrower, and all subsequent transferees of such purchasers, were entitled to the same voting rights, with respect to owned shares, as any other holder of common stock. Through December 31, 2012, the Borrower returned 1,360,442 shares of the Company’s borrowed common stock. On January 22, 2013, the remaining 2,439,558 shares of the Company’s common stock were returned to the Company and the Share Lending Agreement was terminated. No consideration was paid by the Company for the return of the Borrowed Shares. Shares that had been loaned under the Share Lending Agreement were not considered outstanding for the purpose of computing and reporting earnings per common share. Debt Maturities Maturities of long-term debt at December 31, 2015 are as follows (in thousands): Year ending December 31, Revolving Credit Facility Term Loan Total 2016 $ 25,148 $ 7,143 $ 32,291 2017 — 7,143 7,143 2018 — 11,112 11,112 Total $ 25,148 $ 25,398 $ 50,546</t>
  </si>
  <si>
    <t>Fair Value Measurements</t>
  </si>
  <si>
    <t>Fair Value Disclosures [Abstract]</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Liabilities Measured at Fair Value on a Recurring Basis At December 31, 2015 and 2014 , no liabilities were required to be measured at fair value on a recurring basis. There were no transfers in or out of either Level 1, Level 2, or Level 3 fair value measurements during the years ended December 31, 2015 , 2014 , and 2013 . Assets Measured at Fair Value on a Nonrecurring Basis The Company’s non-financial assets, including property and equipment, goodwill, and other intangible assets are measured at fair value on a non-recurring basis and are subject to fair value adjustment in certain circumstances. No impairment of any of these assets was recognized during the years ended December 31, 2015 , 2014 , and 2013 . Fair Value of Other Financial Instruments The carrying amounts of certain financial instruments, including cash and cash equivalents, accounts receivable, accounts payable and accrued expenses, approximate fair value due to the short-term nature of these accounts. The Company had no cash equivalents at December 31, 2015 or 2014 . The carrying value and estimated fair value of the Company’s long-term debt are as follows (in thousands): December 31, 2015 2014 Carrying Value Fair Value Carrying Value Fair Value Borrowings under revolving credit facility $ 25,148 $ 25,148 $ 8,500 $ 8,500 Term loan 25,398 25,398 35,541 35,541 The carrying value of borrowings under the revolving credit facility and the term loan approximate their fair value because the interest rate is variable.</t>
  </si>
  <si>
    <t>Earnings (Loss) Per Share</t>
  </si>
  <si>
    <t>Earnings Per Share [Abstract]</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Because a net loss was realized during the year ended December 31, 2015, potentially dilutive securities were excluded from the diluted earnings per share calculation, as inclusion would have an anti-dilutive effect on net loss per share. Securities convertible into shares of common stock that were not considered in calculating earnings (loss) per common share were 777,400 stock options and 386,049 restricted stock units. In connection with the sale of the 2008 Notes, the Company entered into a Share Lending Agreement for 3.8 million shares of the Company’s common stock (see Note 11). Contractual undertakings of the Borrower had the effect of substantially eliminating the economic dilution that otherwise would result from the issuance of the Borrowed Shares, and all shares outstanding under the Share Lending Agreement were contractually obligated to be returned to the Company. As a result, shares loaned under the Share Lending Agreement were not considered outstanding for the purpose of computing and reporting earnings per common share. The Share Lending Agreement was terminated on January 22, 2013 upon the return of all Borrowed Shares to the Company. On February 15, 2013, the Company repurchased the remaining $5.2 million of outstanding 2008 Notes for cash. Following this repurchase, the Company no longer has any outstanding convertible senior notes. For the year ended December 31, 2013, the Company’s convertible notes were excluded from the calculation of diluted earnings per common share as inclusion was anti-dilutive. In addition, for the year ended December 31, 2013, approximately 0.1 million stock options with an exercise price in excess of the average market price of the Company’s common stock were excluded from the calculation of diluted earnings per common share. Basic and diluted earnings (loss) per common share are as follows (in thousands, except per share data): Year ended December 31, 2015 2014 2013 Net income (loss) attributable to common stockholders $ (13,462 ) $ 53,603 $ 36,178 Weighted average common shares outstanding - Basic 54,459 54,511 51,346 Assumed conversions: Incremental common shares from warrants — 121 1,355 Incremental common shares from stock options — 880 1,133 Incremental common shares from restricted stock units — 14 7 Weighted average common shares outstanding - Diluted 54,459 55,526 53,841 Basic earnings (loss) per common share $ (0.25 ) $ 0.98 $ 0.70 Diluted earnings (loss) per common share $ (0.25 ) $ 0.97 $ 0.67</t>
  </si>
  <si>
    <t>Income Taxes</t>
  </si>
  <si>
    <t>Income Tax Disclosure [Abstract]</t>
  </si>
  <si>
    <t>Income Taxes Components of the income tax (benefit) expense are as follows (in thousands): Year ended December 31, 2015 2014 2013 Current: Federal $ (3,529 ) $ 21,468 $ 15,225 State 283 684 3,322 Foreign 3,520 1,627 1,432 Total current 274 23,779 19,979 Deferred: Federal (7,756 ) 2,573 1,336 State (173 ) (1,071 ) (543 ) Foreign 1 — — Total deferred (7,928 ) 1,502 793 Income tax (benefit) expense $ (7,654 ) $ 25,281 $ 20,772 The components of income (loss) before income taxes are as follows (in thousands): Year ended December 31, 2015 2014 2013 United States $ (26,982 ) $ 78,884 $ 56,950 Foreign 5,866 — — Income (loss) before taxes $ (21,116 ) $ 78,884 $ 56,950 A reconciliation of the U.S. federal statutory tax rate to the effective income tax rate is as follows: Year ended December 31, 2015 2014 2013 Federal statutory tax (benefit) expense rate (35.0 )% 35.0 % 35.0 % State income taxes, net of federal benefit 0.8 2.3 2.8 Non-U.S. income taxed at different rates (1.9 ) — — Return to accrual adjustments (2.5 ) (0.9 ) 0.2 Change in valuation allowance 1.3 — — Domestic production activities deduction — (2.5 ) (2.6 ) Other 1.1 (1.9 ) 1.1 Effective income tax (benefit) expense rate (36.2 )% 32.0 % 36.5 % Fluctuations in effective tax rates have historically been impacted by permanent tax differences with no associated income tax impact and changes in state apportionment factors, including the effect on state deferred tax assets and liabilities. Changes in the effective tax rate during 2015 also included the benefit of non-U.S. income taxed at lower rates, and the Company not qualifying for the domestic production activities deduction. The benefit of operating in foreign tax jurisdictions is primarily derived from operations in Canada. Deferred income taxes reflect the tax effect of temporary differences between the carrying value of assets and liabilities for financial reporting purposes and the value reported for income tax purposes, at the enacted tax rates expected to be in effect when the differences reverse. The components of deferred tax assets and liabilities are as follows (in thousands): December 31, 2015 2014 Deferred tax assets: Net operating loss carryforwards $ 15,210 $ 10,183 Allowance for doubtful accounts 432 369 Inventory valuation reserves 3,734 1,896 Equity compensation 4,250 4,146 Goodwill 6,869 8,963 Accrued compensation 73 75 Foreign tax credit carryforward 865 — Other 67 1 Total gross deferred tax assets 31,500 25,633 Valuation allowance (1,093 ) (809 ) Total deferred tax assets, net 30,407 24,824 Deferred tax liabilities: Property and equipment (12,876 ) (12,066 ) Intangible assets (18,249 ) (18,786 ) Convertible debt (3,011 ) (4,126 ) Prepaid insurance and other (216 ) (225 ) Total gross deferred tax liabilities (34,352 ) (35,203 ) Net deferred tax (liabilities) assets $ (3,945 ) $ (10,379 ) Deferred taxes are presented in the balance sheets as follows (in thousands): December 31, 2015 2014 Current deferred tax assets $ 2,649 $ 2,696 Non-current deferred tax assets 17,229 12,907 Non-current deferred tax liabilities (23,823 ) (25,982 ) Net deferred tax (liabilities) assets $ (3,945 ) $ (10,379 ) During the year ended December 31, 2014, the Company recorded a final adjustment related to the acquisition of Florida Chemical that increased current deferred tax assets by $1.2 million (see Note 4). As of December 31, 2015 , the Company had U.S. net operating loss carryforwards of $39.7 million , expiring in various amounts in 2028 through 2035. The ability to utilize net operating losses and other tax attributes could be subject to a significant limitation if the Company were to undergo an “ownership change” for purposes of Section 382 of the Tax Code. The Company’s corporate organizational structure requires the filing of two separate consolidated U.S. Federal income tax returns. Taxable income of one group (“Group A”) cannot be offset by tax attributes, including net operating losses of the other group (“Group B”). During the year ended December 31, 2015, the Company restructured its legal entities such that there will be only one U.S. tax filing group filing a single U.S. consolidated federal income tax return beginning in 2016. The Company considers all available evidence, both positive and negative, to determine whether a valuation allowance is necessary for deferred tax assets. The Company considers cumulative losses in recent years as significant negative evidence. The Company considers recent years to mean the current year plus the two preceding years. As of December 31, 2015 , the Company maintains a valuation allowance of $1.1 million for deferred tax assets in certain state and foreign jurisdictions. The Company has not calculated U.S. taxes on unremitted earnings of certain non-U.S. subsidiaries due to the Company’s intent to reinvest the unremitted earnings of the non-U.S. subsidiaries. At December 31, 2015 , the Company had approximately $5.9 million in unremitted earnings outside the U.S. which were not included for U.S. tax purposes. U.S. income tax liability would be incurred if these funds were remitted to the U.S. It is not practicable to estimate the amount of the deferred tax liability on such unremitted earnings. The Company has performed an evaluation and concluded that there are no significant uncertain tax positions requiring recognition in the Company’s financial statements. The evaluation was performed for the tax years which remain subject to examination by tax jurisdictions as of December 31, 2015 which are the years ended December 31, 2012 through December 31, 2015 for U.S. federal taxes and the years ended December 31, 2011 through December 31, 2015 for state tax jurisdictions. At December 31, 2015 , the Company has no unrecognized tax benefits.</t>
  </si>
  <si>
    <t>Convertible Preferred Stock and Stock Warrants</t>
  </si>
  <si>
    <t>Warrants and Rights Note Disclosure [Abstract]</t>
  </si>
  <si>
    <t xml:space="preserve"> Convertible Preferred Stock and Stock Warrants In August 2009, the Company sold convertible preferred stock with detachable warrants to purchase shares of the Company’s common stock. In February 2011, the Company exercised its contractual right to mandatorily convert all outstanding shares of convertible preferred stock into shares of common stock. Currently, the Company has no issued or outstanding shares of preferred stock. During the years ended December 31, 2014 and 2013, warrants were exercised to purchase 1,277,250 and 267,000 shares, respectively, of the Company’s common stock at $1.21 per share generating cash proceeds of $1.5 million and $0.3 million , respectively. The Company no longer has any outstanding warrants.</t>
  </si>
  <si>
    <t>Common Stock</t>
  </si>
  <si>
    <t>Disclosure of Compensation Related Costs, Share-based Payments [Abstract]</t>
  </si>
  <si>
    <t>Common Stock The Company’s Certificate of Incorporation, as amended November 9, 2009, authorizes the Company to issue up to 80 million shares of common stock, par value $0.0001 per share, and 100,000 shares of one or more series of preferred stock, par value $0.0001 per share. A reconciliation of the changes in common shares issued is as follows: Year ended December 31, 2015 2014 Shares issued at the beginning of the year 54,633,726 58,265,911 Issued in acquisitions 60,024 99,681 Issued in payment of accrued liability — 27,101 Issued upon exercise of warrants — 1,277,250 Issued as restricted stock award grants 758,904 525,120 Issued upon exercise of stock options 767,560 311,954 Retirement of treasury shares — (5,873,291 ) Shares issued at the end of the year 56,220,214 54,633,726 Stock-Based Incentive Plans Stockholders approved long term incentive plans in 2014, 2010, 2007, 2005, and 2003 (the “2014 Plan,” the “2010 Plan,” the “2007 Plan,” the “2005 Plan” and the “2003 Plan,” respectively) under which the Company may grant equity awards to officers, key employees, and non-employee directors in the form of stock options, restricted stock, and certain other incentive awards. The maximum number of shares that may be issued under the 2014 Plan, 2010 Plan, and 2007 Plan are 2.7 million , 6.0 million , and 2.2 million , respectively. At December 31, 2015 , the Company had a total of 1.1 million shares remaining to be granted under the 2014 Plan, 2010 Plan, and 2007 Plan. Shares may no longer be granted under the 2005 Plan and 2003 Plan. Stock Options All stock options are granted with an exercise price equal to the market value of the Company’s common stock on the date of grant. Options expire no later than ten years from the date of grant and generally vest in four years or less.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 The fair value of stock options at the date of grant is calculated using the Black-Scholes option pricing model. The risk free interest rate is based on the implied yield of U.S. Treasury zero-coupon securities that correspond to the expected life of the option. Volatility is estimated based on historical and implied volatilities of the Company’s stock and of identified companies considered to be representative peers of the Company. The expected life of awards granted represents the period of time the options are expected to remain outstanding. The Company uses the “simplified” method which is permitted for companies that cannot reasonably estimate the expected life of options based on historical share option exercise experience. The Company does not expect to pay dividends on common stock. No options were granted to employees during 2015 , 2014 , and 2013 . The Black-Scholes option valuation model was developed to estimate the fair value of traded options that have no vesting restrictions and are fully-transferable. Because option valuation models require the use of subjective assumptions, changes in these assumptions can materially affect the fair value calculation. The Company’s options are not characteristic of traded options; therefore, the option valuation models do not necessarily provide a reliable measure of the fair value of options. Stock option activity for the year ended December 31, 2015 is as follows: Options Shares Weighted-Average Exercise Price Weighted-Average Remaining Contractual Term (in years) Aggregate Intrinsic Value Outstanding as of January 1, 2015 1,544,960 $ 4.81 Exercised (767,560 ) 1.79 Forfeited — — Expired — — Outstanding as of December 31, 2015 777,400 $ 7.80 1.31 $ 2,828,951 Vested or expected to vest at December 31, 2015 777,400 $ 7.80 1.31 $ 2,828,951 Options exercisable as of December 31, 2015 777,400 $ 7.80 1.31 $ 2,828,951 The total intrinsic value of stock options exercised during the years ended December 31, 2015 , 2014 , and 2013 was $8.4 million , $6.0 million , and $5.6 million , respectively. No stock options vested during the year ended December 31, 2015 . The total fair value of stock options vesting during the year ended December 31, 2014 was less than $0.1 million and was $4.2 million for the year ended December 31, 2013 . At December 31, 2015 , the Company had recognized all compensation expense related to stock options. Restricted Stock The Company grants employees either time-vesting or performance-based restricted shares in accordance with terms specified in the Restricted Stock Agreements (“RSAs”). Time-vesting restricted shares vest after a stipulated period of time has elapsed subsequent to the date of grant, generally three to four years. Certain time-vested shares have also been issued with a portion of the shares granted vesting immediately. Performance-based restricted shares are issued with performance criteria defined over a designated performance period and vest only when, and if, the outlined performance criteria are met. During the year ended December 31, 2015 , approximately 45% of the restricted shares granted were time-vesting and 55% were performance-based. Grantees of restricted shares retain voting rights for the granted shares. Restricted stock share activity for the year ended December 31, 2015 is as follows: Restricted Stock Shares Shares Weighted- Average Fair Value at Date of Grant Non-vested at January 1, 2015 826,518 $ 18.78 Granted 406,650 16.15 RSAs converted from 2014 restricted stock units 352,254 24.66 Vested (653,211 ) 20.90 Forfeited (32,995 ) 22.72 Non-vested at December 31, 2015 899,216 $ 18.21 The weighted-average grant-date fair value of restricted stock granted during the years ended December 31, 2015 , 2014 , and 2013 was $16.15 , $27.29 , and $15.17 per share, respectively. The total fair value of restricted stock that vested during the years ended December 31, 2015 , 2014 , and 2013 was $13.7 million , $10.2 million , and $8.4 million , respectively. At December 31, 2015 , there was $11.6 million of unrecognized compensation expense related to non-vested restricted stock. The unrecognized compensation expense is expected to be recognized over a weighted-average period of 1.6 years . Restricted Stock Units During the year ended December 31, 2015 , the Company granted performance-based restricted stock units (“RSUs”) that will be converted into 386,049 shares of common stock. These shares, which will be issued as RSAs, will vest in equal one-half tranches on December 31, 2016 and 2017. Restricted stock unit share activity for the year ended December 31, 2015 is as follows: Restricted Stock Unit Shares Shares Weighted- Average Fair Value at Date of Grant RSU share equivalents at January 1, 2015 352,254 $ 24.66 2014 RSUs converted to RSAs in 2015 (352,254 ) 24.66 Share equivalents earned in 2015 386,049 21.96 RSU share equivalents at December 31, 2015 386,049 $ 21.96 At December 31, 2015 , there was $5.7 million of unrecognized compensation expense related to 2015 restricted stock units. The unrecognized compensation expense is expected to be recognized over a weighted-average period of 2.0 years . Employee Stock Purchase Plan The Company’s Employee Stock Purchase Plan (ESPP) was approved by stockholders on May 18, 2012. The Company registered 500,000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85% of the fair market value of the common stock on the last business day of a three -month offering period which coincides with calendar quarters. Payroll deductions may not exceed 10% of an employee’s compensation and participants may not purchase more than 1,000 shares in any one offering period. The fair value of the discount associated with shares purchased under the plan is recognized as share-based compensation expense and was $0.2 million , $0.2 million , and $0.1 million during the years ended December 31, 2015 , 2014 , and 2013 , respectively. The total fair value of the shares purchased under the plan during the years ended December 31, 2015 , 2014 , and 2013 was $1.0 million , $1.1 million , and $0.9 million , respectively. The employee payment associated with participation in the plan was satisfied through payroll deductions. Share-Based Compensation Expense Non-cash share-based compensation expense related to stock options, restricted stock, restricted stock unit grants, and stock purchased under the Company’s ESPP was $14.7 million , $10.5 million , and $10.9 million during the years ended December 31, 2015 , 2014 , and 2013 , respectively. Treasury Stock The Company accounts for treasury stock using the cost method and includes treasury stock as a component of stockholders’ equity. During the years ended December 31, 2015 , 2014 , and 2013 , the Company purchased 473,304 shares, 243,005 shares, and 448,121 shares, respectively, of the Company’s common stock at market value as payment of income tax withholding owed by employees upon the vesting of restricted shares and the exercise of stock options. Shares issued as restricted stock awards to employees that were forfeited are accounted for as treasury stock. During the years ended December 31, 2015 , 2014 , and 2013 , shares surrendered for the exercise of stock options were 106,810 , 46,208 , and 237,267 , respectively. These surrendered shares are also accounted for as treasury stock. During the year ended December 31, 2013, JP Morgan Chase &amp; Co. returned 2,439,558 shares of the Company’s common stock that had been borrowed under the Share Lending Agreement. These shares were then included in treasury stock. Retirement of Treasury Stock On December 31, 2014, the Company retired 5,873,291 shares of its treasury stock with an aggregate cost of $32.6 million . The retirement was recorded as reductions of $32.6 million in treasury stock, $1,000 in common stock, and $32.6 million in additional paid-in capital. All retired treasury shares were canceled and returned to the status of authorized but unissued shares. The retirement of treasury stock had no impact on the Company’s total consolidated stockholders’ equity. Stock Repurchase Program In November 2012, the Company’s Board of Directors authorized the repurchase of up to $25 million of the Company’s common stock. Repurchases may be made in the open market or through privately negotiated transactions. During the year ended December 31, 2015, the Company repurchased 799,723 shares of its outstanding common stock on the open market at a cost of $9.7 million , inclusive of transaction costs, or an average price of $12.13 per share. During the year ended December 31, 2014, the Company repurchased 621,176 shares of its outstanding common stock on the open market at a cost of $10.4 million , inclusive of transaction costs, or an average price of $16.74 per share. In June 2015, the Company’s Board of Directors authorized the repurchase of up to an additional $50 million of the Company’s common stock. Repurchases may be made in open market or through privately negotiated transactions. Through December 31, 2015 , the Company has not repurchased any of its common stock under this authorization. As of December 31, 2015 , the Company has $54.9 million remaining under its share repurchase program.</t>
  </si>
  <si>
    <t>Commitments and Contingencies</t>
  </si>
  <si>
    <t>Commitments and Contingencies Disclosure [Abstract]</t>
  </si>
  <si>
    <t xml:space="preserve"> Commitments and Contingencies Class Action Litigation In November 2015, four putative securities class action lawsuits were filed in the United States District Court for the Southern District of Texas against the Company and certain of its officers. The lawsuits claim in part that the Company made false and/or misleading statements, as well as failed to disclose material adverse facts about the Company’s business, operations and prospects. The complaint seeks an award of damages in an unspecified amount on behalf of a putative class consisting of persons who purchased the Company’s common stock between October 23, 2014 and November 9, 2015, inclusive. In January 2016, three derivative lawsuits were filed, two in the District Court of Harris County, Texas and one in the United States District Court for the Southern District of Texas, on behalf of the Company against certain of its officers and its current directors. The lawsuits allege violations of law, breaches of fiduciary duty, and unjust enrichment against the defendants. The Company believes that the class action lawsuits and the derivative lawsuits are without merit, and it intends to vigorously defend against all claims asserted. Discovery has not yet commenced. At this time, the Company is unable to reasonably estimate the outcome of this litigation. In addition, the Company has received notice from the U.S. Securities and Exchange Commission that it has opened an inquiry related to similar issues to those raised in the above-described litigation. Other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Operating Lease Commitments The Company has operating leases for office space, vehicles, and equipment. Future minimum lease payments under operating leases at December 31, 2015 are as follows (in thousands): Year ending December 31, Minimum Lease Payments 2016 $ 3,136 2017 2,746 2018 2,504 2019 2,233 2020 2,024 Thereafter 14,469 Total $ 27,112 Rent expense under operating leases totaled $2.6 million , $2.2 million , and $1.7 million during the years ended December 31, 2015 , 2014 , and 2013 , respectively. 401(k) Retirement Plan The Company maintains a 401(k) retirement plan for the benefit of eligible employees in the U.S. All employees are eligible to participate in the plan upon employment. On January 1, 2015, the Company implemented a new matching program. The Company matches contributions at 100% of up to 2% of an employee’s compensation and, if greater, the Company matches contributions at 50% from 4% to 8% of an employee’s compensation. During the years ended December 31, 2015 , 2014 , and 2013 , compensation expense included $1.0 million , $0.7 million and $0.6 million , respectively, related to the Company’s 401(k) match.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 The Company is subject to significant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four reportable segments: Energy Chemistry Technologies, Consumer and Industrial Chemistry Technologies, Drilling Technologies, and Production Technologies. • Energy Chemistry Technologies designs, develops, manufactures, packages, and markets specialty chemistries used in oil and natural gas well drilling, cementing, completion, stimulation, and production. In addition, the Company’s chemistries are used in specialized enhanced and improved oil recovery markets (“EOR” or “IOR”). Activities in this segment also include construction and management of automated material handling facilities and management of loading facilities and blending operations for oilfield services companies. • Consumer and Industrial Chemistry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 Drilling Technologies rents, sells, inspects, manufactures, and markets downhole drilling equipment used in energy, mining, and industrial drilling activities. • Production Technologies assembles and markets production-related equipment, including the Petrovalve ® product line of rod pump components, hydraulic pumping units, electric submersible pumps, gas separators, valves, and services that support natural gas and oil production activitie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 Summarized financial information of the reportable segments is as follows (in thousands): As of and for the year ended December 31, Energy Chemistry Technologies Consumer and Industrial Chemistry Technologies Drilling Technologies Production Technologies Corporate and Other Total 2015 Net revenue from external customers $ 213,593 $ 56,374 $ 52,112 $ 12,280 $ — $ 334,359 Gross margin 81,936 14,371 16,702 2,101 — 115,110 Income (loss) from operations 43,902 8,742 (27,340 ) (4,111 ) (40,366 ) (19,173 ) Depreciation and amortization 4,791 2,202 8,539 750 1,742 18,024 Total assets 153,447 93,038 108,354 27,979 20,272 403,090 Capital expenditures 12,803 568 2,865 1,212 3,020 20,468 2014 Net revenue from external customers $ 268,761 $ 51,091 $ 113,302 $ 16,003 $ — $ 449,157 Gross margin 117,867 12,897 45,651 6,544 — 182,959 Income (loss) from operations 84,846 6,558 19,022 3,246 (32,784 ) 80,888 Depreciation and amortization 4,401 2,138 9,808 327 1,174 17,848 Total assets 156,596 87,412 147,584 21,843 9,841 423,276 Capital expenditures 6,983 115 9,626 942 2,241 19,907 2013 Net revenue from external customers $ 200,932 $ 42,927 $ 112,406 $ 14,800 $ — $ 371,065 Gross margin 88,536 10,659 43,156 5,176 — 147,527 Income (loss) from operations 65,396 6,260 18,306 3,060 (34,296 ) 58,726 Depreciation and amortization 3,160 1,126 9,632 250 941 15,109 Total assets 127,119 86,640 135,738 16,647 9,437 375,581 Capital expenditures 5,225 183 6,326 1,749 1,524 15,007 Geographic Information Revenue by country is based on the location where services are provided and products are used. No individual country other than the United States (“U.S.”) accounted for more than 10% of revenue. Revenue by geographic location is as follows (in thousands): Year ended December 31, 2015 2014 2013 U.S. $ 273,624 $ 370,087 $ 319,649 Other countries 60,735 79,070 51,416 Total $ 334,359 $ 449,157 $ 371,065 Long-lived assets held in countries other than the U.S. are not considered material to the consolidated financial statements. Major Customers Revenue from major customers, as a percentage of consolidated revenue, is as follows: Year ended December 31, 2015 2014 2013 Customer A 13.9% * * Customer B 12.0% 16.1% 16.2% * This customer did not account for more than 10% of revenue. Approximately 95% of the revenue from major customers noted above was from the Energy Chemistry Technologies segment.</t>
  </si>
  <si>
    <t>Quarterly Financial Data (Unaudited)</t>
  </si>
  <si>
    <t>Quarterly Financial Data [Abstract]</t>
  </si>
  <si>
    <t>Quarterly Financial Data (Unaudited) First Quarter Second Quarter Third Quarter Fourth Quarter Total (in thousands, except per share data) 2015 Revenue $ 82,373 $ 87,030 $ 87,942 $ 77,014 $ 334,359 Gross margin 26,527 29,252 31,227 28,104 115,110 Net income (loss) (1,515 ) (12,547 ) 1,975 (1,375 ) (13,462 ) Earnings (loss) per share (1) : Basic $ (0.03 ) $ (0.23 ) $ 0.04 $ (0.03 ) $ (0.25 ) Diluted $ (0.03 ) $ (0.23 ) $ 0.04 $ (0.03 ) $ (0.25 ) 2014 Revenue $ 102,575 $ 105,318 $ 116,761 $ 124,503 $ 449,157 Gross margin 43,681 42,310 46,078 50,890 182,959 Net income 12,018 11,041 14,272 16,272 53,603 Earnings per share (1) : Basic $ 0.22 $ 0.20 $ 0.26 $ 0.30 $ 0.98 Diluted $ 0.22 $ 0.20 $ 0.26 $ 0.29 $ 0.97 (1) The sum of the quarterly earnings (loss) per share (basic and diluted) may not agree to the earnings (loss) per share for the year due to the timing of common stock issuances.</t>
  </si>
  <si>
    <t>Summary of Significant Accounting Policies (Policies)</t>
  </si>
  <si>
    <t>Accounting Principles</t>
  </si>
  <si>
    <t>Basis of Presentation The Company’s consolidated financial statements have been prepared in accordance with the accounting principles generally accepted in the United States of America (“U.S. GAAP”).</t>
  </si>
  <si>
    <t>Principles of Consolidation</t>
  </si>
  <si>
    <t>The consolidated financial statements include the accounts of Flotek Industries, Inc. and all wholly-owned subsidiary corporation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All significant intercompany accounts and transactions have been eliminated in consolidation. The Company does not have investments in any unconsolidated subsidiaries.</t>
  </si>
  <si>
    <t>Cash Equivalents</t>
  </si>
  <si>
    <t>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t>
  </si>
  <si>
    <t>Accounts Receivable and Allowance for Doubtful Accounts</t>
  </si>
  <si>
    <t>Accounts Receivable and Allowance for Doubtful Accounts Accounts receivable arise from product sales, product rental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si>
  <si>
    <t>Inventories 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Historically, the Company recorded a provision for excess and obsolete inventory. Impairment or provisions are based primarily on forecasts of product demand, historical trends, market conditions, production, or procurement requirements and technological developments and advancements. At December 31, 2015 , the Company recorded impairment to all inventory items recognized with allowance for excess and obsolete inventory.</t>
  </si>
  <si>
    <t>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0 years Machinery, equipment, and rental tools 7-10 years Furniture and fixtures 3 years Transportation equipment 2-5 years Computer equipment and software 3-7 years Property and equipment are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Internal Use Computer Software Costs</t>
  </si>
  <si>
    <t xml:space="preserve">Internal Use Computer Software Costs Direct costs incurred to purchase and develop computer software for internal use are capitalized during the application development and implementation stages. These software costs have been for enterprise-level business and finance software that is customized to meet the Company’s specific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 The Company amortizes software costs using the straight-line method over the expected life of the software, generally 3 to 7 years. </t>
  </si>
  <si>
    <t>Goodwill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 The first step is to compare the estimated fair value of each reporting unit with goodwill to its carrying amount, including goodwill. To determine fair value estimates, the Company uses the income approach based on discounted cash flow analyses, combined, when appropriate,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 goodwill with the carrying amount of that goodwill. If the carrying amount of the reporting unit’s goodwill exceeds its implied fair value, an impairment loss is recognized in an amount equal to that excess.</t>
  </si>
  <si>
    <t>Other Intangible Assets The Company’s other intangible assets have finite and indefinite lives and consist of customer relationships, trademarks, brand names, and purchased patents. The cost of intangible assets with finite lives is amortized using the straight-line method over the estimated period of economic benefit, ranging from 2 to 20 years .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 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t>
  </si>
  <si>
    <t>Business Combinations</t>
  </si>
  <si>
    <t xml:space="preserve">Business Combinations The Company includes the results of operations of its acquisitions in its consolidated results, prospectively from the date of acquisition. Acquisitions are accounted for by applying the acquisitions method.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t>
  </si>
  <si>
    <t>Fair Value Measurements The Company categorizes financial assets and liabilities using a three-tier fair value hierarchy, based on the nature of the inputs used to determine fair value. Inputs refer broadly to assumptions market participants would use to value an asset or liability and may be observable or unobservable. The hierarchy gives the highest priority to quoted prices in active markets for identical assets or liabilities (level 1) and the lowest priority to unobservable inputs (level 3). “Level 1” measurements are measurements using quoted prices in active markets for identical assets and liabilities. “Level 2” measurements are measurements using quoted prices in markets that are not active or that are based on quoted prices for similar assets or liabilities. “Level 3” measurements are measurements that use significant unobservable inputs which require a company to develop its own assumptions. When determining the fair value of assets and liabilities, the Company uses the most reliable measurement available.</t>
  </si>
  <si>
    <t>Revenue Recognition</t>
  </si>
  <si>
    <t>Revenue Recognition Revenue for product sales and services is recognized when all of the following criteria have been met: (i) persuasive evidence of an arrangement exists, (ii) products are shipped or services are rendered to the customer and significant risks and rewards of ownership have passed to the customer, (iii) the price to the customer is fixed and determinable, and (iv) collectability is reasonably assured. Products and services are sold with fixed or determinable prices and do not include right of return provisions or other significant post-delivery obligations. Deposits and other funds received in advance of delivery are deferred until the transfer of ownership is complete. Shipping and handling costs are reflected in cost of revenue. Taxes collected are not included in revenue; rather, taxes are accrued for future remittance to governmental authorities. For certain contracts related to the EOGA division and the Logistics division of the ECT segment,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Contracts for services are inclusive of direct labor and material costs, as well as, indirect costs of operations. General and administrative costs are charged to expense as incurred. Changes in job performance metrics and estimated profitability, including contract bonus or penalty provisions and final contract settlements, are recognized in the period such revisions appear probable. Known or anticipated losses on contracts are recognized in full when amounts are probable and estimable. Drilling revenue is recognized upon receipt of a signed and dated field billing ticket from the customer. Customers are charged contractually agreed amounts for oilfield rental equipment damaged or lost-in-hole (“LIH”). LIH proceeds are recognized as revenue and the associated carrying value is charged to cost of sales. LIH revenue totaled $3.8 million , $4.7 million , and $5.9 million for the years ended December 31, 2015 , 2014 , and 2013 , respectively. The Company generally is not contractually obligated to accept returns, except for defective products. Typically products determined to be defective are replaced or the customer is issued a credit memo. Based on historical return rates, no provision is made for returns at the time of sale. All costs associated with product returns are expensed as incurred.</t>
  </si>
  <si>
    <t>Foreign Currency Translation</t>
  </si>
  <si>
    <t>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si>
  <si>
    <t>Comprehensive Income (Loss)</t>
  </si>
  <si>
    <t>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t>
  </si>
  <si>
    <t>Research and Development Costs</t>
  </si>
  <si>
    <t>Research and Development Costs Expenditures for research activities relating to product development and improvement are charged to expense as incurred.</t>
  </si>
  <si>
    <t>Income Taxes The Company has two U.S. tax filing groups which file separate U.S. Federal tax returns. Taxable income of one return cannot be offset by tax attributes, including net operating losses, of the other return. During the year ended December 31, 2015, the Company restructured its legal entities such that there will be only one U.S. tax filing group filing a single U.S. consolidated federal income tax return beginning in 2016. The Company uses the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A valuation allowance is recorded to reduce previously recorded tax assets when it becomes more likely than not that such assets will not be realized. The Company evaluates, at least annually, net operating loss carry forwards and other net deferred tax assets and considers all available evidence, both positive and negative, to determine whether a valuation allowance is necessary relative to net operating loss carry forwards and other net deferred tax assets. In making this determination, the Company considers cumulative losses in recent years as significant negative evidence. The Company considers recent years to mean the current year plus the two preceding years. The Company considers the recent cumulative income or loss position of its filings groups as objectively verifiable evidence for the projection of future income, which consists primarily of determining the average of the pre-tax income of the current and prior two years after adjusting for certain items not indicative of future performance. Based on this analysis, the Company determines whether a valuation allowance is necessary. U.S. Federal income taxes are not provided on unremitted earnings of subsidiaries operating outside the U.S. because it is the Company’s intention to permanently reinvest undistributed earnings in the subsidiary. These earnings would become subject to income tax if they were remitted as dividends or loaned to a U.S. affiliate. Determination of the amount of unrecognized deferred U.S. income tax liability on these unremitted earnings is not practicable. The Company has performed an evaluation and concluded that there are no significant uncertain tax positions requiring recognition in the Company’s financial statements. The Company’s policy is to record interest and penalties related to income tax matters as income tax expense.</t>
  </si>
  <si>
    <t>Earnings (Loss) Per Share Basic earnings (loss) per common share is calculated by dividing net income (loss) available to common stockholders by the weighted average number of common shares outstanding for the period. Diluted earnings (loss) per share is calculated by dividing net income (loss)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notes and convertible preferred stock.</t>
  </si>
  <si>
    <t>Debt Issuance Costs</t>
  </si>
  <si>
    <t>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t>
  </si>
  <si>
    <t>Capitalization of Interest</t>
  </si>
  <si>
    <t>Capitalization of Interest 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t>
  </si>
  <si>
    <t>Stock-Based Compensation</t>
  </si>
  <si>
    <t>Stock-Based Compensation Stock-based compensation expense for share-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percentage-of-completion method of revenue recognition, the carrying amount and useful lives of property and equipment and intangible assets, impairment assessments, share-based compensation expense, and valuation allowances for accounts receivable, inventories, and deferred tax assets.</t>
  </si>
  <si>
    <t>Reclassifications</t>
  </si>
  <si>
    <t>Reclassifications Certain prior year amounts have been reclassified to conform to the current year presentation. The reclassifications did not impact net income.</t>
  </si>
  <si>
    <t>New Accounting Pronouncements</t>
  </si>
  <si>
    <t>New Accounting Pronouncements (a) Application of New Accounting Standards Effective January 1, 2015, the Company adopted the accounting guidance in Accounting Standards Update (“ASU”) No. 2014-08, “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Implementation of this standard did not have a material effect on the consolidated financial statements. Effective January 1, 2015, the Company adopted the accounting guidance in ASU No. 2014-12, “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s such, the performance target should not be reflected in estimating the grant-date fair value of the award. Implementation of this standard did not have a material effect on the consolidated financial statements or the Company’s current awards under its existing stock-based compensation plans. (b)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Company is currently evaluating the impact the pronouncement will have on the consolidated financial statements and related disclosures. In January 2015, the FASB issued ASU No. 2015-01, “ Simplifying Income Statement Presentation by Eliminating the Concept of Extraordinary Items.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February 2015, the FASB issued ASU No. 2015-02, “ Amendments to the Consolidation Analysis .” The amendment eliminates the deferral of certain consolidation standards for entities considered to be investment companies and modifies the consolidation analysis performed on certain types of legal entities.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April 2015, the FASB issued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In August 2015, the FASB issued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The Company is currently evaluating the impact these pronouncements will have on the consolidated financial statements and related disclosures. In July 2015, the FASB issued ASU No. 2015-11, “ Simplifying the Measurement of Inventory .” This standard requires management to measure inventory at the lower of cost or net realizable value. Net realizable value is the estimated selling prices in the ordinary course of business, less reasonably predictable costs of completion, disposal, and transportation. The pronouncement is effective for annual reporting periods beginning after December 15, 2016, including interim periods within that reporting period and should be applied retrospectively, with early application permitted. The Company is currently evaluating the impact the pronouncement will have on the consolidated financial statements and related disclosures. In September 2015, the FASB issued ASU 2015-16, “ Simplifying the Accounting for Measurement-Period Adjustments .”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pronouncement is effective for annual reporting periods beginning after December 15, 2015, including interim periods within that reporting period. The guidance is to be applied prospectively to adjustments to provisional amounts that occur after the effective date of the guidance. The Company is currently evaluating the impact the pronouncement will have on the consolidated financial statements and related disclosures. In November 2015, the FASB issued ASU 2015-17, “ Balance Sheet Classification of Deferred Taxes .” This standard eliminates the current requirement for organizations to present deferred tax assets and liabilities as current and noncurrent in a classified balance sheet. Instead, organizations will be required to classify all deferred tax assets and liabilities as noncurrent. The pronouncement is effective for annual reporting periods beginning after December 15, 2016, and interim periods within those annual periods. The Company is currently evaluating the impact the pronouncement will have on the consolidated financial statements and related disclosures.</t>
  </si>
  <si>
    <t>Summary of Significant Accounting Policies (Tables)</t>
  </si>
  <si>
    <t>Schedule of changes in the allowance for doubtful accounts</t>
  </si>
  <si>
    <t>Changes in the allowance for doubtful accounts are as follows (in thousands): Year ended December 31, 2015 2014 2013 Balance, beginning of year $ 847 $ 872 $ 714 Charged to provision for doubtful accounts 1,132 481 570 Write-offs (790 ) (506 ) (412 ) Balance, end of year $ 1,189 $ 847 $ 872</t>
  </si>
  <si>
    <t>Schedule of depreciation or amortization of property and equipment</t>
  </si>
  <si>
    <t>Depreciation or amortization of property and equipment, including assets held under capital leases, is calculated using the straight-line method over the asset’s estimated useful life as follows: Buildings and leasehold improvements 2-30 years Machinery, equipment, and rental tools 7-10 years Furniture and fixtures 3 years Transportation equipment 2-5 years Computer equipment and software 3-7 years</t>
  </si>
  <si>
    <t>Impairment of Inventory and Rental Equipment (Tables)</t>
  </si>
  <si>
    <t>Schedule of Pre-tax Impairment Charges</t>
  </si>
  <si>
    <t>As a result of these changes in focus and projected declines in asset utilization, the Company recorded a pre-tax impairment charge during the three months ended June 30, 2015 , as follows (in thousands): Drilling Technologies: Inventories $ 17,241 Rental equipment 2,327 Production Technologies: Inventories 804 Total impairment $ 20,372</t>
  </si>
  <si>
    <t>Acquisitions (Tables)</t>
  </si>
  <si>
    <t>Acquisition purchase price</t>
  </si>
  <si>
    <t>The Company acquired 100% of the outstanding shares of Florida Chemical’s common stock. The purchase consideration transferred was as follows (in thousands): Cash $ 49,500 Common stock (3,284,180 shares) 52,711 Repayment of debt 4,227 Total purchase price $ 106,438</t>
  </si>
  <si>
    <t>Schedule of purchase price allocation to acquired net assets</t>
  </si>
  <si>
    <t>The allocation of purchase consideration is as follows (in thousands): Cash $ 331 Net working capital, net of cash 15,574 Property and equipment: Personal property 13,400 Real property 6,750 Other assets 205 Other intangible assets: Customer relationships 29,270 Trade names 12,670 Proprietary technology 14,080 Goodwill 39,328 Deferred tax impact of valuation adjustment (25,170 ) Total purchase price allocation $ 106,438</t>
  </si>
  <si>
    <t>Schedule of pro forma operating results</t>
  </si>
  <si>
    <t>Pro forma financial information is as follows (in thousands, except per share data): Year ended December 31, 2013 Revenue $ 395,407 Net income 38,271 Earnings per common share: Basic $ 0.73 Diluted $ 0.70</t>
  </si>
  <si>
    <t>Supplemental Cash Flow Information (Tables)</t>
  </si>
  <si>
    <t>Components of supplemental cash flow information</t>
  </si>
  <si>
    <t>Supplemental cash flow information is as follows (in thousands): Year ended December 31, 2015 2014 2013 Supplemental non-cash investing and financing activities: Value of common stock issued in acquisitions $ 1,014 $ 2,043 $ 52,711 Final Florida Chemical acquisition adjustment — 1,162 — Value of common stock issued in payment of accrued liability — 600 — Equipment acquired through capital leases — — 754 Exercise of stock options by common stock surrender 1,332 1,198 3,907 Supplemental cash payment information: Interest paid $ 1,398 $ 1,285 $ 1,859 Income taxes paid, net of refunds 1,547 22,389 17,783</t>
  </si>
  <si>
    <t>Revenue (Tables)</t>
  </si>
  <si>
    <t>Differentiation of revenue and cost of revenue</t>
  </si>
  <si>
    <t>Revenue and cost of revenue by source are as follows (in thousands): Year ended December 31, 2015 2014 2013 Revenue: Products $ 283,493 $ 354,356 $ 282,639 Rentals 35,242 65,549 62,042 Services 15,624 29,252 26,384 $ 334,359 $ 449,157 $ 371,065 Cost of Revenue: Products $ 187,511 $ 214,417 $ 180,800 Rentals 16,052 31,285 24,987 Services 8,668 12,385 9,916 Depreciation 7,018 8,111 7,835 $ 219,249 $ 266,198 $ 223,538</t>
  </si>
  <si>
    <t>Inventories (Tables)</t>
  </si>
  <si>
    <t>Components of inventory</t>
  </si>
  <si>
    <t>Inventories are as follows (in thousands): December 31, 2015 2014 Raw materials $ 44,997 $ 50,195 Work-in-process 3,069 3,129 Finished goods 37,426 32,634 Inventories, net $ 85,492 $ 85,958</t>
  </si>
  <si>
    <t>Schedule of changes in the reserve for excess and obsolete inventory</t>
  </si>
  <si>
    <t>Changes in the reserve for excess and obsolete inventory are as follows (in thousands): Year ended December 31, 2015 2014 2013 Balance, beginning of year $ — $ 2,744 $ 2,752 Charged to costs and expenses — 358 1,330 Deductions — (3,102 ) (1,338 ) Balance, end of the year $ — $ — $ 2,744</t>
  </si>
  <si>
    <t>Property and Equipment (Tables)</t>
  </si>
  <si>
    <t>Components of property, plant and equipment</t>
  </si>
  <si>
    <t>Property and equipment are as follows (in thousands): December 31 2015 2014 Land $ 7,145 $ 6,780 Buildings and leasehold improvements 34,351 33,765 Machinery, equipment and rental tools 85,611 80,731 Equipment in progress 12,304 7,299 Furniture and fixtures 2,749 2,528 Transportation equipment 7,462 6,566 Computer equipment and software 11,382 7,605 Property and equipment 161,004 145,274 Less accumulated depreciation (69,091 ) (59,163 ) Property and equipment, net $ 91,913 $ 86,111</t>
  </si>
  <si>
    <t>Goodwill (Tables)</t>
  </si>
  <si>
    <t>Schedule of changes in the carrying value of goodwill</t>
  </si>
  <si>
    <t>Changes in the carrying value of goodwill for each reporting unit are as follows (in thousands): Energy Chemistry Technologies Consumer and Industrial Chemistry Technologies Downhole Tools Teledrift Production Technologies Total Balance at December 31, 2013: Goodwill $ 30,296 $ 20,642 $ 43,009 $ 46,396 $ 5,861 $ 146,204 Accumulated impairment losses — — (43,009 ) (31,063 ) (5,861 ) (79,933 ) Goodwill balance, net 30,296 20,642 — 15,333 — 66,271 Activity during the year 2014: Goodwill impairment recognized — — — — — — Acquisition goodwill recognized 6,022 (1,162 ) — — — 4,860 Balance at December 31, 2014: Goodwill 36,318 19,480 43,009 46,396 5,861 151,064 Accumulated impairment losses — — (43,009 ) (31,063 ) (5,861 ) (79,933 ) Goodwill balance, net 36,318 19,480 — 15,333 — 71,131 Activity during the year 2015: Goodwill impairment recognized — — — — — — Acquisition goodwill recognized — — — — 1,689 1,689 Balance at December 31, 2015: Goodwill 36,318 19,480 43,009 46,396 7,550 152,753 Accumulated impairment losses — — (43,009 ) (31,063 ) (5,861 ) (79,933 ) Goodwill balance, net $ 36,318 $ 19,480 $ — $ 15,333 $ 1,689 $ 72,820</t>
  </si>
  <si>
    <t>Other Intangible Assets (Tables)</t>
  </si>
  <si>
    <t>Schedule of other intangible assets</t>
  </si>
  <si>
    <t xml:space="preserve">Other intangible assets are as follows (in thousands): December 31, 2015 2014 Cost Accumulated Amortization Cost Accumulated Amortization Finite lived intangible assets: Patents and technology $ 20,960 $ 5,809 $ 20,061 $ 4,569 Customer lists 52,607 14,640 52,607 11,829 Trademarks and brand names 7,191 3,360 7,191 2,706 Total finite lived intangible assets acquired 80,758 23,809 79,859 19,104 Deferred financing costs 1,665 858 1,655 512 Total amortizable intangible assets 82,423 $ 24,667 81,514 $ 19,616 Indefinite lived intangible assets: Trademarks and brand names 11,630 11,630 Total other intangible assets $ 94,053 $ 93,144 Carrying value: Other intangible assets, net $ 69,386 $ 73,528 </t>
  </si>
  <si>
    <t>Schedule of estimated future amortization expense</t>
  </si>
  <si>
    <t>Estimated future amortization expense for other intangible assets, including deferred financing costs, at December 31, 2015 is as follows (in thousands): Year ending December 31, 2016 $ 4,925 2017 4,770 2018 4,499 2019 4,297 2020 4,277 Thereafter 34,988 Other intangible assets, net $ 57,756</t>
  </si>
  <si>
    <t>Long-Term Debt and Credit Facility (Tables)</t>
  </si>
  <si>
    <t>Components of long-term debt</t>
  </si>
  <si>
    <t>Long-term debt is as follows (in thousands): December 31, 2015 2014 Long-term debt: Borrowings under revolving credit facility $ 25,148 $ 8,500 Term loan 25,398 35,541 Total long-term debt 50,546 44,041 Less current portion of long-term debt (32,291 ) (18,643 ) Long-term debt, less current portion $ 18,255 $ 25,398</t>
  </si>
  <si>
    <t>Schedule of maturities of long-term debt</t>
  </si>
  <si>
    <t>Maturities of long-term debt at December 31, 2015 are as follows (in thousands): Year ending December 31, Revolving Credit Facility Term Loan Total 2016 $ 25,148 $ 7,143 $ 32,291 2017 — 7,143 7,143 2018 — 11,112 11,112 Total $ 25,148 $ 25,398 $ 50,546</t>
  </si>
  <si>
    <t>Fair Value Measurements (Tables)</t>
  </si>
  <si>
    <t>Carrying value and estimated fair value of convertible notes and long-term debt</t>
  </si>
  <si>
    <t>The carrying value and estimated fair value of the Company’s long-term debt are as follows (in thousands): December 31, 2015 2014 Carrying Value Fair Value Carrying Value Fair Value Borrowings under revolving credit facility $ 25,148 $ 25,148 $ 8,500 $ 8,500 Term loan 25,398 25,398 35,541 35,541</t>
  </si>
  <si>
    <t>Earnings (Loss) Per Share (Tables)</t>
  </si>
  <si>
    <t>Components of basic and diluted earnings per common share</t>
  </si>
  <si>
    <t>Basic and diluted earnings (loss) per common share are as follows (in thousands, except per share data): Year ended December 31, 2015 2014 2013 Net income (loss) attributable to common stockholders $ (13,462 ) $ 53,603 $ 36,178 Weighted average common shares outstanding - Basic 54,459 54,511 51,346 Assumed conversions: Incremental common shares from warrants — 121 1,355 Incremental common shares from stock options — 880 1,133 Incremental common shares from restricted stock units — 14 7 Weighted average common shares outstanding - Diluted 54,459 55,526 53,841 Basic earnings (loss) per common share $ (0.25 ) $ 0.98 $ 0.70 Diluted earnings (loss) per common share $ (0.25 ) $ 0.97 $ 0.67</t>
  </si>
  <si>
    <t>Income Taxes (Tables)</t>
  </si>
  <si>
    <t>Schedule of components of income tax provision (benefit)</t>
  </si>
  <si>
    <t>Components of the income tax (benefit) expense are as follows (in thousands): Year ended December 31, 2015 2014 2013 Current: Federal $ (3,529 ) $ 21,468 $ 15,225 State 283 684 3,322 Foreign 3,520 1,627 1,432 Total current 274 23,779 19,979 Deferred: Federal (7,756 ) 2,573 1,336 State (173 ) (1,071 ) (543 ) Foreign 1 — — Total deferred (7,928 ) 1,502 793 Income tax (benefit) expense $ (7,654 ) $ 25,281 $ 20,772</t>
  </si>
  <si>
    <t>Schedule of domestic and foreign net income (loss) before taxes</t>
  </si>
  <si>
    <t>The components of income (loss) before income taxes are as follows (in thousands): Year ended December 31, 2015 2014 2013 United States $ (26,982 ) $ 78,884 $ 56,950 Foreign 5,866 — — Income (loss) before taxes $ (21,116 ) $ 78,884 $ 56,950</t>
  </si>
  <si>
    <t>Schedule of effective income tax rate reconciliation</t>
  </si>
  <si>
    <t>A reconciliation of the U.S. federal statutory tax rate to the effective income tax rate is as follows: Year ended December 31, 2015 2014 2013 Federal statutory tax (benefit) expense rate (35.0 )% 35.0 % 35.0 % State income taxes, net of federal benefit 0.8 2.3 2.8 Non-U.S. income taxed at different rates (1.9 ) — — Return to accrual adjustments (2.5 ) (0.9 ) 0.2 Change in valuation allowance 1.3 — — Domestic production activities deduction — (2.5 ) (2.6 ) Other 1.1 (1.9 ) 1.1 Effective income tax (benefit) expense rate (36.2 )% 32.0 % 36.5 %</t>
  </si>
  <si>
    <t>Schedule of deferred tax assets and liabilities</t>
  </si>
  <si>
    <t>The components of deferred tax assets and liabilities are as follows (in thousands): December 31, 2015 2014 Deferred tax assets: Net operating loss carryforwards $ 15,210 $ 10,183 Allowance for doubtful accounts 432 369 Inventory valuation reserves 3,734 1,896 Equity compensation 4,250 4,146 Goodwill 6,869 8,963 Accrued compensation 73 75 Foreign tax credit carryforward 865 — Other 67 1 Total gross deferred tax assets 31,500 25,633 Valuation allowance (1,093 ) (809 ) Total deferred tax assets, net 30,407 24,824 Deferred tax liabilities: Property and equipment (12,876 ) (12,066 ) Intangible assets (18,249 ) (18,786 ) Convertible debt (3,011 ) (4,126 ) Prepaid insurance and other (216 ) (225 ) Total gross deferred tax liabilities (34,352 ) (35,203 ) Net deferred tax (liabilities) assets $ (3,945 ) $ (10,379 ) Deferred taxes are presented in the balance sheets as follows (in thousands): December 31, 2015 2014 Current deferred tax assets $ 2,649 $ 2,696 Non-current deferred tax assets 17,229 12,907 Non-current deferred tax liabilities (23,823 ) (25,982 ) Net deferred tax (liabilities) assets $ (3,945 ) $ (10,379 )</t>
  </si>
  <si>
    <t>Common Stock (Tables)</t>
  </si>
  <si>
    <t>Schedule of reconciliation of changes in common shares issued</t>
  </si>
  <si>
    <t>A reconciliation of the changes in common shares issued is as follows: Year ended December 31, 2015 2014 Shares issued at the beginning of the year 54,633,726 58,265,911 Issued in acquisitions 60,024 99,681 Issued in payment of accrued liability — 27,101 Issued upon exercise of warrants — 1,277,250 Issued as restricted stock award grants 758,904 525,120 Issued upon exercise of stock options 767,560 311,954 Retirement of treasury shares — (5,873,291 ) Shares issued at the end of the year 56,220,214 54,633,726</t>
  </si>
  <si>
    <t>Schedule of stock option activity</t>
  </si>
  <si>
    <t>Stock option activity for the year ended December 31, 2015 is as follows: Options Shares Weighted-Average Exercise Price Weighted-Average Remaining Contractual Term (in years) Aggregate Intrinsic Value Outstanding as of January 1, 2015 1,544,960 $ 4.81 Exercised (767,560 ) 1.79 Forfeited — — Expired — — Outstanding as of December 31, 2015 777,400 $ 7.80 1.31 $ 2,828,951 Vested or expected to vest at December 31, 2015 777,400 $ 7.80 1.31 $ 2,828,951 Options exercisable as of December 31, 2015 777,400 $ 7.80 1.31 $ 2,828,951</t>
  </si>
  <si>
    <t>Schedule of restricted stock activity</t>
  </si>
  <si>
    <t>Restricted stock share activity for the year ended December 31, 2015 is as follows: Restricted Stock Shares Shares Weighted- Average Fair Value at Date of Grant Non-vested at January 1, 2015 826,518 $ 18.78 Granted 406,650 16.15 RSAs converted from 2014 restricted stock units 352,254 24.66 Vested (653,211 ) 20.90 Forfeited (32,995 ) 22.72 Non-vested at December 31, 2015 899,216 $ 18.21</t>
  </si>
  <si>
    <t>Schedule of restricted stock unit activity</t>
  </si>
  <si>
    <t>Restricted stock unit share activity for the year ended December 31, 2015 is as follows: Restricted Stock Unit Shares Shares Weighted- Average Fair Value at Date of Grant RSU share equivalents at January 1, 2015 352,254 $ 24.66 2014 RSUs converted to RSAs in 2015 (352,254 ) 24.66 Share equivalents earned in 2015 386,049 21.96 RSU share equivalents at December 31, 2015 386,049 $ 21.96</t>
  </si>
  <si>
    <t>Commitments and Contingencies (Tables)</t>
  </si>
  <si>
    <t>Schedule of future minimum lease payments under operating leases</t>
  </si>
  <si>
    <t>Future minimum lease payments under operating leases at December 31, 2015 are as follows (in thousands): Year ending December 31, Minimum Lease Payments 2016 $ 3,136 2017 2,746 2018 2,504 2019 2,233 2020 2,024 Thereafter 14,469 Total $ 27,112</t>
  </si>
  <si>
    <t>Business Segment, Geographic and Major Customer Information (Tables)</t>
  </si>
  <si>
    <t>Financial information regarding reportable segments</t>
  </si>
  <si>
    <t>Summarized financial information of the reportable segments is as follows (in thousands): As of and for the year ended December 31, Energy Chemistry Technologies Consumer and Industrial Chemistry Technologies Drilling Technologies Production Technologies Corporate and Other Total 2015 Net revenue from external customers $ 213,593 $ 56,374 $ 52,112 $ 12,280 $ — $ 334,359 Gross margin 81,936 14,371 16,702 2,101 — 115,110 Income (loss) from operations 43,902 8,742 (27,340 ) (4,111 ) (40,366 ) (19,173 ) Depreciation and amortization 4,791 2,202 8,539 750 1,742 18,024 Total assets 153,447 93,038 108,354 27,979 20,272 403,090 Capital expenditures 12,803 568 2,865 1,212 3,020 20,468 2014 Net revenue from external customers $ 268,761 $ 51,091 $ 113,302 $ 16,003 $ — $ 449,157 Gross margin 117,867 12,897 45,651 6,544 — 182,959 Income (loss) from operations 84,846 6,558 19,022 3,246 (32,784 ) 80,888 Depreciation and amortization 4,401 2,138 9,808 327 1,174 17,848 Total assets 156,596 87,412 147,584 21,843 9,841 423,276 Capital expenditures 6,983 115 9,626 942 2,241 19,907 2013 Net revenue from external customers $ 200,932 $ 42,927 $ 112,406 $ 14,800 $ — $ 371,065 Gross margin 88,536 10,659 43,156 5,176 — 147,527 Income (loss) from operations 65,396 6,260 18,306 3,060 (34,296 ) 58,726 Depreciation and amortization 3,160 1,126 9,632 250 941 15,109 Total assets 127,119 86,640 135,738 16,647 9,437 375,581 Capital expenditures 5,225 183 6,326 1,749 1,524 15,007</t>
  </si>
  <si>
    <t>Revenue by geographic location</t>
  </si>
  <si>
    <t>Revenue by country is based on the location where services are provided and products are used. No individual country other than the United States (“U.S.”) accounted for more than 10% of revenue. Revenue by geographic location is as follows (in thousands): Year ended December 31, 2015 2014 2013 U.S. $ 273,624 $ 370,087 $ 319,649 Other countries 60,735 79,070 51,416 Total $ 334,359 $ 449,157 $ 371,065</t>
  </si>
  <si>
    <t>Revenue by major customers</t>
  </si>
  <si>
    <t>Revenue from major customers, as a percentage of consolidated revenue, is as follows: Year ended December 31, 2015 2014 2013 Customer A 13.9% * * Customer B 12.0% 16.1% 16.2% * This customer did not account for more than 10% of revenue.</t>
  </si>
  <si>
    <t>Quarterly Financial Data (Unaudited) (Tables)</t>
  </si>
  <si>
    <t>Schedule of quarterly financial data</t>
  </si>
  <si>
    <t xml:space="preserve"> First Quarter Second Quarter Third Quarter Fourth Quarter Total (in thousands, except per share data) 2015 Revenue $ 82,373 $ 87,030 $ 87,942 $ 77,014 $ 334,359 Gross margin 26,527 29,252 31,227 28,104 115,110 Net income (loss) (1,515 ) (12,547 ) 1,975 (1,375 ) (13,462 ) Earnings (loss) per share (1) : Basic $ (0.03 ) $ (0.23 ) $ 0.04 $ (0.03 ) $ (0.25 ) Diluted $ (0.03 ) $ (0.23 ) $ 0.04 $ (0.03 ) $ (0.25 ) 2014 Revenue $ 102,575 $ 105,318 $ 116,761 $ 124,503 $ 449,157 Gross margin 43,681 42,310 46,078 50,890 182,959 Net income 12,018 11,041 14,272 16,272 53,603 Earnings per share (1) : Basic $ 0.22 $ 0.20 $ 0.26 $ 0.30 $ 0.98 Diluted $ 0.22 $ 0.20 $ 0.26 $ 0.29 $ 0.97 (1) The sum of the quarterly earnings (loss) per share (basic and diluted) may not agree to the earnings (loss) per share for the year due to the timing of common stock issuances.</t>
  </si>
  <si>
    <t>Organization and Nature of Operations (Details)</t>
  </si>
  <si>
    <t>Dec. 31, 2015country</t>
  </si>
  <si>
    <t>Number of countries with international presence and/or initiatives, over 20 countries</t>
  </si>
  <si>
    <t>Summary of Significant Accounting Policies (Allowance for Doubtful Accounts) (Details) - USD ($) $ in Thousands</t>
  </si>
  <si>
    <t>Changes in the allowance for doubtful accounts</t>
  </si>
  <si>
    <t>Balance, beginning of year</t>
  </si>
  <si>
    <t>Charged to provision for doubtful accounts</t>
  </si>
  <si>
    <t>Write-offs</t>
  </si>
  <si>
    <t>Balance, end of year</t>
  </si>
  <si>
    <t>Summary of Significant Accounting Policies (Property and Equipment) (Details) $ in Millions</t>
  </si>
  <si>
    <t>Dec. 31, 2015USD ($)</t>
  </si>
  <si>
    <t>Property, Plant and Equipment [Line Items]</t>
  </si>
  <si>
    <t>Unamortized amount of capitalized software</t>
  </si>
  <si>
    <t>Buildings and leasehold improvements [Member] | Minimum [Member]</t>
  </si>
  <si>
    <t>Property and equipment, useful life</t>
  </si>
  <si>
    <t>2 years</t>
  </si>
  <si>
    <t>Buildings and leasehold improvements [Member] | Maximum [Member]</t>
  </si>
  <si>
    <t>30 years</t>
  </si>
  <si>
    <t>Machinery, equipment and rental tools [Member] | Minimum [Member]</t>
  </si>
  <si>
    <t>7 years</t>
  </si>
  <si>
    <t>Machinery, equipment and rental tools [Member] | Maximum [Member]</t>
  </si>
  <si>
    <t>10 years</t>
  </si>
  <si>
    <t>Furniture and fixtures [Member]</t>
  </si>
  <si>
    <t>3 years</t>
  </si>
  <si>
    <t>Transportation equipment [Member] | Minimum [Member]</t>
  </si>
  <si>
    <t>Transportation equipment [Member] | Maximum [Member]</t>
  </si>
  <si>
    <t>5 years</t>
  </si>
  <si>
    <t>Computer equipment and software [Member] | Minimum [Member]</t>
  </si>
  <si>
    <t>Computer equipment and software [Member] | Maximum [Member]</t>
  </si>
  <si>
    <t>Computer software [Member] | Minimum [Member]</t>
  </si>
  <si>
    <t>Computer software [Member] | Maximum [Member]</t>
  </si>
  <si>
    <t>Summary of Significant Accounting Policies (Other Intangible Assets) (Details)</t>
  </si>
  <si>
    <t>Minimum [Member]</t>
  </si>
  <si>
    <t>Finite-Lived Intangible Assets [Line Items]</t>
  </si>
  <si>
    <t>Intangible assets, useful life</t>
  </si>
  <si>
    <t>Maximum [Member]</t>
  </si>
  <si>
    <t>20 years</t>
  </si>
  <si>
    <t>Summary of Significant Accounting Policies (Additional Disclosures) (Details) $ in Millions</t>
  </si>
  <si>
    <t>Dec. 31, 2016Filinggroup</t>
  </si>
  <si>
    <t>Dec. 31, 2015USD ($)Filinggroup</t>
  </si>
  <si>
    <t>Dec. 31, 2014USD ($)</t>
  </si>
  <si>
    <t>Dec. 31, 2013USD ($)</t>
  </si>
  <si>
    <t>Accounting Policies [Line Items]</t>
  </si>
  <si>
    <t>Lost-in-hole revenue | $</t>
  </si>
  <si>
    <t>Number of U.S. tax return filing groups</t>
  </si>
  <si>
    <t>Forecast [Member]</t>
  </si>
  <si>
    <t>Impairment of Inventory and Rental Equipment (Details) - USD ($)</t>
  </si>
  <si>
    <t>3 Months Ended</t>
  </si>
  <si>
    <t>Segment Reporting Information [Line Items]</t>
  </si>
  <si>
    <t>Rental equipment</t>
  </si>
  <si>
    <t>Drilling Technologies [Member]</t>
  </si>
  <si>
    <t>Production Technologies [Member]</t>
  </si>
  <si>
    <t>Acquisitions - Additional Disclosures (Details) - USD ($) $ in Thousands</t>
  </si>
  <si>
    <t>Jan. 27, 2015</t>
  </si>
  <si>
    <t>Apr. 01, 2014</t>
  </si>
  <si>
    <t>Jan. 01, 2014</t>
  </si>
  <si>
    <t>May. 10, 2013</t>
  </si>
  <si>
    <t>Sep. 30, 2014</t>
  </si>
  <si>
    <t>Business Acquisition [Line Items]</t>
  </si>
  <si>
    <t>Payments for acquisition, net of cash acquired</t>
  </si>
  <si>
    <t>Increase in long-term debt</t>
  </si>
  <si>
    <t>Final adjustment related to acquisition, increase in current deferred tax assets</t>
  </si>
  <si>
    <t>Percent of membership interests acquired</t>
  </si>
  <si>
    <t>100.00%</t>
  </si>
  <si>
    <t>Consideration transferred, cash payments</t>
  </si>
  <si>
    <t>Additional borrowing on credit facility</t>
  </si>
  <si>
    <t>Revenue of the acquired business from the date of acquisition</t>
  </si>
  <si>
    <t>Income from operations of the acquired business from the date of acquisition</t>
  </si>
  <si>
    <t>Florida Chemical Company, Inc [Member] | Selling, General and Administrative Expenses [Member]</t>
  </si>
  <si>
    <t>Acquisition costs incurred</t>
  </si>
  <si>
    <t>Acquisitions - Purchase Price (Details) - Florida Chemical Company, Inc [Member] $ in Thousands</t>
  </si>
  <si>
    <t>May. 10, 2013USD ($)shares</t>
  </si>
  <si>
    <t>Cash</t>
  </si>
  <si>
    <t>Common stock (3,284,180 shares)</t>
  </si>
  <si>
    <t>Common stock, shares issued | shares</t>
  </si>
  <si>
    <t>Repayment of debt</t>
  </si>
  <si>
    <t>Total purchase price</t>
  </si>
  <si>
    <t>Acquisitions - Purchase Price Allocation (Details) - USD ($) $ in Thousands</t>
  </si>
  <si>
    <t>Net working capital, net of cash</t>
  </si>
  <si>
    <t>Other assets</t>
  </si>
  <si>
    <t>Deferred tax impact of valuation adjustment</t>
  </si>
  <si>
    <t>Total purchase price allocation</t>
  </si>
  <si>
    <t>Personal Property [Member] | Florida Chemical Company, Inc [Member]</t>
  </si>
  <si>
    <t>Property and equipment</t>
  </si>
  <si>
    <t>Real Property [Member] | Florida Chemical Company, Inc [Member]</t>
  </si>
  <si>
    <t>Customer relationships [Member] | Florida Chemical Company, Inc [Member]</t>
  </si>
  <si>
    <t>Other intangible assets</t>
  </si>
  <si>
    <t>Trade names [Member] | Florida Chemical Company, Inc [Member]</t>
  </si>
  <si>
    <t>Proprietary technology [Member] | Florida Chemical Company, Inc [Member]</t>
  </si>
  <si>
    <t>Acquisitions - Pro Forma (Details) - Florida Chemical Company, Inc [Member] $ / shares in Units, $ in Thousands</t>
  </si>
  <si>
    <t>Dec. 31, 2013USD ($)$ / shares</t>
  </si>
  <si>
    <t>Revenue | $</t>
  </si>
  <si>
    <t>Net income | $</t>
  </si>
  <si>
    <t>Earnings per common share:</t>
  </si>
  <si>
    <t>Basic (in dollars per share) | $ / shares</t>
  </si>
  <si>
    <t>Diluted (in dollars per share) | $ / shares</t>
  </si>
  <si>
    <t>Supplemental Cash Flow Information (Details) - USD ($) $ in Thousands</t>
  </si>
  <si>
    <t>Supplemental non-cash investing and financing activities:</t>
  </si>
  <si>
    <t>Value of common stock issued in acquisitions</t>
  </si>
  <si>
    <t>Final Florida Chemical acquisition adjustment</t>
  </si>
  <si>
    <t>Value of common stock issued in payment of accrued liability</t>
  </si>
  <si>
    <t>Equipment acquired through capital leases</t>
  </si>
  <si>
    <t>Exercise of stock options by common stock surrender</t>
  </si>
  <si>
    <t>Supplemental cash payment information:</t>
  </si>
  <si>
    <t>Interest paid</t>
  </si>
  <si>
    <t>Income taxes paid, net of refunds</t>
  </si>
  <si>
    <t>Revenue (Details) - USD ($) $ in Thousands</t>
  </si>
  <si>
    <t>Sep. 30, 2015</t>
  </si>
  <si>
    <t>Mar. 31, 2015</t>
  </si>
  <si>
    <t>Jun. 30, 2014</t>
  </si>
  <si>
    <t>Mar. 31, 2014</t>
  </si>
  <si>
    <t>Revenue:</t>
  </si>
  <si>
    <t>Products</t>
  </si>
  <si>
    <t>Rentals</t>
  </si>
  <si>
    <t>Services</t>
  </si>
  <si>
    <t>Total revenues</t>
  </si>
  <si>
    <t>Cost of Revenue:</t>
  </si>
  <si>
    <t>Depreciation</t>
  </si>
  <si>
    <t>Total cost of revenue</t>
  </si>
  <si>
    <t>Inventories (Schedule of Inventory) (Details) - USD ($) $ in Thousands</t>
  </si>
  <si>
    <t>Components of Inventory</t>
  </si>
  <si>
    <t>Raw materials</t>
  </si>
  <si>
    <t>Work-in-process</t>
  </si>
  <si>
    <t>Finished goods</t>
  </si>
  <si>
    <t>Inventories (Changes in Inventory Reserve) (Details) - USD ($) $ in Thousands</t>
  </si>
  <si>
    <t>Change in the reserve for excess and obsolete inventory</t>
  </si>
  <si>
    <t>Write-down for inventory</t>
  </si>
  <si>
    <t>Inventory Valuation Reserve [Member]</t>
  </si>
  <si>
    <t>Charged to costs and expenses</t>
  </si>
  <si>
    <t>Deductions</t>
  </si>
  <si>
    <t>Balance, end of the year</t>
  </si>
  <si>
    <t>Property and Equipment (Details) - USD ($) $ in Thousands</t>
  </si>
  <si>
    <t>Components of Property, Plant and Equipment</t>
  </si>
  <si>
    <t>Land</t>
  </si>
  <si>
    <t>Buildings and leasehold improvements</t>
  </si>
  <si>
    <t>Machinery, equipment and rental tools</t>
  </si>
  <si>
    <t>Equipment in progress</t>
  </si>
  <si>
    <t>Furniture and fixtures</t>
  </si>
  <si>
    <t>Less accumulated depreciation</t>
  </si>
  <si>
    <t>Transportation equipment [Member]</t>
  </si>
  <si>
    <t>Computer equipment and software [Member]</t>
  </si>
  <si>
    <t>Property and Equipment (Additional Disclosures) (Details) - USD ($)</t>
  </si>
  <si>
    <t>Depreciation expense, inclusive of expense captured in cost of revenue</t>
  </si>
  <si>
    <t>Impairment related to property and equipment</t>
  </si>
  <si>
    <t>Goodwill (Additional Disclosures) (Details) $ in Thousands</t>
  </si>
  <si>
    <t>1 Months Ended</t>
  </si>
  <si>
    <t>May. 31, 2013USD ($)</t>
  </si>
  <si>
    <t>Dec. 31, 2015USD ($)reporting_unitsegment</t>
  </si>
  <si>
    <t>Goodwill [Line Items]</t>
  </si>
  <si>
    <t>Number of reporting units | reporting_unit</t>
  </si>
  <si>
    <t>Number of reporting units with goodwill balance | segment</t>
  </si>
  <si>
    <t>Goodwill acquired</t>
  </si>
  <si>
    <t>Energy Chemistry Technologies [Member]</t>
  </si>
  <si>
    <t>Consumer and Industrial Chemistry Technologies [Member]</t>
  </si>
  <si>
    <t>Goodwill (Changes in the Carrying Value of Goodwill) (Details) - USD ($) $ in Thousands</t>
  </si>
  <si>
    <t>May. 31, 2013</t>
  </si>
  <si>
    <t>Changes in the carrying value of goodwill:</t>
  </si>
  <si>
    <t>Goodwill, beginning balance</t>
  </si>
  <si>
    <t>Accumulated impairment losses, beginning balance</t>
  </si>
  <si>
    <t>Goodwill balance, net, beginnging balance</t>
  </si>
  <si>
    <t>Goodwill impairment recognized</t>
  </si>
  <si>
    <t>Acquisition goodwill recognized</t>
  </si>
  <si>
    <t>Goodwill, ending balance</t>
  </si>
  <si>
    <t>Accumulated impairment losses, ending balance</t>
  </si>
  <si>
    <t>Goodwill balance, net, ending balance</t>
  </si>
  <si>
    <t>Downhole Tools [Member]</t>
  </si>
  <si>
    <t>Teledrift [Member]</t>
  </si>
  <si>
    <t>Other Intangible Assets (Schedule of Intangible Assets) (Details) - USD ($) $ in Thousands</t>
  </si>
  <si>
    <t>Schedule of Finite and Indefinite Lived Intangible Assets [Line Items]</t>
  </si>
  <si>
    <t>Finite-lived intangible assets, cost</t>
  </si>
  <si>
    <t>Finite-lived intangible assets, accumulated amortization</t>
  </si>
  <si>
    <t>Total other intangible assets</t>
  </si>
  <si>
    <t>Acquired Intangible Assets [Member]</t>
  </si>
  <si>
    <t>Patents and technology Member]</t>
  </si>
  <si>
    <t>Customer Lists [Member]</t>
  </si>
  <si>
    <t>Trademarks and brand names [Member]</t>
  </si>
  <si>
    <t>Deferred Financing Costs [Member]</t>
  </si>
  <si>
    <t>Indefinite-lived intangible assets</t>
  </si>
  <si>
    <t>Other Intangible Assets (Additional Disclosures) (Details) - USD ($)</t>
  </si>
  <si>
    <t>Amortization of other intangible assets</t>
  </si>
  <si>
    <t>Impairment loss</t>
  </si>
  <si>
    <t>Amortization period</t>
  </si>
  <si>
    <t>Other Intangible Assets (Estimated Future Amortization Expense) (Details) $ in Thousands</t>
  </si>
  <si>
    <t>Thereafter</t>
  </si>
  <si>
    <t>Long-Term Debt and Credit Facility (Schedule of Long-Term Debt) (Details) - USD ($) $ in Thousands</t>
  </si>
  <si>
    <t>Debt Instrument [Line Items]</t>
  </si>
  <si>
    <t>Long-term debt</t>
  </si>
  <si>
    <t>Less current portion of long-term debt</t>
  </si>
  <si>
    <t>Revolving Credit Facility [Member]</t>
  </si>
  <si>
    <t>Term loan [Member]</t>
  </si>
  <si>
    <t>Long-Term Debt and Credit Facility (Credit Facility) (Details) - USD ($)</t>
  </si>
  <si>
    <t>Credit facility, financial covenant, fixed charge coverage ratio</t>
  </si>
  <si>
    <t>Fixed charge coverage ratio calculation, maximum impairment and stock compensation expense excluded from adjusted EBITDA</t>
  </si>
  <si>
    <t>Fixed charge coverage ratio calculation, excluded amount of unfunded capital expenditures in 2015</t>
  </si>
  <si>
    <t>Fixed charge coverage ratio calculation, excluded amount of unfunded capital expenditures in 2016</t>
  </si>
  <si>
    <t>Credit facility, financial covenant, funded debt to adjusted EBITDA ratio</t>
  </si>
  <si>
    <t>Annual limit on capital expenditures</t>
  </si>
  <si>
    <t>Covenant, Percent of Adjusted EBITDA Which Must Be Prepaid</t>
  </si>
  <si>
    <t>25.00%</t>
  </si>
  <si>
    <t>Credit Facility Ceiling Value, Applicable to 25% Of Adjusted EBITDA Which Must Be Paid</t>
  </si>
  <si>
    <t>Covenant, maximum number of days from year end by which prepayment of 25% of adjusted EBITDA is due</t>
  </si>
  <si>
    <t>60 days</t>
  </si>
  <si>
    <t>Face amount</t>
  </si>
  <si>
    <t>Maximum borrowing capacity</t>
  </si>
  <si>
    <t>Long-Term Debt and Credit Facility (Revolving Credit Facility) (Details)</t>
  </si>
  <si>
    <t>Line of Credit Facility [Line Items]</t>
  </si>
  <si>
    <t>Credit facility, current borrowing capacity</t>
  </si>
  <si>
    <t>Credit facility, remaining borrowing capacity</t>
  </si>
  <si>
    <t>Monthly facility fee</t>
  </si>
  <si>
    <t>0.25%</t>
  </si>
  <si>
    <t>Amount borrowed</t>
  </si>
  <si>
    <t>Letter of Credit [Member]</t>
  </si>
  <si>
    <t>PNC Bank base lending rate [Member] | Revolving Credit Facility [Member]</t>
  </si>
  <si>
    <t>Base lending rate</t>
  </si>
  <si>
    <t>3.50%</t>
  </si>
  <si>
    <t>Interest rate at period end</t>
  </si>
  <si>
    <t>4.00%</t>
  </si>
  <si>
    <t>LIBOR [Member] | Revolving Credit Facility [Member]</t>
  </si>
  <si>
    <t>1.75%</t>
  </si>
  <si>
    <t>Minimum [Member] | PNC Bank base lending rate [Member] | Revolving Credit Facility [Member]</t>
  </si>
  <si>
    <t>Basis spread on variable rate</t>
  </si>
  <si>
    <t>0.50%</t>
  </si>
  <si>
    <t>Minimum [Member] | LIBOR [Member] | Revolving Credit Facility [Member]</t>
  </si>
  <si>
    <t>1.50%</t>
  </si>
  <si>
    <t>Maximum [Member] | PNC Bank base lending rate [Member] | Revolving Credit Facility [Member]</t>
  </si>
  <si>
    <t>1.00%</t>
  </si>
  <si>
    <t>Maximum [Member] | LIBOR [Member] | Revolving Credit Facility [Member]</t>
  </si>
  <si>
    <t>2.00%</t>
  </si>
  <si>
    <t>Long-Term Debt and Credit Facility (Term Loan) (Details) - USD ($)</t>
  </si>
  <si>
    <t>Debt outstanding</t>
  </si>
  <si>
    <t>Monthly principal payments</t>
  </si>
  <si>
    <t>PNC Bank base lending rate [Member] | Term loan [Member]</t>
  </si>
  <si>
    <t>4.75%</t>
  </si>
  <si>
    <t>LIBOR [Member] | Term loan [Member]</t>
  </si>
  <si>
    <t>2.50%</t>
  </si>
  <si>
    <t>Minimum [Member] | PNC Bank base lending rate [Member] | Term loan [Member]</t>
  </si>
  <si>
    <t>1.25%</t>
  </si>
  <si>
    <t>Minimum [Member] | LIBOR [Member] | Term loan [Member]</t>
  </si>
  <si>
    <t>2.25%</t>
  </si>
  <si>
    <t>Maximum [Member] | PNC Bank base lending rate [Member] | Term loan [Member]</t>
  </si>
  <si>
    <t>Maximum [Member] | LIBOR [Member] | Term loan [Member]</t>
  </si>
  <si>
    <t>2.75%</t>
  </si>
  <si>
    <t>Long-Term Debt and Credit Facility Long-Term Debt and Credit Facility (Repaid Convertible Notes and Share Lending Agreement) (Details) - USD ($) $ / shares in Units, $ in Millions</t>
  </si>
  <si>
    <t>Jan. 22, 2013</t>
  </si>
  <si>
    <t>Feb. 11, 2008</t>
  </si>
  <si>
    <t>Dec. 31, 2012</t>
  </si>
  <si>
    <t>Feb. 15, 2013</t>
  </si>
  <si>
    <t>Share lending agreement, number of common stock shares loaned</t>
  </si>
  <si>
    <t>Own share lending arrangement nominal loan fee per share (in dollars per share)</t>
  </si>
  <si>
    <t>Period after payment date that the Borrower agreed to pay the Company an amount equal to any cash dividends that the Company paid on the Borrowed Shares</t>
  </si>
  <si>
    <t>1 day</t>
  </si>
  <si>
    <t>Return of borrowed shares under share-based, shares</t>
  </si>
  <si>
    <t>2008 Notes [Member]</t>
  </si>
  <si>
    <t>Notes repurchased</t>
  </si>
  <si>
    <t>Long-Term Debt and Credit Facility (Maturities) (Details) - USD ($) $ in Thousands</t>
  </si>
  <si>
    <t>Term Loan</t>
  </si>
  <si>
    <t>Fair Value Measurements (Additional Disclosures) (Details) - USD ($)</t>
  </si>
  <si>
    <t>Fair Value, Assets and Liabilities Measured on Recurring and Nonrecurring Basis [Line Items]</t>
  </si>
  <si>
    <t>Impairment of assets</t>
  </si>
  <si>
    <t>Cash equivalents</t>
  </si>
  <si>
    <t>Nonrecurring [Member]</t>
  </si>
  <si>
    <t>Fair Value Measurements (Fair Value of Other Financial Instruments) (Details) - USD ($) $ in Thousands</t>
  </si>
  <si>
    <t>Carrying Value [Member]</t>
  </si>
  <si>
    <t>Fair Value Balance Sheet Grouping Financial Statement Captions [Line Items]</t>
  </si>
  <si>
    <t>Borrowings under revolving credit facility</t>
  </si>
  <si>
    <t>Term loan</t>
  </si>
  <si>
    <t>Fair Value [Member]</t>
  </si>
  <si>
    <t>Earnings (Loss) Per Share (Additional Disclosures) (Details) - USD ($) $ in Millions</t>
  </si>
  <si>
    <t>Common stock included in share lending agreement</t>
  </si>
  <si>
    <t>Stock options [Member]</t>
  </si>
  <si>
    <t>Anti-dilutive securities excluded from calculation of earnings per share</t>
  </si>
  <si>
    <t>Restricted Stock Units [Member]</t>
  </si>
  <si>
    <t>Earnings (Loss) Per Share (Basic and Diluted Earnings (Loss) Per Common Share) (Details) - USD ($) $ / shares in Units, shares in Thousands, $ in Thousands</t>
  </si>
  <si>
    <t>Net income (loss) attributable to common stockholders</t>
  </si>
  <si>
    <t>Weighted average common shares outstanding - Basic</t>
  </si>
  <si>
    <t>Assumed conversions:</t>
  </si>
  <si>
    <t>Incremental common shares from warrants</t>
  </si>
  <si>
    <t>Incremental common shares from stock options</t>
  </si>
  <si>
    <t>Incremental common shares from restricted stock units</t>
  </si>
  <si>
    <t>Weighted average common shares outstanding - Diluted</t>
  </si>
  <si>
    <t>Income Taxes (Components of Income Tax Provision) (Details) - USD ($) $ in Thousands</t>
  </si>
  <si>
    <t>Current:</t>
  </si>
  <si>
    <t>Federal</t>
  </si>
  <si>
    <t>State</t>
  </si>
  <si>
    <t>Foreign</t>
  </si>
  <si>
    <t>Total current</t>
  </si>
  <si>
    <t>Deferred:</t>
  </si>
  <si>
    <t>Total deferred</t>
  </si>
  <si>
    <t>Income tax (benefit) expense</t>
  </si>
  <si>
    <t>Income Taxes Income Taxes (Domestic and Foreign Income) (Details) - USD ($) $ in Thousands</t>
  </si>
  <si>
    <t>United States</t>
  </si>
  <si>
    <t>Income Taxes (Reconciliation of Effective Tax Rate) (Details)</t>
  </si>
  <si>
    <t>Federal statutory tax (benefit) expense rate</t>
  </si>
  <si>
    <t>(35.00%)</t>
  </si>
  <si>
    <t>35.00%</t>
  </si>
  <si>
    <t>State income taxes, net of federal benefit</t>
  </si>
  <si>
    <t>0.80%</t>
  </si>
  <si>
    <t>2.30%</t>
  </si>
  <si>
    <t>2.80%</t>
  </si>
  <si>
    <t>Non-U.S. income taxed at different rates</t>
  </si>
  <si>
    <t>(1.90%)</t>
  </si>
  <si>
    <t>0.00%</t>
  </si>
  <si>
    <t>Return to accrual adjustments</t>
  </si>
  <si>
    <t>(2.50%)</t>
  </si>
  <si>
    <t>(0.90%)</t>
  </si>
  <si>
    <t>0.20%</t>
  </si>
  <si>
    <t>Change in valuation allowance</t>
  </si>
  <si>
    <t>1.30%</t>
  </si>
  <si>
    <t>Domestic production activities deduction</t>
  </si>
  <si>
    <t>(0.00%)</t>
  </si>
  <si>
    <t>(2.60%)</t>
  </si>
  <si>
    <t>Other</t>
  </si>
  <si>
    <t>1.10%</t>
  </si>
  <si>
    <t>Effective income tax (benefit) expense rate</t>
  </si>
  <si>
    <t>(36.20%)</t>
  </si>
  <si>
    <t>32.00%</t>
  </si>
  <si>
    <t>36.50%</t>
  </si>
  <si>
    <t>Income Taxes (Components of Deferred Tax Assets and Liabilities) (Details) - USD ($) $ in Thousands</t>
  </si>
  <si>
    <t>Deferred tax assets:</t>
  </si>
  <si>
    <t>Net operating loss carryforwards</t>
  </si>
  <si>
    <t>Allowance for doubtful accounts</t>
  </si>
  <si>
    <t>Inventory valuation reserves</t>
  </si>
  <si>
    <t>Equity compensation</t>
  </si>
  <si>
    <t>Accrued compensation</t>
  </si>
  <si>
    <t>Foreign tax credit carryforward</t>
  </si>
  <si>
    <t>Total gross deferred tax assets</t>
  </si>
  <si>
    <t>Valuation allowance</t>
  </si>
  <si>
    <t>Total deferred tax assets, net</t>
  </si>
  <si>
    <t>Deferred tax liabilities:</t>
  </si>
  <si>
    <t>Intangible assets</t>
  </si>
  <si>
    <t>Convertible debt</t>
  </si>
  <si>
    <t>Prepaid insurance and other</t>
  </si>
  <si>
    <t>Total gross deferred tax liabilities</t>
  </si>
  <si>
    <t>Net deferred tax (liabilities) assets</t>
  </si>
  <si>
    <t>Income Taxes (Deferred Taxes Presented in the Balance Sheets) (Details) - USD ($) $ in Thousands</t>
  </si>
  <si>
    <t>Current deferred tax assets</t>
  </si>
  <si>
    <t>Non-current deferred tax assets</t>
  </si>
  <si>
    <t>Non-current deferred tax liabilities</t>
  </si>
  <si>
    <t>Income Taxes (Additional Disclosures) (Details) $ in Thousands</t>
  </si>
  <si>
    <t>Income Taxes [Line Items]</t>
  </si>
  <si>
    <t>Number of U.S. tax return filing groups | Filinggroup</t>
  </si>
  <si>
    <t>Unremitted earnings outside the US</t>
  </si>
  <si>
    <t>Convertible Preferred Stock and Stock Warrants (Details) - USD ($) $ / shares in Units, $ in Thousands</t>
  </si>
  <si>
    <t>Feb. 07, 2014</t>
  </si>
  <si>
    <t>Exercise price of the exercisable warrants (in dollars per share)</t>
  </si>
  <si>
    <t>Cash proceeds from exercise of warrants</t>
  </si>
  <si>
    <t>Common Stock (Reconciliation of Common Shares Issued and Additional Disclosures) (Details)</t>
  </si>
  <si>
    <t>Dec. 31, 2014$ / sharesshares</t>
  </si>
  <si>
    <t>Feb. 07, 2014shares</t>
  </si>
  <si>
    <t>Dec. 31, 2015series$ / sharesshares</t>
  </si>
  <si>
    <t>Dec. 31, 2013shares</t>
  </si>
  <si>
    <t>Common stock, par value (in dollars per share) | $ / shares</t>
  </si>
  <si>
    <t>Preferred stock. shares authorized</t>
  </si>
  <si>
    <t>Preferred stock, minimum number of series authorized | series</t>
  </si>
  <si>
    <t>Preferred stock, par value (in dollars per share) | $ / shares</t>
  </si>
  <si>
    <t>Reconciliation of Changes in Common Shares Issued</t>
  </si>
  <si>
    <t>Shares issued at the beginning of the year</t>
  </si>
  <si>
    <t>Issued in acquisitions</t>
  </si>
  <si>
    <t>Issued in payment of accrued liability</t>
  </si>
  <si>
    <t>Issued upon exercise of warrants</t>
  </si>
  <si>
    <t>Issued as restricted stock award grants</t>
  </si>
  <si>
    <t>Issued upon exercise of stock options</t>
  </si>
  <si>
    <t>Retirement of treasury shares</t>
  </si>
  <si>
    <t>Shares issued at the end of the year</t>
  </si>
  <si>
    <t>Common Stock (Stock-Based Incentive Plans) (Details) shares in Millions</t>
  </si>
  <si>
    <t>Dec. 31, 2015shares</t>
  </si>
  <si>
    <t>Share-based Compensation Arrangement by Share-based Payment Award [Line Items]</t>
  </si>
  <si>
    <t>Shares remaining to be granted</t>
  </si>
  <si>
    <t>2014 Plan [Member]</t>
  </si>
  <si>
    <t>Maximum number of shares that may be issued</t>
  </si>
  <si>
    <t>2010 Plan [Member]</t>
  </si>
  <si>
    <t>2007 Plan [Member]</t>
  </si>
  <si>
    <t>Common Stock (Stock Option Activity and Additional Details) (Details) - USD ($)</t>
  </si>
  <si>
    <t>Options granted</t>
  </si>
  <si>
    <t>Shares</t>
  </si>
  <si>
    <t>Outstanding, beginning of period</t>
  </si>
  <si>
    <t>Exercised</t>
  </si>
  <si>
    <t>Forfeited</t>
  </si>
  <si>
    <t>Expired</t>
  </si>
  <si>
    <t>Outstanding, end of period</t>
  </si>
  <si>
    <t>Vested or expected to vest</t>
  </si>
  <si>
    <t>Options exercisable</t>
  </si>
  <si>
    <t>Weighted-Average Exercise Price (in dollars per share)</t>
  </si>
  <si>
    <t>Outstanding, beginning of period (in dollars per share)</t>
  </si>
  <si>
    <t>Exercised (in dollars per share)</t>
  </si>
  <si>
    <t>Forfeited (in dollars per share)</t>
  </si>
  <si>
    <t>Expired (in dollars per share)</t>
  </si>
  <si>
    <t>Outstanding, end of period (in dollars per share)</t>
  </si>
  <si>
    <t>Vested or expected to vest (in dollars per share)</t>
  </si>
  <si>
    <t>Options exercisable (in dollars per share)</t>
  </si>
  <si>
    <t>Weighted Average Remaining Conctracual Term (in years)</t>
  </si>
  <si>
    <t>Outstanding</t>
  </si>
  <si>
    <t>1 year 3 months 22 days</t>
  </si>
  <si>
    <t>Vesting or expected to vest</t>
  </si>
  <si>
    <t>Aggregate Intrinsic Value</t>
  </si>
  <si>
    <t>Stock Options, Additional Disclosures</t>
  </si>
  <si>
    <t>Total intrinsic value of stock options exercised</t>
  </si>
  <si>
    <t>Number of stock options vested</t>
  </si>
  <si>
    <t>Total fair value of stock options vesting (less than $0.1 million in 2014)</t>
  </si>
  <si>
    <t>Award expiration period</t>
  </si>
  <si>
    <t>Vesting period in years</t>
  </si>
  <si>
    <t>4 years</t>
  </si>
  <si>
    <t>Common Stock (Restricted Stock and Units) (Details) - USD ($) $ / shares in Units, $ in Millions</t>
  </si>
  <si>
    <t>Restricted Stock [Member]</t>
  </si>
  <si>
    <t>Non-vested at beginning of period</t>
  </si>
  <si>
    <t>Granted</t>
  </si>
  <si>
    <t>Conversion of units</t>
  </si>
  <si>
    <t>Vested</t>
  </si>
  <si>
    <t>Non-vested at end of period</t>
  </si>
  <si>
    <t>Weighted-Average Fair Value - Date of Grant (in dollars per share)</t>
  </si>
  <si>
    <t>Non-vested at beginning of period (in dollars per share)</t>
  </si>
  <si>
    <t>Granted (in dollars per share)</t>
  </si>
  <si>
    <t>Conversion of units (in dollars per share)</t>
  </si>
  <si>
    <t>Vested (in dollars per share)</t>
  </si>
  <si>
    <t>Non-vested at end of period (in dollars per share)</t>
  </si>
  <si>
    <t>Fair value of vested restricted stock</t>
  </si>
  <si>
    <t>Award unrecognized compensation expense</t>
  </si>
  <si>
    <t>Award unrecognized compensation expense, expected period for recognition</t>
  </si>
  <si>
    <t>1 year 7 months 6 days</t>
  </si>
  <si>
    <t>Restricted Stock, Time-vesting [Member]</t>
  </si>
  <si>
    <t>Percentage by award type</t>
  </si>
  <si>
    <t>45.00%</t>
  </si>
  <si>
    <t>Restricted Stock, Time-vesting [Member] | Minimum [Member]</t>
  </si>
  <si>
    <t>Restricted Stock, Time-vesting [Member] | Maximum [Member]</t>
  </si>
  <si>
    <t>Restricted Stock, Performance-based [Member]</t>
  </si>
  <si>
    <t>55.00%</t>
  </si>
  <si>
    <t>Share equivalents earned in 2015</t>
  </si>
  <si>
    <t>Share equivalents earned in 2015 (in dollars per share)</t>
  </si>
  <si>
    <t>Awards granted</t>
  </si>
  <si>
    <t>Restricted Stock Units [Member] | Vesting on December 31, 2016 [Member]</t>
  </si>
  <si>
    <t>Award vesting percentage</t>
  </si>
  <si>
    <t>50.00%</t>
  </si>
  <si>
    <t>Restricted Stock Units [Member] | Vesting on December 31, 2017 [Member]</t>
  </si>
  <si>
    <t>Common Stock (Employee Stock Purchase Plan) (Details) - USD ($) $ in Millions</t>
  </si>
  <si>
    <t>May. 18, 2012</t>
  </si>
  <si>
    <t>Share-based compensation expense</t>
  </si>
  <si>
    <t>Total fair value of the shares purchased under the plan</t>
  </si>
  <si>
    <t>Employee Stock [Member]</t>
  </si>
  <si>
    <t>Registered shares of common stock</t>
  </si>
  <si>
    <t>Percent of common stock fair market value</t>
  </si>
  <si>
    <t>85.00%</t>
  </si>
  <si>
    <t>Offering period</t>
  </si>
  <si>
    <t>3 months</t>
  </si>
  <si>
    <t>Maximum employee compensation payroll deductions may not exceed</t>
  </si>
  <si>
    <t>10.00%</t>
  </si>
  <si>
    <t>Maximum shares employees may purchase in any one offering period</t>
  </si>
  <si>
    <t>Common Stock (Share-Based Compensation, Treasury Stock, and Stock Repurchase Plan) (Details) - USD ($)</t>
  </si>
  <si>
    <t>Nov. 30, 2012</t>
  </si>
  <si>
    <t>Non-cash share-based compensation expense</t>
  </si>
  <si>
    <t>Common stock shares purchased as payment of income tax withholding</t>
  </si>
  <si>
    <t>Treasury stock shares retired</t>
  </si>
  <si>
    <t>Treasury stock shares retired, cost</t>
  </si>
  <si>
    <t>Common stock shares purchased, cost</t>
  </si>
  <si>
    <t>Remaining authorized repurchase amount</t>
  </si>
  <si>
    <t>Common stock shares purchased by the company</t>
  </si>
  <si>
    <t>Share Repurchase Program, November 2012 [Member]</t>
  </si>
  <si>
    <t>Stock repurchase shares authorized</t>
  </si>
  <si>
    <t>Common stock shares purchased, average cost per share (in dollars per share)</t>
  </si>
  <si>
    <t>Share Repurchase Program, June 2015 [Member]</t>
  </si>
  <si>
    <t>Commitments and Contingencies Commitments and Contingencies (Class Action Litigation) (Details) - lawsuit</t>
  </si>
  <si>
    <t>Jan. 27, 2016</t>
  </si>
  <si>
    <t>Nov. 30, 2015</t>
  </si>
  <si>
    <t>Lawsuits Filed in the United States District Court for the Southern District of Texas [Member]</t>
  </si>
  <si>
    <t>Loss Contingencies [Line Items]</t>
  </si>
  <si>
    <t>Number of lawsuits filed</t>
  </si>
  <si>
    <t>Subsequent Event [Member] | Derivative Lawsuit Against Officers and Directors [Member]</t>
  </si>
  <si>
    <t>Subsequent Event [Member] | Derivative Lawsuit Filed in District Court of Harris County, Texas [Member]</t>
  </si>
  <si>
    <t>Subsequent Event [Member] | Derivative Lawsuit Filed in the United States District Court for Southern District of Texas [Member]</t>
  </si>
  <si>
    <t>Commitments and Contingencies (Operating Leases) (Details) - USD ($) $ in Thousands</t>
  </si>
  <si>
    <t>Future minimum lease payments under operating leases</t>
  </si>
  <si>
    <t>Rent expense under operating leases</t>
  </si>
  <si>
    <t>Commitments and Contingencies (401(k) Retirement Plan )(Details) - USD ($) $ in Millions</t>
  </si>
  <si>
    <t>Defined Contribution Plan Disclosure [Line Items]</t>
  </si>
  <si>
    <t>Compensation expense related to 401(k) retirement plan</t>
  </si>
  <si>
    <t>Up to 2 Percent [Member]</t>
  </si>
  <si>
    <t>Employee contribution</t>
  </si>
  <si>
    <t>Company match</t>
  </si>
  <si>
    <t>From 4 to 8 Percent [Member]</t>
  </si>
  <si>
    <t>From 4 to 8 Percent [Member] | Minimum [Member]</t>
  </si>
  <si>
    <t>From 4 to 8 Percent [Member] | Maximum [Member]</t>
  </si>
  <si>
    <t>8.00%</t>
  </si>
  <si>
    <t>Business Segment, Geographic and Major Customer Information (Additional Disclosures) (Details)</t>
  </si>
  <si>
    <t>Dec. 31, 2015segment</t>
  </si>
  <si>
    <t>Number of reportable segments</t>
  </si>
  <si>
    <t>Business Segment, Geographic and Major Customer Information (Reportable Segments) (Details) - USD ($) $ in Thousands</t>
  </si>
  <si>
    <t>Summarized financial information regarding reportable segments</t>
  </si>
  <si>
    <t>Net revenue from external customers</t>
  </si>
  <si>
    <t>Total assets</t>
  </si>
  <si>
    <t>Operating Segments [Member] | Energy Chemistry Technologies [Member]</t>
  </si>
  <si>
    <t>Operating Segments [Member] | Consumer and Industrial Chemistry Technologies [Member]</t>
  </si>
  <si>
    <t>Operating Segments [Member] | Drilling Technologies [Member]</t>
  </si>
  <si>
    <t>Operating Segments [Member] | Production Technologies [Member]</t>
  </si>
  <si>
    <t>Corporate and Other [Member]</t>
  </si>
  <si>
    <t>Business Segment, Geographic and Major Customer Information (Revenue by Geographic Location) (Details) - USD ($) $ in Thousands</t>
  </si>
  <si>
    <t>U.S. [Member]</t>
  </si>
  <si>
    <t>Other countries [Member]</t>
  </si>
  <si>
    <t>Business Segment, Geographic and Major Customer Information (Major Customers) (Details) - Customer Concentration Risk [Member] - Sales Revenue, Net [Member]</t>
  </si>
  <si>
    <t>Customer A [Member]</t>
  </si>
  <si>
    <t>Revenue, Major Customer [Line Items]</t>
  </si>
  <si>
    <t>Concentration risk, percentage</t>
  </si>
  <si>
    <t>13.90%</t>
  </si>
  <si>
    <t>Customer B [Member]</t>
  </si>
  <si>
    <t>12.00%</t>
  </si>
  <si>
    <t>16.10%</t>
  </si>
  <si>
    <t>16.20%</t>
  </si>
  <si>
    <t>Energy Chemistry Technologies [Member] | Major Customers [Member]</t>
  </si>
  <si>
    <t>95.00%</t>
  </si>
  <si>
    <t>94.00%</t>
  </si>
  <si>
    <t>Quarterly Financial Data (Unaudited) (Details) - USD ($) $ / shares in Units, $ in Thousands</t>
  </si>
  <si>
    <t>Basic (in dollars per share)</t>
  </si>
  <si>
    <t>Diluted (in dollars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28054</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53598974</v>
      </c>
    </row>
    <row r="14" spans="1:4">
      <c s="4" r="A14" t="s">
        <v>23</v>
      </c>
      <c s="4" r="B14" t="s">
        <v>24</v>
      </c>
    </row>
    <row r="15" spans="1:4">
      <c s="4" r="A15" t="s">
        <v>25</v>
      </c>
      <c s="4" r="B15" t="s">
        <v>24</v>
      </c>
    </row>
    <row r="16" spans="1:4">
      <c s="4" r="A16" t="s">
        <v>26</v>
      </c>
      <c s="4" r="B16" t="s">
        <v>27</v>
      </c>
    </row>
    <row r="17" spans="1:4">
      <c s="4" r="A17" t="s">
        <v>28</v>
      </c>
      <c s="7" r="D17" t="n">
        <v>495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81</v>
      </c>
      <c s="2" r="B1" t="s">
        <v>1</v>
      </c>
    </row>
    <row r="2" spans="1:2">
      <c s="2" r="B2" t="s">
        <v>2</v>
      </c>
    </row>
    <row r="3" spans="1:2">
      <c s="3" r="A3" t="s">
        <v>217</v>
      </c>
    </row>
    <row r="4" spans="1:2">
      <c s="4" r="A4" t="s">
        <v>81</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219</v>
      </c>
    </row>
    <row r="4" spans="1:2">
      <c s="4" r="A4" t="s">
        <v>177</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0</v>
      </c>
      <c s="2" r="B1" t="s">
        <v>1</v>
      </c>
    </row>
    <row r="2" spans="1:2">
      <c s="2" r="B2" t="s">
        <v>2</v>
      </c>
    </row>
    <row r="3" spans="1:2">
      <c s="3" r="A3" t="s">
        <v>209</v>
      </c>
    </row>
    <row r="4" spans="1:2">
      <c s="4" r="A4" t="s">
        <v>40</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5</v>
      </c>
      <c s="2" r="B1" t="s">
        <v>1</v>
      </c>
    </row>
    <row r="2" spans="1:2">
      <c s="2" r="B2" t="s">
        <v>2</v>
      </c>
    </row>
    <row r="3" spans="1:2">
      <c s="3" r="A3" t="s">
        <v>209</v>
      </c>
    </row>
    <row r="4" spans="1:2">
      <c s="4" r="A4" t="s">
        <v>225</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208</v>
      </c>
      <c s="7" r="C3" t="n">
        <v>1266</v>
      </c>
    </row>
    <row r="4" spans="1:3">
      <c s="4" r="A4" t="s">
        <v>33</v>
      </c>
      <c s="6" r="B4" t="n">
        <v>49197</v>
      </c>
      <c s="6" r="C4" t="n">
        <v>78624</v>
      </c>
    </row>
    <row r="5" spans="1:3">
      <c s="4" r="A5" t="s">
        <v>34</v>
      </c>
      <c s="6" r="B5" t="n">
        <v>85492</v>
      </c>
      <c s="6" r="C5" t="n">
        <v>85958</v>
      </c>
    </row>
    <row r="6" spans="1:3">
      <c s="4" r="A6" t="s">
        <v>35</v>
      </c>
      <c s="6" r="B6" t="n">
        <v>2649</v>
      </c>
      <c s="6" r="C6" t="n">
        <v>2696</v>
      </c>
    </row>
    <row r="7" spans="1:3">
      <c s="4" r="A7" t="s">
        <v>36</v>
      </c>
      <c s="6" r="B7" t="n">
        <v>4700</v>
      </c>
      <c s="6" r="C7" t="n">
        <v>0</v>
      </c>
    </row>
    <row r="8" spans="1:3">
      <c s="4" r="A8" t="s">
        <v>37</v>
      </c>
      <c s="6" r="B8" t="n">
        <v>7496</v>
      </c>
      <c s="6" r="C8" t="n">
        <v>11055</v>
      </c>
    </row>
    <row r="9" spans="1:3">
      <c s="4" r="A9" t="s">
        <v>38</v>
      </c>
      <c s="6" r="B9" t="n">
        <v>151742</v>
      </c>
      <c s="6" r="C9" t="n">
        <v>179599</v>
      </c>
    </row>
    <row r="10" spans="1:3">
      <c s="4" r="A10" t="s">
        <v>39</v>
      </c>
      <c s="6" r="B10" t="n">
        <v>91913</v>
      </c>
      <c s="6" r="C10" t="n">
        <v>86111</v>
      </c>
    </row>
    <row r="11" spans="1:3">
      <c s="4" r="A11" t="s">
        <v>40</v>
      </c>
      <c s="6" r="B11" t="n">
        <v>72820</v>
      </c>
      <c s="6" r="C11" t="n">
        <v>71131</v>
      </c>
    </row>
    <row r="12" spans="1:3">
      <c s="4" r="A12" t="s">
        <v>35</v>
      </c>
      <c s="6" r="B12" t="n">
        <v>17229</v>
      </c>
      <c s="6" r="C12" t="n">
        <v>12907</v>
      </c>
    </row>
    <row r="13" spans="1:3">
      <c s="4" r="A13" t="s">
        <v>41</v>
      </c>
      <c s="6" r="B13" t="n">
        <v>69386</v>
      </c>
      <c s="6" r="C13" t="n">
        <v>73528</v>
      </c>
    </row>
    <row r="14" spans="1:3">
      <c s="4" r="A14" t="s">
        <v>42</v>
      </c>
      <c s="6" r="B14" t="n">
        <v>403090</v>
      </c>
      <c s="6" r="C14" t="n">
        <v>423276</v>
      </c>
    </row>
    <row r="15" spans="1:3">
      <c s="3" r="A15" t="s">
        <v>43</v>
      </c>
    </row>
    <row r="16" spans="1:3">
      <c s="4" r="A16" t="s">
        <v>44</v>
      </c>
      <c s="6" r="B16" t="n">
        <v>19444</v>
      </c>
      <c s="6" r="C16" t="n">
        <v>33185</v>
      </c>
    </row>
    <row r="17" spans="1:3">
      <c s="4" r="A17" t="s">
        <v>45</v>
      </c>
      <c s="6" r="B17" t="n">
        <v>12894</v>
      </c>
      <c s="6" r="C17" t="n">
        <v>12314</v>
      </c>
    </row>
    <row r="18" spans="1:3">
      <c s="4" r="A18" t="s">
        <v>46</v>
      </c>
      <c s="6" r="B18" t="n">
        <v>2263</v>
      </c>
      <c s="6" r="C18" t="n">
        <v>1307</v>
      </c>
    </row>
    <row r="19" spans="1:3">
      <c s="4" r="A19" t="s">
        <v>47</v>
      </c>
      <c s="6" r="B19" t="n">
        <v>111</v>
      </c>
      <c s="6" r="C19" t="n">
        <v>93</v>
      </c>
    </row>
    <row r="20" spans="1:3">
      <c s="4" r="A20" t="s">
        <v>48</v>
      </c>
      <c s="6" r="B20" t="n">
        <v>32291</v>
      </c>
      <c s="6" r="C20" t="n">
        <v>18643</v>
      </c>
    </row>
    <row r="21" spans="1:3">
      <c s="4" r="A21" t="s">
        <v>49</v>
      </c>
      <c s="6" r="B21" t="n">
        <v>67003</v>
      </c>
      <c s="6" r="C21" t="n">
        <v>65542</v>
      </c>
    </row>
    <row r="22" spans="1:3">
      <c s="4" r="A22" t="s">
        <v>50</v>
      </c>
      <c s="6" r="B22" t="n">
        <v>18255</v>
      </c>
      <c s="6" r="C22" t="n">
        <v>25398</v>
      </c>
    </row>
    <row r="23" spans="1:3">
      <c s="4" r="A23" t="s">
        <v>51</v>
      </c>
      <c s="6" r="B23" t="n">
        <v>23823</v>
      </c>
      <c s="6" r="C23" t="n">
        <v>25982</v>
      </c>
    </row>
    <row r="24" spans="1:3">
      <c s="4" r="A24" t="s">
        <v>52</v>
      </c>
      <c s="7" r="B24" t="n">
        <v>109081</v>
      </c>
      <c s="7" r="C24" t="n">
        <v>116922</v>
      </c>
    </row>
    <row r="25" spans="1:3">
      <c s="4" r="A25" t="s">
        <v>53</v>
      </c>
      <c s="4" r="B25" t="s">
        <v>54</v>
      </c>
      <c s="4" r="C25" t="s">
        <v>54</v>
      </c>
    </row>
    <row r="26" spans="1:3">
      <c s="3" r="A26" t="s">
        <v>55</v>
      </c>
    </row>
    <row r="27" spans="1:3">
      <c s="4" r="A27" t="s">
        <v>56</v>
      </c>
      <c s="7" r="B27" t="n">
        <v>0</v>
      </c>
      <c s="7" r="C27" t="n">
        <v>0</v>
      </c>
    </row>
    <row r="28" spans="1:3">
      <c s="4" r="A28" t="s">
        <v>57</v>
      </c>
      <c s="6" r="B28" t="n">
        <v>6</v>
      </c>
      <c s="6" r="C28" t="n">
        <v>5</v>
      </c>
    </row>
    <row r="29" spans="1:3">
      <c s="4" r="A29" t="s">
        <v>58</v>
      </c>
      <c s="6" r="B29" t="n">
        <v>273451</v>
      </c>
      <c s="6" r="C29" t="n">
        <v>254233</v>
      </c>
    </row>
    <row r="30" spans="1:3">
      <c s="4" r="A30" t="s">
        <v>59</v>
      </c>
      <c s="6" r="B30" t="n">
        <v>-1237</v>
      </c>
      <c s="6" r="C30" t="n">
        <v>-502</v>
      </c>
    </row>
    <row r="31" spans="1:3">
      <c s="4" r="A31" t="s">
        <v>60</v>
      </c>
      <c s="6" r="B31" t="n">
        <v>39300</v>
      </c>
      <c s="6" r="C31" t="n">
        <v>52762</v>
      </c>
    </row>
    <row r="32" spans="1:3">
      <c s="4" r="A32" t="s">
        <v>61</v>
      </c>
      <c s="6" r="B32" t="n">
        <v>-17869</v>
      </c>
      <c s="6" r="C32" t="n">
        <v>-495</v>
      </c>
    </row>
    <row r="33" spans="1:3">
      <c s="4" r="A33" t="s">
        <v>62</v>
      </c>
      <c s="6" r="B33" t="n">
        <v>293651</v>
      </c>
      <c s="6" r="C33" t="n">
        <v>306003</v>
      </c>
    </row>
    <row r="34" spans="1:3">
      <c s="4" r="A34" t="s">
        <v>63</v>
      </c>
      <c s="6" r="B34" t="n">
        <v>358</v>
      </c>
      <c s="6" r="C34" t="n">
        <v>351</v>
      </c>
    </row>
    <row r="35" spans="1:3">
      <c s="4" r="A35" t="s">
        <v>64</v>
      </c>
      <c s="6" r="B35" t="n">
        <v>294009</v>
      </c>
      <c s="6" r="C35" t="n">
        <v>306354</v>
      </c>
    </row>
    <row r="36" spans="1:3">
      <c s="4" r="A36" t="s">
        <v>65</v>
      </c>
      <c s="7" r="B36" t="n">
        <v>403090</v>
      </c>
      <c s="7" r="C36" t="n">
        <v>423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r="1" spans="1:2">
      <c s="1" r="A1" t="s">
        <v>254</v>
      </c>
      <c s="2" r="B1" t="s">
        <v>1</v>
      </c>
    </row>
    <row r="2" spans="1:2">
      <c s="2" r="B2" t="s">
        <v>2</v>
      </c>
    </row>
    <row r="3" spans="1:2">
      <c s="3" r="A3" t="s">
        <v>206</v>
      </c>
    </row>
    <row r="4" spans="1:2">
      <c s="4" r="A4" t="s">
        <v>255</v>
      </c>
      <c s="4" r="B4" t="s">
        <v>256</v>
      </c>
    </row>
    <row r="5" spans="1:2">
      <c s="4" r="A5" t="s">
        <v>257</v>
      </c>
      <c s="4" r="B5" t="s">
        <v>258</v>
      </c>
    </row>
    <row r="6" spans="1:2">
      <c s="4" r="A6" t="s">
        <v>259</v>
      </c>
      <c s="4" r="B6" t="s">
        <v>260</v>
      </c>
    </row>
    <row r="7" spans="1:2">
      <c s="4" r="A7" t="s">
        <v>261</v>
      </c>
      <c s="4" r="B7" t="s">
        <v>262</v>
      </c>
    </row>
    <row r="8" spans="1:2">
      <c s="4" r="A8" t="s">
        <v>177</v>
      </c>
      <c s="4" r="B8" t="s">
        <v>263</v>
      </c>
    </row>
    <row r="9" spans="1:2">
      <c s="4" r="A9" t="s">
        <v>221</v>
      </c>
      <c s="4" r="B9" t="s">
        <v>264</v>
      </c>
    </row>
    <row r="10" spans="1:2">
      <c s="4" r="A10" t="s">
        <v>265</v>
      </c>
      <c s="4" r="B10" t="s">
        <v>266</v>
      </c>
    </row>
    <row r="11" spans="1:2">
      <c s="4" r="A11" t="s">
        <v>40</v>
      </c>
      <c s="4" r="B11" t="s">
        <v>267</v>
      </c>
    </row>
    <row r="12" spans="1:2">
      <c s="4" r="A12" t="s">
        <v>225</v>
      </c>
      <c s="4" r="B12" t="s">
        <v>268</v>
      </c>
    </row>
    <row r="13" spans="1:2">
      <c s="4" r="A13" t="s">
        <v>269</v>
      </c>
      <c s="4" r="B13" t="s">
        <v>270</v>
      </c>
    </row>
    <row r="14" spans="1:2">
      <c s="4" r="A14" t="s">
        <v>230</v>
      </c>
      <c s="4" r="B14" t="s">
        <v>271</v>
      </c>
    </row>
    <row r="15" spans="1:2">
      <c s="4" r="A15" t="s">
        <v>272</v>
      </c>
      <c s="4" r="B15" t="s">
        <v>273</v>
      </c>
    </row>
    <row r="16" spans="1:2">
      <c s="4" r="A16" t="s">
        <v>274</v>
      </c>
      <c s="4" r="B16" t="s">
        <v>275</v>
      </c>
    </row>
    <row r="17" spans="1:2">
      <c s="4" r="A17" t="s">
        <v>276</v>
      </c>
      <c s="4" r="B17" t="s">
        <v>277</v>
      </c>
    </row>
    <row r="18" spans="1:2">
      <c s="4" r="A18" t="s">
        <v>278</v>
      </c>
      <c s="4" r="B18" t="s">
        <v>279</v>
      </c>
    </row>
    <row r="19" spans="1:2">
      <c s="4" r="A19" t="s">
        <v>236</v>
      </c>
      <c s="4" r="B19" t="s">
        <v>280</v>
      </c>
    </row>
    <row r="20" spans="1:2">
      <c s="4" r="A20" t="s">
        <v>233</v>
      </c>
      <c s="4" r="B20" t="s">
        <v>281</v>
      </c>
    </row>
    <row r="21" spans="1:2">
      <c s="4" r="A21" t="s">
        <v>282</v>
      </c>
      <c s="4" r="B21" t="s">
        <v>283</v>
      </c>
    </row>
    <row r="22" spans="1:2">
      <c s="4" r="A22" t="s">
        <v>284</v>
      </c>
      <c s="4" r="B22" t="s">
        <v>285</v>
      </c>
    </row>
    <row r="23" spans="1:2">
      <c s="4" r="A23" t="s">
        <v>286</v>
      </c>
      <c s="4" r="B23" t="s">
        <v>287</v>
      </c>
    </row>
    <row r="24" spans="1:2">
      <c s="4" r="A24" t="s">
        <v>288</v>
      </c>
      <c s="4" r="B24" t="s">
        <v>289</v>
      </c>
    </row>
    <row r="25" spans="1:2">
      <c s="4" r="A25" t="s">
        <v>290</v>
      </c>
      <c s="4" r="B25" t="s">
        <v>291</v>
      </c>
    </row>
    <row r="26" spans="1:2">
      <c s="4" r="A26" t="s">
        <v>292</v>
      </c>
      <c s="4" r="B26"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94</v>
      </c>
      <c s="2" r="B1" t="s">
        <v>1</v>
      </c>
    </row>
    <row r="2" spans="1:2">
      <c s="2" r="B2" t="s">
        <v>2</v>
      </c>
    </row>
    <row r="3" spans="1:2">
      <c s="3" r="A3" t="s">
        <v>206</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9</v>
      </c>
      <c s="2" r="B1" t="s">
        <v>1</v>
      </c>
    </row>
    <row r="2" spans="1:2">
      <c s="2" r="B2" t="s">
        <v>2</v>
      </c>
    </row>
    <row r="3" spans="1:2">
      <c s="3" r="A3" t="s">
        <v>209</v>
      </c>
    </row>
    <row r="4" spans="1:2">
      <c s="4" r="A4" t="s">
        <v>300</v>
      </c>
      <c s="4" r="B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6</v>
      </c>
      <c s="2" r="B1" t="s">
        <v>2</v>
      </c>
      <c s="2" r="C1" t="s">
        <v>30</v>
      </c>
    </row>
    <row r="2" spans="1:3">
      <c s="3" r="A2" t="s">
        <v>67</v>
      </c>
    </row>
    <row r="3" spans="1:3">
      <c s="4" r="A3" t="s">
        <v>68</v>
      </c>
      <c s="7" r="B3" t="n">
        <v>1189</v>
      </c>
      <c s="7" r="C3" t="n">
        <v>847</v>
      </c>
    </row>
    <row r="4" spans="1:3">
      <c s="4" r="A4" t="s">
        <v>69</v>
      </c>
      <c s="8" r="B4" t="n">
        <v>0.0001</v>
      </c>
      <c s="8" r="C4" t="n">
        <v>0.0001</v>
      </c>
    </row>
    <row r="5" spans="1:3">
      <c s="4" r="A5" t="s">
        <v>70</v>
      </c>
      <c s="6" r="B5" t="n">
        <v>100000</v>
      </c>
      <c s="6" r="C5" t="n">
        <v>100000</v>
      </c>
    </row>
    <row r="6" spans="1:3">
      <c s="4" r="A6" t="s">
        <v>71</v>
      </c>
      <c s="6" r="B6" t="n">
        <v>0</v>
      </c>
      <c s="6" r="C6" t="n">
        <v>0</v>
      </c>
    </row>
    <row r="7" spans="1:3">
      <c s="4" r="A7" t="s">
        <v>72</v>
      </c>
      <c s="6" r="B7" t="n">
        <v>0</v>
      </c>
      <c s="6" r="C7" t="n">
        <v>0</v>
      </c>
    </row>
    <row r="8" spans="1:3">
      <c s="4" r="A8" t="s">
        <v>73</v>
      </c>
      <c s="8" r="B8" t="n">
        <v>0.0001</v>
      </c>
      <c s="8" r="C8" t="n">
        <v>0.0001</v>
      </c>
    </row>
    <row r="9" spans="1:3">
      <c s="4" r="A9" t="s">
        <v>74</v>
      </c>
      <c s="6" r="B9" t="n">
        <v>80000000</v>
      </c>
      <c s="6" r="C9" t="n">
        <v>80000000</v>
      </c>
    </row>
    <row r="10" spans="1:3">
      <c s="4" r="A10" t="s">
        <v>75</v>
      </c>
      <c s="6" r="B10" t="n">
        <v>56220214</v>
      </c>
      <c s="6" r="C10" t="n">
        <v>54633726</v>
      </c>
    </row>
    <row r="11" spans="1:3">
      <c s="4" r="A11" t="s">
        <v>76</v>
      </c>
      <c s="6" r="B11" t="n">
        <v>53536101</v>
      </c>
      <c s="6" r="C11" t="n">
        <v>53357811</v>
      </c>
    </row>
    <row r="12" spans="1:3">
      <c s="4" r="A12" t="s">
        <v>77</v>
      </c>
      <c s="6" r="B12" t="n">
        <v>1784897</v>
      </c>
      <c s="6" r="C12" t="n">
        <v>4493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02</v>
      </c>
      <c s="2" r="B1" t="s">
        <v>1</v>
      </c>
    </row>
    <row r="2" spans="1:2">
      <c s="2" r="B2" t="s">
        <v>2</v>
      </c>
    </row>
    <row r="3" spans="1:2">
      <c s="3" r="A3" t="s">
        <v>212</v>
      </c>
    </row>
    <row r="4" spans="1:2">
      <c s="4" r="A4" t="s">
        <v>303</v>
      </c>
      <c s="4" r="B4" t="s">
        <v>304</v>
      </c>
    </row>
    <row r="5" spans="1:2">
      <c s="4" r="A5" t="s">
        <v>305</v>
      </c>
      <c s="4" r="B5" t="s">
        <v>306</v>
      </c>
    </row>
    <row r="6" spans="1:2">
      <c s="4" r="A6" t="s">
        <v>307</v>
      </c>
      <c s="4" r="B6"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9</v>
      </c>
      <c s="2" r="B1" t="s">
        <v>1</v>
      </c>
    </row>
    <row r="2" spans="1:2">
      <c s="2" r="B2" t="s">
        <v>2</v>
      </c>
    </row>
    <row r="3" spans="1:2">
      <c s="3" r="A3" t="s">
        <v>215</v>
      </c>
    </row>
    <row r="4" spans="1:2">
      <c s="4" r="A4" t="s">
        <v>310</v>
      </c>
      <c s="4" r="B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2</v>
      </c>
      <c s="2" r="B1" t="s">
        <v>1</v>
      </c>
    </row>
    <row r="2" spans="1:2">
      <c s="2" r="B2" t="s">
        <v>2</v>
      </c>
    </row>
    <row r="3" spans="1:2">
      <c s="3" r="A3" t="s">
        <v>217</v>
      </c>
    </row>
    <row r="4" spans="1:2">
      <c s="4" r="A4" t="s">
        <v>313</v>
      </c>
      <c s="4" r="B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15</v>
      </c>
      <c s="2" r="B1" t="s">
        <v>1</v>
      </c>
    </row>
    <row r="2" spans="1:2">
      <c s="2" r="B2" t="s">
        <v>2</v>
      </c>
    </row>
    <row r="3" spans="1:2">
      <c s="3" r="A3" t="s">
        <v>219</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20</v>
      </c>
      <c s="2" r="B1" t="s">
        <v>1</v>
      </c>
    </row>
    <row r="2" spans="1:2">
      <c s="2" r="B2" t="s">
        <v>2</v>
      </c>
    </row>
    <row r="3" spans="1:2">
      <c s="3" r="A3" t="s">
        <v>222</v>
      </c>
    </row>
    <row r="4" spans="1:2">
      <c s="4" r="A4" t="s">
        <v>321</v>
      </c>
      <c s="4" r="B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3</v>
      </c>
      <c s="2" r="B1" t="s">
        <v>1</v>
      </c>
    </row>
    <row r="2" spans="1:2">
      <c s="2" r="B2" t="s">
        <v>2</v>
      </c>
    </row>
    <row r="3" spans="1:2">
      <c s="3" r="A3" t="s">
        <v>209</v>
      </c>
    </row>
    <row r="4" spans="1:2">
      <c s="4" r="A4" t="s">
        <v>324</v>
      </c>
      <c s="4" r="B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26</v>
      </c>
      <c s="2" r="B1" t="s">
        <v>1</v>
      </c>
    </row>
    <row r="2" spans="1:2">
      <c s="2" r="B2" t="s">
        <v>2</v>
      </c>
    </row>
    <row r="3" spans="1:2">
      <c s="3" r="A3" t="s">
        <v>209</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31</v>
      </c>
      <c s="2" r="B1" t="s">
        <v>1</v>
      </c>
    </row>
    <row r="2" spans="1:2">
      <c s="2" r="B2" t="s">
        <v>2</v>
      </c>
    </row>
    <row r="3" spans="1:2">
      <c s="3" r="A3" t="s">
        <v>228</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31</v>
      </c>
    </row>
    <row r="4" spans="1:2">
      <c s="4" r="A4" t="s">
        <v>337</v>
      </c>
      <c s="4" r="B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39</v>
      </c>
      <c s="2" r="B1" t="s">
        <v>1</v>
      </c>
    </row>
    <row r="2" spans="1:2">
      <c s="2" r="B2" t="s">
        <v>2</v>
      </c>
    </row>
    <row r="3" spans="1:2">
      <c s="3" r="A3" t="s">
        <v>234</v>
      </c>
    </row>
    <row r="4" spans="1:2">
      <c s="4" r="A4" t="s">
        <v>340</v>
      </c>
      <c s="4" r="B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0</v>
      </c>
      <c s="2" r="D2" t="s">
        <v>79</v>
      </c>
    </row>
    <row r="3" spans="1:4">
      <c s="3" r="A3" t="s">
        <v>80</v>
      </c>
    </row>
    <row r="4" spans="1:4">
      <c s="4" r="A4" t="s">
        <v>81</v>
      </c>
      <c s="7" r="B4" t="n">
        <v>334359</v>
      </c>
      <c s="7" r="C4" t="n">
        <v>449157</v>
      </c>
      <c s="7" r="D4" t="n">
        <v>371065</v>
      </c>
    </row>
    <row r="5" spans="1:4">
      <c s="4" r="A5" t="s">
        <v>82</v>
      </c>
      <c s="6" r="B5" t="n">
        <v>219249</v>
      </c>
      <c s="6" r="C5" t="n">
        <v>266198</v>
      </c>
      <c s="6" r="D5" t="n">
        <v>223538</v>
      </c>
    </row>
    <row r="6" spans="1:4">
      <c s="4" r="A6" t="s">
        <v>83</v>
      </c>
      <c s="6" r="B6" t="n">
        <v>115110</v>
      </c>
      <c s="6" r="C6" t="n">
        <v>182959</v>
      </c>
      <c s="6" r="D6" t="n">
        <v>147527</v>
      </c>
    </row>
    <row r="7" spans="1:4">
      <c s="3" r="A7" t="s">
        <v>84</v>
      </c>
    </row>
    <row r="8" spans="1:4">
      <c s="4" r="A8" t="s">
        <v>85</v>
      </c>
      <c s="6" r="B8" t="n">
        <v>95483</v>
      </c>
      <c s="6" r="C8" t="n">
        <v>87146</v>
      </c>
      <c s="6" r="D8" t="n">
        <v>78197</v>
      </c>
    </row>
    <row r="9" spans="1:4">
      <c s="4" r="A9" t="s">
        <v>86</v>
      </c>
      <c s="6" r="B9" t="n">
        <v>11006</v>
      </c>
      <c s="6" r="C9" t="n">
        <v>9738</v>
      </c>
      <c s="6" r="D9" t="n">
        <v>7273</v>
      </c>
    </row>
    <row r="10" spans="1:4">
      <c s="4" r="A10" t="s">
        <v>87</v>
      </c>
      <c s="6" r="B10" t="n">
        <v>7455</v>
      </c>
      <c s="6" r="C10" t="n">
        <v>4976</v>
      </c>
      <c s="6" r="D10" t="n">
        <v>3752</v>
      </c>
    </row>
    <row r="11" spans="1:4">
      <c s="4" r="A11" t="s">
        <v>88</v>
      </c>
      <c s="6" r="B11" t="n">
        <v>20372</v>
      </c>
      <c s="6" r="C11" t="n">
        <v>0</v>
      </c>
      <c s="6" r="D11" t="n">
        <v>0</v>
      </c>
    </row>
    <row r="12" spans="1:4">
      <c s="4" r="A12" t="s">
        <v>89</v>
      </c>
      <c s="6" r="B12" t="n">
        <v>-33</v>
      </c>
      <c s="6" r="C12" t="n">
        <v>211</v>
      </c>
      <c s="6" r="D12" t="n">
        <v>-421</v>
      </c>
    </row>
    <row r="13" spans="1:4">
      <c s="4" r="A13" t="s">
        <v>90</v>
      </c>
      <c s="6" r="B13" t="n">
        <v>134283</v>
      </c>
      <c s="6" r="C13" t="n">
        <v>102071</v>
      </c>
      <c s="6" r="D13" t="n">
        <v>88801</v>
      </c>
    </row>
    <row r="14" spans="1:4">
      <c s="4" r="A14" t="s">
        <v>91</v>
      </c>
      <c s="6" r="B14" t="n">
        <v>-19173</v>
      </c>
      <c s="6" r="C14" t="n">
        <v>80888</v>
      </c>
      <c s="6" r="D14" t="n">
        <v>58726</v>
      </c>
    </row>
    <row r="15" spans="1:4">
      <c s="3" r="A15" t="s">
        <v>92</v>
      </c>
    </row>
    <row r="16" spans="1:4">
      <c s="4" r="A16" t="s">
        <v>93</v>
      </c>
      <c s="6" r="B16" t="n">
        <v>-1762</v>
      </c>
      <c s="6" r="C16" t="n">
        <v>-1610</v>
      </c>
      <c s="6" r="D16" t="n">
        <v>-2092</v>
      </c>
    </row>
    <row r="17" spans="1:4">
      <c s="4" r="A17" t="s">
        <v>94</v>
      </c>
      <c s="6" r="B17" t="n">
        <v>-181</v>
      </c>
      <c s="6" r="C17" t="n">
        <v>-394</v>
      </c>
      <c s="6" r="D17" t="n">
        <v>316</v>
      </c>
    </row>
    <row r="18" spans="1:4">
      <c s="4" r="A18" t="s">
        <v>95</v>
      </c>
      <c s="6" r="B18" t="n">
        <v>-1943</v>
      </c>
      <c s="6" r="C18" t="n">
        <v>-2004</v>
      </c>
      <c s="6" r="D18" t="n">
        <v>-1776</v>
      </c>
    </row>
    <row r="19" spans="1:4">
      <c s="4" r="A19" t="s">
        <v>96</v>
      </c>
      <c s="6" r="B19" t="n">
        <v>-21116</v>
      </c>
      <c s="6" r="C19" t="n">
        <v>78884</v>
      </c>
      <c s="6" r="D19" t="n">
        <v>56950</v>
      </c>
    </row>
    <row r="20" spans="1:4">
      <c s="4" r="A20" t="s">
        <v>97</v>
      </c>
      <c s="6" r="B20" t="n">
        <v>7654</v>
      </c>
      <c s="6" r="C20" t="n">
        <v>-25281</v>
      </c>
      <c s="6" r="D20" t="n">
        <v>-20772</v>
      </c>
    </row>
    <row r="21" spans="1:4">
      <c s="4" r="A21" t="s">
        <v>98</v>
      </c>
      <c s="7" r="B21" t="n">
        <v>-13462</v>
      </c>
      <c s="7" r="C21" t="n">
        <v>53603</v>
      </c>
      <c s="7" r="D21" t="n">
        <v>36178</v>
      </c>
    </row>
    <row r="22" spans="1:4">
      <c s="3" r="A22" t="s">
        <v>99</v>
      </c>
    </row>
    <row r="23" spans="1:4">
      <c s="4" r="A23" t="s">
        <v>100</v>
      </c>
      <c s="9" r="B23" t="n">
        <v>-0.25</v>
      </c>
      <c s="9" r="C23" t="n">
        <v>0.98</v>
      </c>
      <c s="9" r="D23" t="n">
        <v>0.7</v>
      </c>
    </row>
    <row r="24" spans="1:4">
      <c s="4" r="A24" t="s">
        <v>101</v>
      </c>
      <c s="9" r="B24" t="n">
        <v>-0.25</v>
      </c>
      <c s="9" r="C24" t="n">
        <v>0.97</v>
      </c>
      <c s="9" r="D24" t="n">
        <v>0.67</v>
      </c>
    </row>
    <row r="25" spans="1:4">
      <c s="3" r="A25" t="s">
        <v>102</v>
      </c>
    </row>
    <row r="26" spans="1:4">
      <c s="4" r="A26" t="s">
        <v>103</v>
      </c>
      <c s="6" r="B26" t="n">
        <v>54459</v>
      </c>
      <c s="6" r="C26" t="n">
        <v>54511</v>
      </c>
      <c s="6" r="D26" t="n">
        <v>51346</v>
      </c>
    </row>
    <row r="27" spans="1:4">
      <c s="4" r="A27" t="s">
        <v>104</v>
      </c>
      <c s="6" r="B27" t="n">
        <v>54459</v>
      </c>
      <c s="6" r="C27" t="n">
        <v>55526</v>
      </c>
      <c s="6" r="D27" t="n">
        <v>538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42</v>
      </c>
      <c s="2" r="B1" t="s">
        <v>1</v>
      </c>
    </row>
    <row r="2" spans="1:2">
      <c s="2" r="B2" t="s">
        <v>2</v>
      </c>
    </row>
    <row r="3" spans="1:2">
      <c s="3" r="A3" t="s">
        <v>237</v>
      </c>
    </row>
    <row r="4" spans="1:2">
      <c s="4" r="A4" t="s">
        <v>343</v>
      </c>
      <c s="4" r="B4" t="s">
        <v>344</v>
      </c>
    </row>
    <row r="5" spans="1:2">
      <c s="4" r="A5" t="s">
        <v>345</v>
      </c>
      <c s="4" r="B5" t="s">
        <v>346</v>
      </c>
    </row>
    <row r="6" spans="1:2">
      <c s="4" r="A6" t="s">
        <v>347</v>
      </c>
      <c s="4" r="B6" t="s">
        <v>348</v>
      </c>
    </row>
    <row r="7" spans="1:2">
      <c s="4" r="A7" t="s">
        <v>349</v>
      </c>
      <c s="4" r="B7"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51</v>
      </c>
      <c s="2" r="B1" t="s">
        <v>1</v>
      </c>
    </row>
    <row r="2" spans="1:2">
      <c s="2" r="B2" t="s">
        <v>2</v>
      </c>
    </row>
    <row r="3" spans="1:2">
      <c s="3" r="A3" t="s">
        <v>243</v>
      </c>
    </row>
    <row r="4" spans="1:2">
      <c s="4" r="A4" t="s">
        <v>352</v>
      </c>
      <c s="4" r="B4" t="s">
        <v>353</v>
      </c>
    </row>
    <row r="5" spans="1:2">
      <c s="4" r="A5" t="s">
        <v>354</v>
      </c>
      <c s="4" r="B5" t="s">
        <v>355</v>
      </c>
    </row>
    <row r="6" spans="1:2">
      <c s="4" r="A6" t="s">
        <v>356</v>
      </c>
      <c s="4" r="B6" t="s">
        <v>357</v>
      </c>
    </row>
    <row r="7" spans="1:2">
      <c s="4" r="A7" t="s">
        <v>358</v>
      </c>
      <c s="4" r="B7"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60</v>
      </c>
      <c s="2" r="B1" t="s">
        <v>1</v>
      </c>
    </row>
    <row r="2" spans="1:2">
      <c s="2" r="B2" t="s">
        <v>2</v>
      </c>
    </row>
    <row r="3" spans="1:2">
      <c s="3" r="A3" t="s">
        <v>246</v>
      </c>
    </row>
    <row r="4" spans="1:2">
      <c s="4" r="A4" t="s">
        <v>361</v>
      </c>
      <c s="4" r="B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63</v>
      </c>
      <c s="2" r="B1" t="s">
        <v>1</v>
      </c>
    </row>
    <row r="2" spans="1:2">
      <c s="2" r="B2" t="s">
        <v>2</v>
      </c>
    </row>
    <row r="3" spans="1:2">
      <c s="3" r="A3" t="s">
        <v>249</v>
      </c>
    </row>
    <row r="4" spans="1:2">
      <c s="4" r="A4" t="s">
        <v>364</v>
      </c>
      <c s="4" r="B4" t="s">
        <v>365</v>
      </c>
    </row>
    <row r="5" spans="1:2">
      <c s="4" r="A5" t="s">
        <v>366</v>
      </c>
      <c s="4" r="B5" t="s">
        <v>367</v>
      </c>
    </row>
    <row r="6" spans="1:2">
      <c s="4" r="A6" t="s">
        <v>368</v>
      </c>
      <c s="4" r="B6"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70</v>
      </c>
      <c s="2" r="B1" t="s">
        <v>1</v>
      </c>
    </row>
    <row r="2" spans="1:2">
      <c s="2" r="B2" t="s">
        <v>2</v>
      </c>
    </row>
    <row r="3" spans="1:2">
      <c s="3" r="A3" t="s">
        <v>252</v>
      </c>
    </row>
    <row r="4" spans="1:2">
      <c s="4" r="A4" t="s">
        <v>371</v>
      </c>
      <c s="4" r="B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73</v>
      </c>
      <c s="2" r="B1" t="s">
        <v>374</v>
      </c>
    </row>
    <row r="2" spans="1:2">
      <c s="3" r="A2" t="s">
        <v>203</v>
      </c>
    </row>
    <row r="3" spans="1:2">
      <c s="4" r="A3" t="s">
        <v>375</v>
      </c>
      <c s="6" r="B3" t="n">
        <v>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6</v>
      </c>
      <c s="2" r="B1" t="s">
        <v>1</v>
      </c>
    </row>
    <row r="2" spans="1:4">
      <c s="2" r="B2" t="s">
        <v>2</v>
      </c>
      <c s="2" r="C2" t="s">
        <v>30</v>
      </c>
      <c s="2" r="D2" t="s">
        <v>79</v>
      </c>
    </row>
    <row r="3" spans="1:4">
      <c s="3" r="A3" t="s">
        <v>377</v>
      </c>
    </row>
    <row r="4" spans="1:4">
      <c s="4" r="A4" t="s">
        <v>378</v>
      </c>
      <c s="7" r="B4" t="n">
        <v>847</v>
      </c>
      <c s="7" r="C4" t="n">
        <v>872</v>
      </c>
      <c s="7" r="D4" t="n">
        <v>714</v>
      </c>
    </row>
    <row r="5" spans="1:4">
      <c s="4" r="A5" t="s">
        <v>379</v>
      </c>
      <c s="6" r="B5" t="n">
        <v>1132</v>
      </c>
      <c s="6" r="C5" t="n">
        <v>481</v>
      </c>
      <c s="6" r="D5" t="n">
        <v>570</v>
      </c>
    </row>
    <row r="6" spans="1:4">
      <c s="4" r="A6" t="s">
        <v>380</v>
      </c>
      <c s="6" r="B6" t="n">
        <v>-790</v>
      </c>
      <c s="6" r="C6" t="n">
        <v>-506</v>
      </c>
      <c s="6" r="D6" t="n">
        <v>-412</v>
      </c>
    </row>
    <row r="7" spans="1:4">
      <c s="4" r="A7" t="s">
        <v>381</v>
      </c>
      <c s="7" r="B7" t="n">
        <v>1189</v>
      </c>
      <c s="7" r="C7" t="n">
        <v>847</v>
      </c>
      <c s="7" r="D7" t="n">
        <v>8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382</v>
      </c>
      <c s="2" r="B1" t="s">
        <v>1</v>
      </c>
    </row>
    <row r="2" spans="1:2">
      <c s="2" r="B2" t="s">
        <v>383</v>
      </c>
    </row>
    <row r="3" spans="1:2">
      <c s="3" r="A3" t="s">
        <v>384</v>
      </c>
    </row>
    <row r="4" spans="1:2">
      <c s="4" r="A4" t="s">
        <v>385</v>
      </c>
      <c s="10" r="B4" t="n">
        <v>6.3</v>
      </c>
    </row>
    <row r="5" spans="1:2">
      <c s="4" r="A5" t="s">
        <v>386</v>
      </c>
    </row>
    <row r="6" spans="1:2">
      <c s="3" r="A6" t="s">
        <v>384</v>
      </c>
    </row>
    <row r="7" spans="1:2">
      <c s="4" r="A7" t="s">
        <v>387</v>
      </c>
      <c s="4" r="B7" t="s">
        <v>388</v>
      </c>
    </row>
    <row r="8" spans="1:2">
      <c s="4" r="A8" t="s">
        <v>389</v>
      </c>
    </row>
    <row r="9" spans="1:2">
      <c s="3" r="A9" t="s">
        <v>384</v>
      </c>
    </row>
    <row r="10" spans="1:2">
      <c s="4" r="A10" t="s">
        <v>387</v>
      </c>
      <c s="4" r="B10" t="s">
        <v>390</v>
      </c>
    </row>
    <row r="11" spans="1:2">
      <c s="4" r="A11" t="s">
        <v>391</v>
      </c>
    </row>
    <row r="12" spans="1:2">
      <c s="3" r="A12" t="s">
        <v>384</v>
      </c>
    </row>
    <row r="13" spans="1:2">
      <c s="4" r="A13" t="s">
        <v>387</v>
      </c>
      <c s="4" r="B13" t="s">
        <v>392</v>
      </c>
    </row>
    <row r="14" spans="1:2">
      <c s="4" r="A14" t="s">
        <v>393</v>
      </c>
    </row>
    <row r="15" spans="1:2">
      <c s="3" r="A15" t="s">
        <v>384</v>
      </c>
    </row>
    <row r="16" spans="1:2">
      <c s="4" r="A16" t="s">
        <v>387</v>
      </c>
      <c s="4" r="B16" t="s">
        <v>394</v>
      </c>
    </row>
    <row r="17" spans="1:2">
      <c s="4" r="A17" t="s">
        <v>395</v>
      </c>
    </row>
    <row r="18" spans="1:2">
      <c s="3" r="A18" t="s">
        <v>384</v>
      </c>
    </row>
    <row r="19" spans="1:2">
      <c s="4" r="A19" t="s">
        <v>387</v>
      </c>
      <c s="4" r="B19" t="s">
        <v>396</v>
      </c>
    </row>
    <row r="20" spans="1:2">
      <c s="4" r="A20" t="s">
        <v>397</v>
      </c>
    </row>
    <row r="21" spans="1:2">
      <c s="3" r="A21" t="s">
        <v>384</v>
      </c>
    </row>
    <row r="22" spans="1:2">
      <c s="4" r="A22" t="s">
        <v>387</v>
      </c>
      <c s="4" r="B22" t="s">
        <v>388</v>
      </c>
    </row>
    <row r="23" spans="1:2">
      <c s="4" r="A23" t="s">
        <v>398</v>
      </c>
    </row>
    <row r="24" spans="1:2">
      <c s="3" r="A24" t="s">
        <v>384</v>
      </c>
    </row>
    <row r="25" spans="1:2">
      <c s="4" r="A25" t="s">
        <v>387</v>
      </c>
      <c s="4" r="B25" t="s">
        <v>399</v>
      </c>
    </row>
    <row r="26" spans="1:2">
      <c s="4" r="A26" t="s">
        <v>400</v>
      </c>
    </row>
    <row r="27" spans="1:2">
      <c s="3" r="A27" t="s">
        <v>384</v>
      </c>
    </row>
    <row r="28" spans="1:2">
      <c s="4" r="A28" t="s">
        <v>387</v>
      </c>
      <c s="4" r="B28" t="s">
        <v>396</v>
      </c>
    </row>
    <row r="29" spans="1:2">
      <c s="4" r="A29" t="s">
        <v>401</v>
      </c>
    </row>
    <row r="30" spans="1:2">
      <c s="3" r="A30" t="s">
        <v>384</v>
      </c>
    </row>
    <row r="31" spans="1:2">
      <c s="4" r="A31" t="s">
        <v>387</v>
      </c>
      <c s="4" r="B31" t="s">
        <v>392</v>
      </c>
    </row>
    <row r="32" spans="1:2">
      <c s="4" r="A32" t="s">
        <v>402</v>
      </c>
    </row>
    <row r="33" spans="1:2">
      <c s="3" r="A33" t="s">
        <v>384</v>
      </c>
    </row>
    <row r="34" spans="1:2">
      <c s="4" r="A34" t="s">
        <v>387</v>
      </c>
      <c s="4" r="B34" t="s">
        <v>396</v>
      </c>
    </row>
    <row r="35" spans="1:2">
      <c s="4" r="A35" t="s">
        <v>403</v>
      </c>
    </row>
    <row r="36" spans="1:2">
      <c s="3" r="A36" t="s">
        <v>384</v>
      </c>
    </row>
    <row r="37" spans="1:2">
      <c s="4" r="A37" t="s">
        <v>387</v>
      </c>
      <c s="4" r="B37"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s="1" r="A1" t="s">
        <v>404</v>
      </c>
      <c s="2" r="B1" t="s">
        <v>1</v>
      </c>
    </row>
    <row r="2" spans="1:2">
      <c s="2" r="B2" t="s">
        <v>2</v>
      </c>
    </row>
    <row r="3" spans="1:2">
      <c s="4" r="A3" t="s">
        <v>405</v>
      </c>
    </row>
    <row r="4" spans="1:2">
      <c s="3" r="A4" t="s">
        <v>406</v>
      </c>
    </row>
    <row r="5" spans="1:2">
      <c s="4" r="A5" t="s">
        <v>407</v>
      </c>
      <c s="4" r="B5" t="s">
        <v>388</v>
      </c>
    </row>
    <row r="6" spans="1:2">
      <c s="4" r="A6" t="s">
        <v>408</v>
      </c>
    </row>
    <row r="7" spans="1:2">
      <c s="3" r="A7" t="s">
        <v>406</v>
      </c>
    </row>
    <row r="8" spans="1:2">
      <c s="4" r="A8" t="s">
        <v>407</v>
      </c>
      <c s="4" r="B8"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1"/>
    <col customWidth="1" max="5" min="5" width="21"/>
  </cols>
  <sheetData>
    <row r="1" spans="1:5">
      <c s="1" r="A1" t="s">
        <v>410</v>
      </c>
      <c s="2" r="B1" t="s">
        <v>1</v>
      </c>
    </row>
    <row r="2" spans="1:5">
      <c s="2" r="B2" t="s">
        <v>411</v>
      </c>
      <c s="2" r="C2" t="s">
        <v>412</v>
      </c>
      <c s="2" r="D2" t="s">
        <v>413</v>
      </c>
      <c s="2" r="E2" t="s">
        <v>414</v>
      </c>
    </row>
    <row r="3" spans="1:5">
      <c s="3" r="A3" t="s">
        <v>415</v>
      </c>
    </row>
    <row r="4" spans="1:5">
      <c s="4" r="A4" t="s">
        <v>416</v>
      </c>
      <c s="10" r="C4" t="n">
        <v>3.8</v>
      </c>
      <c s="10" r="D4" t="n">
        <v>4.7</v>
      </c>
      <c s="10" r="E4" t="n">
        <v>5.9</v>
      </c>
    </row>
    <row r="5" spans="1:5">
      <c s="4" r="A5" t="s">
        <v>417</v>
      </c>
      <c s="6" r="C5" t="n">
        <v>2</v>
      </c>
    </row>
    <row r="6" spans="1:5">
      <c s="4" r="A6" t="s">
        <v>418</v>
      </c>
    </row>
    <row r="7" spans="1:5">
      <c s="3" r="A7" t="s">
        <v>415</v>
      </c>
    </row>
    <row r="8" spans="1:5">
      <c s="4" r="A8" t="s">
        <v>417</v>
      </c>
      <c s="6" r="B8" t="n">
        <v>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5</v>
      </c>
      <c s="2" r="B1" t="s">
        <v>1</v>
      </c>
    </row>
    <row r="2" spans="1:4">
      <c s="2" r="B2" t="s">
        <v>2</v>
      </c>
      <c s="2" r="C2" t="s">
        <v>30</v>
      </c>
      <c s="2" r="D2" t="s">
        <v>79</v>
      </c>
    </row>
    <row r="3" spans="1:4">
      <c s="3" r="A3" t="s">
        <v>106</v>
      </c>
    </row>
    <row r="4" spans="1:4">
      <c s="4" r="A4" t="s">
        <v>98</v>
      </c>
      <c s="7" r="B4" t="n">
        <v>-13462</v>
      </c>
      <c s="7" r="C4" t="n">
        <v>53603</v>
      </c>
      <c s="7" r="D4" t="n">
        <v>36178</v>
      </c>
    </row>
    <row r="5" spans="1:4">
      <c s="3" r="A5" t="s">
        <v>107</v>
      </c>
    </row>
    <row r="6" spans="1:4">
      <c s="4" r="A6" t="s">
        <v>108</v>
      </c>
      <c s="6" r="B6" t="n">
        <v>-735</v>
      </c>
      <c s="6" r="C6" t="n">
        <v>-143</v>
      </c>
      <c s="6" r="D6" t="n">
        <v>-319</v>
      </c>
    </row>
    <row r="7" spans="1:4">
      <c s="4" r="A7" t="s">
        <v>109</v>
      </c>
      <c s="7" r="B7" t="n">
        <v>-14197</v>
      </c>
      <c s="7" r="C7" t="n">
        <v>53460</v>
      </c>
      <c s="7" r="D7" t="n">
        <v>358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s="1" r="A1" t="s">
        <v>419</v>
      </c>
      <c s="2" r="B1" t="s">
        <v>420</v>
      </c>
      <c s="2" r="C1" t="s">
        <v>1</v>
      </c>
    </row>
    <row r="2" spans="1:5">
      <c s="2" r="B2" t="s">
        <v>4</v>
      </c>
      <c s="2" r="C2" t="s">
        <v>2</v>
      </c>
      <c s="2" r="D2" t="s">
        <v>30</v>
      </c>
      <c s="2" r="E2" t="s">
        <v>79</v>
      </c>
    </row>
    <row r="3" spans="1:5">
      <c s="3" r="A3" t="s">
        <v>421</v>
      </c>
    </row>
    <row r="4" spans="1:5">
      <c s="4" r="A4" t="s">
        <v>177</v>
      </c>
      <c s="7" r="C4" t="n">
        <v>18600000</v>
      </c>
      <c s="7" r="D4" t="n">
        <v>2000000</v>
      </c>
    </row>
    <row r="5" spans="1:5">
      <c s="4" r="A5" t="s">
        <v>422</v>
      </c>
      <c s="6" r="C5" t="n">
        <v>2300000</v>
      </c>
      <c s="6" r="D5" t="n">
        <v>0</v>
      </c>
      <c s="7" r="E5" t="n">
        <v>0</v>
      </c>
    </row>
    <row r="6" spans="1:5">
      <c s="4" r="A6" t="s">
        <v>88</v>
      </c>
      <c s="7" r="B6" t="n">
        <v>20372000</v>
      </c>
      <c s="7" r="C6" t="n">
        <v>20372000</v>
      </c>
      <c s="7" r="D6" t="n">
        <v>0</v>
      </c>
      <c s="7" r="E6" t="n">
        <v>0</v>
      </c>
    </row>
    <row r="7" spans="1:5">
      <c s="4" r="A7" t="s">
        <v>423</v>
      </c>
    </row>
    <row r="8" spans="1:5">
      <c s="3" r="A8" t="s">
        <v>421</v>
      </c>
    </row>
    <row r="9" spans="1:5">
      <c s="4" r="A9" t="s">
        <v>177</v>
      </c>
      <c s="6" r="B9" t="n">
        <v>17241000</v>
      </c>
    </row>
    <row r="10" spans="1:5">
      <c s="4" r="A10" t="s">
        <v>422</v>
      </c>
      <c s="6" r="B10" t="n">
        <v>2327000</v>
      </c>
    </row>
    <row r="11" spans="1:5">
      <c s="4" r="A11" t="s">
        <v>424</v>
      </c>
    </row>
    <row r="12" spans="1:5">
      <c s="3" r="A12" t="s">
        <v>421</v>
      </c>
    </row>
    <row r="13" spans="1:5">
      <c s="4" r="A13" t="s">
        <v>177</v>
      </c>
      <c s="7" r="B13" t="n">
        <v>804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25</v>
      </c>
      <c s="2" r="B1" t="s">
        <v>426</v>
      </c>
      <c s="2" r="C1" t="s">
        <v>427</v>
      </c>
      <c s="2" r="D1" t="s">
        <v>428</v>
      </c>
      <c s="2" r="E1" t="s">
        <v>429</v>
      </c>
      <c s="2" r="F1" t="s">
        <v>430</v>
      </c>
      <c s="2" r="G1" t="s">
        <v>2</v>
      </c>
      <c s="2" r="H1" t="s">
        <v>30</v>
      </c>
      <c s="2" r="I1" t="s">
        <v>79</v>
      </c>
    </row>
    <row r="2" spans="1:9">
      <c s="3" r="A2" t="s">
        <v>431</v>
      </c>
    </row>
    <row r="3" spans="1:9">
      <c s="4" r="A3" t="s">
        <v>432</v>
      </c>
      <c s="7" r="G3" t="n">
        <v>1250</v>
      </c>
      <c s="7" r="H3" t="n">
        <v>5704</v>
      </c>
      <c s="7" r="I3" t="n">
        <v>53396</v>
      </c>
    </row>
    <row r="4" spans="1:9">
      <c s="4" r="A4" t="s">
        <v>433</v>
      </c>
      <c s="6" r="G4" t="n">
        <v>0</v>
      </c>
      <c s="6" r="H4" t="n">
        <v>0</v>
      </c>
      <c s="6" r="I4" t="n">
        <v>26190</v>
      </c>
    </row>
    <row r="5" spans="1:9">
      <c s="4" r="A5" t="s">
        <v>434</v>
      </c>
      <c s="7" r="G5" t="n">
        <v>0</v>
      </c>
      <c s="7" r="H5" t="n">
        <v>1162</v>
      </c>
      <c s="6" r="I5" t="n">
        <v>0</v>
      </c>
    </row>
    <row r="6" spans="1:9">
      <c s="4" r="A6" t="s">
        <v>115</v>
      </c>
    </row>
    <row r="7" spans="1:9">
      <c s="3" r="A7" t="s">
        <v>431</v>
      </c>
    </row>
    <row r="8" spans="1:9">
      <c s="4" r="A8" t="s">
        <v>435</v>
      </c>
      <c s="4" r="B8" t="s">
        <v>436</v>
      </c>
    </row>
    <row r="9" spans="1:9">
      <c s="4" r="A9" t="s">
        <v>437</v>
      </c>
      <c s="7" r="B9" t="n">
        <v>1300</v>
      </c>
    </row>
    <row r="10" spans="1:9">
      <c s="4" r="A10" t="s">
        <v>75</v>
      </c>
      <c s="6" r="B10" t="n">
        <v>60024</v>
      </c>
    </row>
    <row r="11" spans="1:9">
      <c s="4" r="A11" t="s">
        <v>114</v>
      </c>
    </row>
    <row r="12" spans="1:9">
      <c s="3" r="A12" t="s">
        <v>431</v>
      </c>
    </row>
    <row r="13" spans="1:9">
      <c s="4" r="A13" t="s">
        <v>435</v>
      </c>
      <c s="4" r="C13" t="s">
        <v>436</v>
      </c>
    </row>
    <row r="14" spans="1:9">
      <c s="4" r="A14" t="s">
        <v>437</v>
      </c>
      <c s="7" r="C14" t="n">
        <v>400</v>
      </c>
    </row>
    <row r="15" spans="1:9">
      <c s="4" r="A15" t="s">
        <v>75</v>
      </c>
      <c s="6" r="C15" t="n">
        <v>5327</v>
      </c>
    </row>
    <row r="16" spans="1:9">
      <c s="4" r="A16" t="s">
        <v>113</v>
      </c>
    </row>
    <row r="17" spans="1:9">
      <c s="3" r="A17" t="s">
        <v>431</v>
      </c>
    </row>
    <row r="18" spans="1:9">
      <c s="4" r="A18" t="s">
        <v>435</v>
      </c>
      <c s="4" r="D18" t="s">
        <v>436</v>
      </c>
    </row>
    <row r="19" spans="1:9">
      <c s="4" r="A19" t="s">
        <v>432</v>
      </c>
      <c s="7" r="D19" t="n">
        <v>5300</v>
      </c>
    </row>
    <row r="20" spans="1:9">
      <c s="4" r="A20" t="s">
        <v>75</v>
      </c>
      <c s="6" r="D20" t="n">
        <v>94354</v>
      </c>
    </row>
    <row r="21" spans="1:9">
      <c s="4" r="A21" t="s">
        <v>112</v>
      </c>
    </row>
    <row r="22" spans="1:9">
      <c s="3" r="A22" t="s">
        <v>431</v>
      </c>
    </row>
    <row r="23" spans="1:9">
      <c s="4" r="A23" t="s">
        <v>435</v>
      </c>
      <c s="4" r="E23" t="s">
        <v>436</v>
      </c>
    </row>
    <row r="24" spans="1:9">
      <c s="4" r="A24" t="s">
        <v>437</v>
      </c>
      <c s="7" r="E24" t="n">
        <v>49500</v>
      </c>
    </row>
    <row r="25" spans="1:9">
      <c s="4" r="A25" t="s">
        <v>433</v>
      </c>
      <c s="6" r="E25" t="n">
        <v>25000</v>
      </c>
    </row>
    <row r="26" spans="1:9">
      <c s="4" r="A26" t="s">
        <v>438</v>
      </c>
      <c s="7" r="E26" t="n">
        <v>28700</v>
      </c>
    </row>
    <row r="27" spans="1:9">
      <c s="4" r="A27" t="s">
        <v>75</v>
      </c>
      <c s="6" r="E27" t="n">
        <v>3284180</v>
      </c>
    </row>
    <row r="28" spans="1:9">
      <c s="4" r="A28" t="s">
        <v>439</v>
      </c>
      <c s="6" r="I28" t="n">
        <v>50900</v>
      </c>
    </row>
    <row r="29" spans="1:9">
      <c s="4" r="A29" t="s">
        <v>440</v>
      </c>
      <c s="7" r="I29" t="n">
        <v>10000</v>
      </c>
    </row>
    <row r="30" spans="1:9">
      <c s="4" r="A30" t="s">
        <v>434</v>
      </c>
      <c s="7" r="F30" t="n">
        <v>1200</v>
      </c>
    </row>
    <row r="31" spans="1:9">
      <c s="4" r="A31" t="s">
        <v>441</v>
      </c>
    </row>
    <row r="32" spans="1:9">
      <c s="3" r="A32" t="s">
        <v>431</v>
      </c>
    </row>
    <row r="33" spans="1:9">
      <c s="4" r="A33" t="s">
        <v>442</v>
      </c>
      <c s="7" r="E33" t="n">
        <v>1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s="1" r="A1" t="s">
        <v>443</v>
      </c>
      <c s="2" r="B1" t="s">
        <v>444</v>
      </c>
    </row>
    <row r="2" spans="1:2">
      <c s="3" r="A2" t="s">
        <v>431</v>
      </c>
    </row>
    <row r="3" spans="1:2">
      <c s="4" r="A3" t="s">
        <v>445</v>
      </c>
      <c s="7" r="B3" t="n">
        <v>49500</v>
      </c>
    </row>
    <row r="4" spans="1:2">
      <c s="4" r="A4" t="s">
        <v>446</v>
      </c>
      <c s="7" r="B4" t="n">
        <v>52711</v>
      </c>
    </row>
    <row r="5" spans="1:2">
      <c s="4" r="A5" t="s">
        <v>447</v>
      </c>
      <c s="6" r="B5" t="n">
        <v>3284180</v>
      </c>
    </row>
    <row r="6" spans="1:2">
      <c s="4" r="A6" t="s">
        <v>448</v>
      </c>
      <c s="7" r="B6" t="n">
        <v>4227</v>
      </c>
    </row>
    <row r="7" spans="1:2">
      <c s="4" r="A7" t="s">
        <v>449</v>
      </c>
      <c s="7" r="B7" t="n">
        <v>1064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450</v>
      </c>
      <c s="2" r="B1" t="s">
        <v>2</v>
      </c>
      <c s="2" r="C1" t="s">
        <v>30</v>
      </c>
      <c s="2" r="D1" t="s">
        <v>79</v>
      </c>
      <c s="2" r="E1" t="s">
        <v>429</v>
      </c>
    </row>
    <row r="2" spans="1:5">
      <c s="3" r="A2" t="s">
        <v>431</v>
      </c>
    </row>
    <row r="3" spans="1:5">
      <c s="4" r="A3" t="s">
        <v>40</v>
      </c>
      <c s="7" r="B3" t="n">
        <v>72820</v>
      </c>
      <c s="7" r="C3" t="n">
        <v>71131</v>
      </c>
      <c s="7" r="D3" t="n">
        <v>66271</v>
      </c>
    </row>
    <row r="4" spans="1:5">
      <c s="4" r="A4" t="s">
        <v>112</v>
      </c>
    </row>
    <row r="5" spans="1:5">
      <c s="3" r="A5" t="s">
        <v>431</v>
      </c>
    </row>
    <row r="6" spans="1:5">
      <c s="4" r="A6" t="s">
        <v>445</v>
      </c>
      <c s="7" r="E6" t="n">
        <v>331</v>
      </c>
    </row>
    <row r="7" spans="1:5">
      <c s="4" r="A7" t="s">
        <v>451</v>
      </c>
      <c s="6" r="E7" t="n">
        <v>15574</v>
      </c>
    </row>
    <row r="8" spans="1:5">
      <c s="4" r="A8" t="s">
        <v>452</v>
      </c>
      <c s="6" r="E8" t="n">
        <v>205</v>
      </c>
    </row>
    <row r="9" spans="1:5">
      <c s="4" r="A9" t="s">
        <v>40</v>
      </c>
      <c s="6" r="E9" t="n">
        <v>39328</v>
      </c>
    </row>
    <row r="10" spans="1:5">
      <c s="4" r="A10" t="s">
        <v>453</v>
      </c>
      <c s="6" r="E10" t="n">
        <v>-25170</v>
      </c>
    </row>
    <row r="11" spans="1:5">
      <c s="4" r="A11" t="s">
        <v>454</v>
      </c>
      <c s="6" r="E11" t="n">
        <v>106438</v>
      </c>
    </row>
    <row r="12" spans="1:5">
      <c s="4" r="A12" t="s">
        <v>455</v>
      </c>
    </row>
    <row r="13" spans="1:5">
      <c s="3" r="A13" t="s">
        <v>431</v>
      </c>
    </row>
    <row r="14" spans="1:5">
      <c s="4" r="A14" t="s">
        <v>456</v>
      </c>
      <c s="6" r="E14" t="n">
        <v>13400</v>
      </c>
    </row>
    <row r="15" spans="1:5">
      <c s="4" r="A15" t="s">
        <v>457</v>
      </c>
    </row>
    <row r="16" spans="1:5">
      <c s="3" r="A16" t="s">
        <v>431</v>
      </c>
    </row>
    <row r="17" spans="1:5">
      <c s="4" r="A17" t="s">
        <v>456</v>
      </c>
      <c s="6" r="E17" t="n">
        <v>6750</v>
      </c>
    </row>
    <row r="18" spans="1:5">
      <c s="4" r="A18" t="s">
        <v>458</v>
      </c>
    </row>
    <row r="19" spans="1:5">
      <c s="3" r="A19" t="s">
        <v>431</v>
      </c>
    </row>
    <row r="20" spans="1:5">
      <c s="4" r="A20" t="s">
        <v>459</v>
      </c>
      <c s="6" r="E20" t="n">
        <v>29270</v>
      </c>
    </row>
    <row r="21" spans="1:5">
      <c s="4" r="A21" t="s">
        <v>460</v>
      </c>
    </row>
    <row r="22" spans="1:5">
      <c s="3" r="A22" t="s">
        <v>431</v>
      </c>
    </row>
    <row r="23" spans="1:5">
      <c s="4" r="A23" t="s">
        <v>459</v>
      </c>
      <c s="6" r="E23" t="n">
        <v>12670</v>
      </c>
    </row>
    <row r="24" spans="1:5">
      <c s="4" r="A24" t="s">
        <v>461</v>
      </c>
    </row>
    <row r="25" spans="1:5">
      <c s="3" r="A25" t="s">
        <v>431</v>
      </c>
    </row>
    <row r="26" spans="1:5">
      <c s="4" r="A26" t="s">
        <v>459</v>
      </c>
      <c s="7" r="E26" t="n">
        <v>140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s="1" r="A1" t="s">
        <v>462</v>
      </c>
      <c s="2" r="B1" t="s">
        <v>1</v>
      </c>
    </row>
    <row r="2" spans="1:2">
      <c s="2" r="B2" t="s">
        <v>463</v>
      </c>
    </row>
    <row r="3" spans="1:2">
      <c s="3" r="A3" t="s">
        <v>431</v>
      </c>
    </row>
    <row r="4" spans="1:2">
      <c s="4" r="A4" t="s">
        <v>464</v>
      </c>
      <c s="7" r="B4" t="n">
        <v>395407</v>
      </c>
    </row>
    <row r="5" spans="1:2">
      <c s="4" r="A5" t="s">
        <v>465</v>
      </c>
      <c s="7" r="B5" t="n">
        <v>38271</v>
      </c>
    </row>
    <row r="6" spans="1:2">
      <c s="3" r="A6" t="s">
        <v>466</v>
      </c>
    </row>
    <row r="7" spans="1:2">
      <c s="4" r="A7" t="s">
        <v>467</v>
      </c>
      <c s="9" r="B7" t="n">
        <v>0.73</v>
      </c>
    </row>
    <row r="8" spans="1:2">
      <c s="4" r="A8" t="s">
        <v>468</v>
      </c>
      <c s="9" r="B8" t="n">
        <v>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469</v>
      </c>
      <c s="2" r="B1" t="s">
        <v>1</v>
      </c>
    </row>
    <row r="2" spans="1:4">
      <c s="2" r="B2" t="s">
        <v>2</v>
      </c>
      <c s="2" r="C2" t="s">
        <v>30</v>
      </c>
      <c s="2" r="D2" t="s">
        <v>79</v>
      </c>
    </row>
    <row r="3" spans="1:4">
      <c s="3" r="A3" t="s">
        <v>470</v>
      </c>
    </row>
    <row r="4" spans="1:4">
      <c s="4" r="A4" t="s">
        <v>471</v>
      </c>
      <c s="7" r="B4" t="n">
        <v>1014</v>
      </c>
      <c s="7" r="C4" t="n">
        <v>2043</v>
      </c>
      <c s="7" r="D4" t="n">
        <v>52711</v>
      </c>
    </row>
    <row r="5" spans="1:4">
      <c s="4" r="A5" t="s">
        <v>472</v>
      </c>
      <c s="6" r="B5" t="n">
        <v>0</v>
      </c>
      <c s="6" r="C5" t="n">
        <v>1162</v>
      </c>
      <c s="6" r="D5" t="n">
        <v>0</v>
      </c>
    </row>
    <row r="6" spans="1:4">
      <c s="4" r="A6" t="s">
        <v>473</v>
      </c>
      <c s="6" r="B6" t="n">
        <v>0</v>
      </c>
      <c s="6" r="C6" t="n">
        <v>600</v>
      </c>
      <c s="6" r="D6" t="n">
        <v>0</v>
      </c>
    </row>
    <row r="7" spans="1:4">
      <c s="4" r="A7" t="s">
        <v>474</v>
      </c>
      <c s="6" r="B7" t="n">
        <v>0</v>
      </c>
      <c s="6" r="C7" t="n">
        <v>0</v>
      </c>
      <c s="6" r="D7" t="n">
        <v>754</v>
      </c>
    </row>
    <row r="8" spans="1:4">
      <c s="4" r="A8" t="s">
        <v>475</v>
      </c>
      <c s="6" r="B8" t="n">
        <v>1332</v>
      </c>
      <c s="6" r="C8" t="n">
        <v>1198</v>
      </c>
      <c s="6" r="D8" t="n">
        <v>3907</v>
      </c>
    </row>
    <row r="9" spans="1:4">
      <c s="3" r="A9" t="s">
        <v>476</v>
      </c>
    </row>
    <row r="10" spans="1:4">
      <c s="4" r="A10" t="s">
        <v>477</v>
      </c>
      <c s="6" r="B10" t="n">
        <v>1398</v>
      </c>
      <c s="6" r="C10" t="n">
        <v>1285</v>
      </c>
      <c s="6" r="D10" t="n">
        <v>1859</v>
      </c>
    </row>
    <row r="11" spans="1:4">
      <c s="4" r="A11" t="s">
        <v>478</v>
      </c>
      <c s="7" r="B11" t="n">
        <v>1547</v>
      </c>
      <c s="7" r="C11" t="n">
        <v>22389</v>
      </c>
      <c s="7" r="D11" t="n">
        <v>177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79</v>
      </c>
      <c s="2" r="B1" t="s">
        <v>420</v>
      </c>
      <c s="2" r="J1" t="s">
        <v>1</v>
      </c>
    </row>
    <row r="2" spans="1:12">
      <c s="2" r="B2" t="s">
        <v>2</v>
      </c>
      <c s="2" r="C2" t="s">
        <v>480</v>
      </c>
      <c s="2" r="D2" t="s">
        <v>4</v>
      </c>
      <c s="2" r="E2" t="s">
        <v>481</v>
      </c>
      <c s="2" r="F2" t="s">
        <v>30</v>
      </c>
      <c s="2" r="G2" t="s">
        <v>430</v>
      </c>
      <c s="2" r="H2" t="s">
        <v>482</v>
      </c>
      <c s="2" r="I2" t="s">
        <v>483</v>
      </c>
      <c s="2" r="J2" t="s">
        <v>2</v>
      </c>
      <c s="2" r="K2" t="s">
        <v>30</v>
      </c>
      <c s="2" r="L2" t="s">
        <v>79</v>
      </c>
    </row>
    <row r="3" spans="1:12">
      <c s="3" r="A3" t="s">
        <v>484</v>
      </c>
    </row>
    <row r="4" spans="1:12">
      <c s="4" r="A4" t="s">
        <v>485</v>
      </c>
      <c s="7" r="J4" t="n">
        <v>283493</v>
      </c>
      <c s="7" r="K4" t="n">
        <v>354356</v>
      </c>
      <c s="7" r="L4" t="n">
        <v>282639</v>
      </c>
    </row>
    <row r="5" spans="1:12">
      <c s="4" r="A5" t="s">
        <v>486</v>
      </c>
      <c s="6" r="J5" t="n">
        <v>35242</v>
      </c>
      <c s="6" r="K5" t="n">
        <v>65549</v>
      </c>
      <c s="6" r="L5" t="n">
        <v>62042</v>
      </c>
    </row>
    <row r="6" spans="1:12">
      <c s="4" r="A6" t="s">
        <v>487</v>
      </c>
      <c s="6" r="J6" t="n">
        <v>15624</v>
      </c>
      <c s="6" r="K6" t="n">
        <v>29252</v>
      </c>
      <c s="6" r="L6" t="n">
        <v>26384</v>
      </c>
    </row>
    <row r="7" spans="1:12">
      <c s="4" r="A7" t="s">
        <v>488</v>
      </c>
      <c s="7" r="B7" t="n">
        <v>77014</v>
      </c>
      <c s="7" r="C7" t="n">
        <v>87942</v>
      </c>
      <c s="7" r="D7" t="n">
        <v>87030</v>
      </c>
      <c s="7" r="E7" t="n">
        <v>82373</v>
      </c>
      <c s="7" r="F7" t="n">
        <v>124503</v>
      </c>
      <c s="7" r="G7" t="n">
        <v>116761</v>
      </c>
      <c s="7" r="H7" t="n">
        <v>105318</v>
      </c>
      <c s="7" r="I7" t="n">
        <v>102575</v>
      </c>
      <c s="6" r="J7" t="n">
        <v>334359</v>
      </c>
      <c s="6" r="K7" t="n">
        <v>449157</v>
      </c>
      <c s="6" r="L7" t="n">
        <v>371065</v>
      </c>
    </row>
    <row r="8" spans="1:12">
      <c s="3" r="A8" t="s">
        <v>489</v>
      </c>
    </row>
    <row r="9" spans="1:12">
      <c s="4" r="A9" t="s">
        <v>485</v>
      </c>
      <c s="6" r="J9" t="n">
        <v>187511</v>
      </c>
      <c s="6" r="K9" t="n">
        <v>214417</v>
      </c>
      <c s="6" r="L9" t="n">
        <v>180800</v>
      </c>
    </row>
    <row r="10" spans="1:12">
      <c s="4" r="A10" t="s">
        <v>486</v>
      </c>
      <c s="6" r="J10" t="n">
        <v>16052</v>
      </c>
      <c s="6" r="K10" t="n">
        <v>31285</v>
      </c>
      <c s="6" r="L10" t="n">
        <v>24987</v>
      </c>
    </row>
    <row r="11" spans="1:12">
      <c s="4" r="A11" t="s">
        <v>487</v>
      </c>
      <c s="6" r="J11" t="n">
        <v>8668</v>
      </c>
      <c s="6" r="K11" t="n">
        <v>12385</v>
      </c>
      <c s="6" r="L11" t="n">
        <v>9916</v>
      </c>
    </row>
    <row r="12" spans="1:12">
      <c s="4" r="A12" t="s">
        <v>490</v>
      </c>
      <c s="6" r="J12" t="n">
        <v>7018</v>
      </c>
      <c s="6" r="K12" t="n">
        <v>8111</v>
      </c>
      <c s="6" r="L12" t="n">
        <v>7835</v>
      </c>
    </row>
    <row r="13" spans="1:12">
      <c s="4" r="A13" t="s">
        <v>491</v>
      </c>
      <c s="7" r="J13" t="n">
        <v>219249</v>
      </c>
      <c s="7" r="K13" t="n">
        <v>266198</v>
      </c>
      <c s="7" r="L13" t="n">
        <v>22353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92</v>
      </c>
      <c s="2" r="B1" t="s">
        <v>2</v>
      </c>
      <c s="2" r="C1" t="s">
        <v>30</v>
      </c>
    </row>
    <row r="2" spans="1:3">
      <c s="3" r="A2" t="s">
        <v>493</v>
      </c>
    </row>
    <row r="3" spans="1:3">
      <c s="4" r="A3" t="s">
        <v>494</v>
      </c>
      <c s="7" r="B3" t="n">
        <v>44997</v>
      </c>
      <c s="7" r="C3" t="n">
        <v>50195</v>
      </c>
    </row>
    <row r="4" spans="1:3">
      <c s="4" r="A4" t="s">
        <v>495</v>
      </c>
      <c s="6" r="B4" t="n">
        <v>3069</v>
      </c>
      <c s="6" r="C4" t="n">
        <v>3129</v>
      </c>
    </row>
    <row r="5" spans="1:3">
      <c s="4" r="A5" t="s">
        <v>496</v>
      </c>
      <c s="6" r="B5" t="n">
        <v>37426</v>
      </c>
      <c s="6" r="C5" t="n">
        <v>32634</v>
      </c>
    </row>
    <row r="6" spans="1:3">
      <c s="4" r="A6" t="s">
        <v>34</v>
      </c>
      <c s="7" r="B6" t="n">
        <v>85492</v>
      </c>
      <c s="7" r="C6" t="n">
        <v>859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97</v>
      </c>
      <c s="2" r="B1" t="s">
        <v>1</v>
      </c>
    </row>
    <row r="2" spans="1:4">
      <c s="2" r="B2" t="s">
        <v>2</v>
      </c>
      <c s="2" r="C2" t="s">
        <v>30</v>
      </c>
      <c s="2" r="D2" t="s">
        <v>79</v>
      </c>
    </row>
    <row r="3" spans="1:4">
      <c s="3" r="A3" t="s">
        <v>498</v>
      </c>
    </row>
    <row r="4" spans="1:4">
      <c s="4" r="A4" t="s">
        <v>499</v>
      </c>
      <c s="7" r="B4" t="n">
        <v>18600</v>
      </c>
      <c s="7" r="C4" t="n">
        <v>2000</v>
      </c>
    </row>
    <row r="5" spans="1:4">
      <c s="4" r="A5" t="s">
        <v>500</v>
      </c>
    </row>
    <row r="6" spans="1:4">
      <c s="3" r="A6" t="s">
        <v>498</v>
      </c>
    </row>
    <row r="7" spans="1:4">
      <c s="4" r="A7" t="s">
        <v>378</v>
      </c>
      <c s="6" r="B7" t="n">
        <v>0</v>
      </c>
      <c s="6" r="C7" t="n">
        <v>2744</v>
      </c>
      <c s="7" r="D7" t="n">
        <v>2752</v>
      </c>
    </row>
    <row r="8" spans="1:4">
      <c s="4" r="A8" t="s">
        <v>501</v>
      </c>
      <c s="6" r="B8" t="n">
        <v>0</v>
      </c>
      <c s="6" r="C8" t="n">
        <v>358</v>
      </c>
      <c s="6" r="D8" t="n">
        <v>1330</v>
      </c>
    </row>
    <row r="9" spans="1:4">
      <c s="4" r="A9" t="s">
        <v>502</v>
      </c>
      <c s="6" r="B9" t="n">
        <v>0</v>
      </c>
      <c s="6" r="C9" t="n">
        <v>-3102</v>
      </c>
      <c s="6" r="D9" t="n">
        <v>-1338</v>
      </c>
    </row>
    <row r="10" spans="1:4">
      <c s="4" r="A10" t="s">
        <v>503</v>
      </c>
      <c s="7" r="B10" t="n">
        <v>0</v>
      </c>
      <c s="7" r="C10" t="n">
        <v>0</v>
      </c>
      <c s="7" r="D10" t="n">
        <v>27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04</v>
      </c>
      <c s="2" r="B1" t="s">
        <v>2</v>
      </c>
      <c s="2" r="C1" t="s">
        <v>30</v>
      </c>
    </row>
    <row r="2" spans="1:3">
      <c s="3" r="A2" t="s">
        <v>505</v>
      </c>
    </row>
    <row r="3" spans="1:3">
      <c s="4" r="A3" t="s">
        <v>506</v>
      </c>
      <c s="7" r="B3" t="n">
        <v>7145</v>
      </c>
      <c s="7" r="C3" t="n">
        <v>6780</v>
      </c>
    </row>
    <row r="4" spans="1:3">
      <c s="4" r="A4" t="s">
        <v>507</v>
      </c>
      <c s="6" r="B4" t="n">
        <v>34351</v>
      </c>
      <c s="6" r="C4" t="n">
        <v>33765</v>
      </c>
    </row>
    <row r="5" spans="1:3">
      <c s="4" r="A5" t="s">
        <v>508</v>
      </c>
      <c s="6" r="B5" t="n">
        <v>85611</v>
      </c>
      <c s="6" r="C5" t="n">
        <v>80731</v>
      </c>
    </row>
    <row r="6" spans="1:3">
      <c s="4" r="A6" t="s">
        <v>509</v>
      </c>
      <c s="6" r="B6" t="n">
        <v>12304</v>
      </c>
      <c s="6" r="C6" t="n">
        <v>7299</v>
      </c>
    </row>
    <row r="7" spans="1:3">
      <c s="4" r="A7" t="s">
        <v>510</v>
      </c>
      <c s="6" r="B7" t="n">
        <v>2749</v>
      </c>
      <c s="6" r="C7" t="n">
        <v>2528</v>
      </c>
    </row>
    <row r="8" spans="1:3">
      <c s="4" r="A8" t="s">
        <v>456</v>
      </c>
      <c s="6" r="B8" t="n">
        <v>161004</v>
      </c>
      <c s="6" r="C8" t="n">
        <v>145274</v>
      </c>
    </row>
    <row r="9" spans="1:3">
      <c s="4" r="A9" t="s">
        <v>511</v>
      </c>
      <c s="6" r="B9" t="n">
        <v>-69091</v>
      </c>
      <c s="6" r="C9" t="n">
        <v>-59163</v>
      </c>
    </row>
    <row r="10" spans="1:3">
      <c s="4" r="A10" t="s">
        <v>39</v>
      </c>
      <c s="6" r="B10" t="n">
        <v>91913</v>
      </c>
      <c s="6" r="C10" t="n">
        <v>86111</v>
      </c>
    </row>
    <row r="11" spans="1:3">
      <c s="4" r="A11" t="s">
        <v>512</v>
      </c>
    </row>
    <row r="12" spans="1:3">
      <c s="3" r="A12" t="s">
        <v>505</v>
      </c>
    </row>
    <row r="13" spans="1:3">
      <c s="4" r="A13" t="s">
        <v>456</v>
      </c>
      <c s="6" r="B13" t="n">
        <v>7462</v>
      </c>
      <c s="6" r="C13" t="n">
        <v>6566</v>
      </c>
    </row>
    <row r="14" spans="1:3">
      <c s="4" r="A14" t="s">
        <v>513</v>
      </c>
    </row>
    <row r="15" spans="1:3">
      <c s="3" r="A15" t="s">
        <v>505</v>
      </c>
    </row>
    <row r="16" spans="1:3">
      <c s="4" r="A16" t="s">
        <v>456</v>
      </c>
      <c s="7" r="B16" t="n">
        <v>11382</v>
      </c>
      <c s="7" r="C16" t="n">
        <v>76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T82"/>
  <sheetViews>
    <sheetView workbookViewId="0">
      <selection activeCell="A1" sqref="A1"/>
    </sheetView>
  </sheetViews>
  <sheetFormatPr baseColWidth="10" defaultRowHeight="15"/>
  <cols>
    <col customWidth="1" max="1" min="1" width="61"/>
    <col customWidth="1" max="2" min="2" width="11"/>
    <col customWidth="1" max="3" min="3" width="39"/>
    <col customWidth="1" max="4" min="4" width="14"/>
    <col customWidth="1" max="5" min="5" width="18"/>
    <col customWidth="1" max="6" min="6" width="13"/>
    <col customWidth="1" max="7" min="7" width="22"/>
    <col customWidth="1" max="8" min="8" width="60"/>
    <col customWidth="1" max="9" min="9" width="35"/>
    <col customWidth="1" max="10" min="10" width="39"/>
    <col customWidth="1" max="11" min="11" width="34"/>
    <col customWidth="1" max="12" min="12" width="24"/>
    <col customWidth="1" max="13" min="13" width="36"/>
    <col customWidth="1" max="14" min="14" width="74"/>
    <col customWidth="1" max="15" min="15" width="49"/>
    <col customWidth="1" max="16" min="16" width="53"/>
    <col customWidth="1" max="17" min="17" width="48"/>
    <col customWidth="1" max="18" min="18" width="55"/>
    <col customWidth="1" max="19" min="19" width="49"/>
    <col customWidth="1" max="20" min="20" width="35"/>
  </cols>
  <sheetData>
    <row r="1" spans="1:20">
      <c s="1" r="A1" t="s">
        <v>110</v>
      </c>
      <c s="2" r="B1" t="s">
        <v>111</v>
      </c>
      <c s="2" r="C1" t="s">
        <v>112</v>
      </c>
      <c s="2" r="D1" t="s">
        <v>113</v>
      </c>
      <c s="2" r="E1" t="s">
        <v>114</v>
      </c>
      <c s="2" r="F1" t="s">
        <v>115</v>
      </c>
      <c s="2" r="G1" t="s">
        <v>116</v>
      </c>
      <c s="2" r="H1" t="s">
        <v>117</v>
      </c>
      <c s="2" r="I1" t="s">
        <v>118</v>
      </c>
      <c s="2" r="J1" t="s">
        <v>119</v>
      </c>
      <c s="2" r="K1" t="s">
        <v>120</v>
      </c>
      <c s="2" r="L1" t="s">
        <v>121</v>
      </c>
      <c s="2" r="M1" t="s">
        <v>122</v>
      </c>
      <c s="2" r="N1" t="s">
        <v>123</v>
      </c>
      <c s="2" r="O1" t="s">
        <v>124</v>
      </c>
      <c s="2" r="P1" t="s">
        <v>125</v>
      </c>
      <c s="2" r="Q1" t="s">
        <v>126</v>
      </c>
      <c s="2" r="R1" t="s">
        <v>127</v>
      </c>
      <c s="2" r="S1" t="s">
        <v>128</v>
      </c>
      <c s="2" r="T1" t="s">
        <v>129</v>
      </c>
    </row>
    <row r="2" spans="1:20">
      <c s="4" r="A2" t="s">
        <v>130</v>
      </c>
      <c s="7" r="B2" t="n">
        <v>154730</v>
      </c>
      <c s="7" r="G2" t="n">
        <v>5</v>
      </c>
      <c s="7" r="L2" t="n">
        <v>-3701</v>
      </c>
      <c s="7" r="M2" t="n">
        <v>195485</v>
      </c>
      <c s="7" r="R2" t="n">
        <v>-40</v>
      </c>
      <c s="7" r="S2" t="n">
        <v>-37019</v>
      </c>
    </row>
    <row r="3" spans="1:20">
      <c s="4" r="A3" t="s">
        <v>131</v>
      </c>
      <c s="6" r="G3" t="n">
        <v>53124000</v>
      </c>
      <c s="6" r="L3" t="n">
        <v>2198000</v>
      </c>
    </row>
    <row r="4" spans="1:20">
      <c s="3" r="A4" t="s">
        <v>132</v>
      </c>
    </row>
    <row r="5" spans="1:20">
      <c s="4" r="A5" t="s">
        <v>98</v>
      </c>
      <c s="6" r="B5" t="n">
        <v>36178</v>
      </c>
      <c s="6" r="S5" t="n">
        <v>36178</v>
      </c>
    </row>
    <row r="6" spans="1:20">
      <c s="4" r="A6" t="s">
        <v>108</v>
      </c>
      <c s="6" r="B6" t="n">
        <v>-319</v>
      </c>
      <c s="6" r="R6" t="n">
        <v>-319</v>
      </c>
    </row>
    <row r="7" spans="1:20">
      <c s="4" r="A7" t="s">
        <v>133</v>
      </c>
      <c s="6" r="B7" t="n">
        <v>-200</v>
      </c>
      <c s="6" r="M7" t="n">
        <v>-200</v>
      </c>
    </row>
    <row r="8" spans="1:20">
      <c s="4" r="A8" t="s">
        <v>134</v>
      </c>
      <c s="6" r="B8" t="n">
        <v>824</v>
      </c>
      <c s="6" r="M8" t="n">
        <v>824</v>
      </c>
    </row>
    <row r="9" spans="1:20">
      <c s="4" r="A9" t="s">
        <v>135</v>
      </c>
      <c s="6" r="L9" t="n">
        <v>-44000</v>
      </c>
    </row>
    <row r="10" spans="1:20">
      <c s="4" r="A10" t="s">
        <v>136</v>
      </c>
      <c s="6" r="B10" t="n">
        <v>0</v>
      </c>
    </row>
    <row r="11" spans="1:20">
      <c s="4" r="A11" t="s">
        <v>137</v>
      </c>
      <c s="7" r="B11" t="n">
        <v>323</v>
      </c>
      <c s="6" r="M11" t="n">
        <v>323</v>
      </c>
    </row>
    <row r="12" spans="1:20">
      <c s="4" r="A12" t="s">
        <v>138</v>
      </c>
      <c s="6" r="B12" t="n">
        <v>267000</v>
      </c>
      <c s="6" r="G12" t="n">
        <v>267000</v>
      </c>
    </row>
    <row r="13" spans="1:20">
      <c s="4" r="A13" t="s">
        <v>139</v>
      </c>
      <c s="7" r="B13" t="n">
        <v>4397</v>
      </c>
      <c s="6" r="M13" t="n">
        <v>4397</v>
      </c>
    </row>
    <row r="14" spans="1:20">
      <c s="4" r="A14" t="s">
        <v>140</v>
      </c>
      <c s="6" r="G14" t="n">
        <v>572000</v>
      </c>
    </row>
    <row r="15" spans="1:20">
      <c s="4" r="A15" t="s">
        <v>141</v>
      </c>
      <c s="6" r="G15" t="n">
        <v>802000</v>
      </c>
    </row>
    <row r="16" spans="1:20">
      <c s="4" r="A16" t="s">
        <v>142</v>
      </c>
      <c s="6" r="L16" t="n">
        <v>115000</v>
      </c>
    </row>
    <row r="17" spans="1:20">
      <c s="4" r="A17" t="s">
        <v>143</v>
      </c>
      <c s="6" r="G17" t="n">
        <v>217000</v>
      </c>
    </row>
    <row r="18" spans="1:20">
      <c s="4" r="A18" t="s">
        <v>144</v>
      </c>
      <c s="7" r="B18" t="n">
        <v>-7568</v>
      </c>
      <c s="7" r="L18" t="n">
        <v>-7568</v>
      </c>
    </row>
    <row r="19" spans="1:20">
      <c s="4" r="A19" t="s">
        <v>145</v>
      </c>
      <c s="6" r="B19" t="n">
        <v>448121</v>
      </c>
      <c s="6" r="L19" t="n">
        <v>448000</v>
      </c>
    </row>
    <row r="20" spans="1:20">
      <c s="4" r="A20" t="s">
        <v>146</v>
      </c>
      <c s="7" r="B20" t="n">
        <v>-3907</v>
      </c>
      <c s="7" r="L20" t="n">
        <v>-3907</v>
      </c>
    </row>
    <row r="21" spans="1:20">
      <c s="4" r="A21" t="s">
        <v>147</v>
      </c>
      <c s="6" r="B21" t="n">
        <v>237267</v>
      </c>
      <c s="6" r="L21" t="n">
        <v>237000</v>
      </c>
    </row>
    <row r="22" spans="1:20">
      <c s="4" r="A22" t="s">
        <v>148</v>
      </c>
      <c s="7" r="B22" t="n">
        <v>1668</v>
      </c>
      <c s="6" r="M22" t="n">
        <v>1668</v>
      </c>
    </row>
    <row r="23" spans="1:20">
      <c s="4" r="A23" t="s">
        <v>149</v>
      </c>
      <c s="6" r="B23" t="n">
        <v>10914</v>
      </c>
      <c s="6" r="M23" t="n">
        <v>10914</v>
      </c>
    </row>
    <row r="24" spans="1:20">
      <c s="4" r="A24" t="s">
        <v>150</v>
      </c>
      <c s="7" r="C24" t="n">
        <v>52712</v>
      </c>
      <c s="7" r="H24" t="n">
        <v>1</v>
      </c>
      <c s="7" r="N24" t="n">
        <v>52711</v>
      </c>
    </row>
    <row r="25" spans="1:20">
      <c s="4" r="A25" t="s">
        <v>151</v>
      </c>
      <c s="6" r="H25" t="n">
        <v>3284000</v>
      </c>
    </row>
    <row r="26" spans="1:20">
      <c s="4" r="A26" t="s">
        <v>152</v>
      </c>
      <c s="6" r="L26" t="n">
        <v>2440000</v>
      </c>
    </row>
    <row r="27" spans="1:20">
      <c s="4" r="A27" t="s">
        <v>153</v>
      </c>
      <c s="6" r="B27" t="n">
        <v>249752</v>
      </c>
      <c s="7" r="G27" t="n">
        <v>6</v>
      </c>
      <c s="7" r="L27" t="n">
        <v>-15176</v>
      </c>
      <c s="6" r="M27" t="n">
        <v>266122</v>
      </c>
      <c s="6" r="R27" t="n">
        <v>-359</v>
      </c>
      <c s="6" r="S27" t="n">
        <v>-841</v>
      </c>
    </row>
    <row r="28" spans="1:20">
      <c s="4" r="A28" t="s">
        <v>154</v>
      </c>
      <c s="6" r="G28" t="n">
        <v>58266000</v>
      </c>
      <c s="6" r="L28" t="n">
        <v>5394000</v>
      </c>
    </row>
    <row r="29" spans="1:20">
      <c s="3" r="A29" t="s">
        <v>132</v>
      </c>
    </row>
    <row r="30" spans="1:20">
      <c s="4" r="A30" t="s">
        <v>98</v>
      </c>
      <c s="6" r="B30" t="n">
        <v>53603</v>
      </c>
      <c s="6" r="S30" t="n">
        <v>53603</v>
      </c>
    </row>
    <row r="31" spans="1:20">
      <c s="4" r="A31" t="s">
        <v>108</v>
      </c>
      <c s="6" r="B31" t="n">
        <v>-143</v>
      </c>
      <c s="6" r="R31" t="n">
        <v>-143</v>
      </c>
    </row>
    <row r="32" spans="1:20">
      <c s="4" r="A32" t="s">
        <v>134</v>
      </c>
      <c s="6" r="B32" t="n">
        <v>906</v>
      </c>
      <c s="6" r="M32" t="n">
        <v>906</v>
      </c>
    </row>
    <row r="33" spans="1:20">
      <c s="4" r="A33" t="s">
        <v>135</v>
      </c>
      <c s="6" r="L33" t="n">
        <v>-43000</v>
      </c>
    </row>
    <row r="34" spans="1:20">
      <c s="4" r="A34" t="s">
        <v>136</v>
      </c>
      <c s="7" r="B34" t="n">
        <v>600</v>
      </c>
      <c s="6" r="M34" t="n">
        <v>600</v>
      </c>
    </row>
    <row r="35" spans="1:20">
      <c s="4" r="A35" t="s">
        <v>155</v>
      </c>
      <c s="6" r="B35" t="n">
        <v>27101</v>
      </c>
      <c s="6" r="G35" t="n">
        <v>27000</v>
      </c>
    </row>
    <row r="36" spans="1:20">
      <c s="4" r="A36" t="s">
        <v>137</v>
      </c>
      <c s="7" r="B36" t="n">
        <v>1545</v>
      </c>
      <c s="6" r="M36" t="n">
        <v>1545</v>
      </c>
    </row>
    <row r="37" spans="1:20">
      <c s="4" r="A37" t="s">
        <v>138</v>
      </c>
      <c s="6" r="B37" t="n">
        <v>1277250</v>
      </c>
      <c s="6" r="G37" t="n">
        <v>1277000</v>
      </c>
    </row>
    <row r="38" spans="1:20">
      <c s="4" r="A38" t="s">
        <v>139</v>
      </c>
      <c s="7" r="B38" t="n">
        <v>1660</v>
      </c>
      <c s="6" r="M38" t="n">
        <v>1660</v>
      </c>
    </row>
    <row r="39" spans="1:20">
      <c s="4" r="A39" t="s">
        <v>140</v>
      </c>
      <c s="6" r="B39" t="n">
        <v>311954</v>
      </c>
      <c s="6" r="G39" t="n">
        <v>312000</v>
      </c>
    </row>
    <row r="40" spans="1:20">
      <c s="4" r="A40" t="s">
        <v>141</v>
      </c>
      <c s="6" r="B40" t="n">
        <v>525120</v>
      </c>
      <c s="6" r="G40" t="n">
        <v>526000</v>
      </c>
    </row>
    <row r="41" spans="1:20">
      <c s="4" r="A41" t="s">
        <v>142</v>
      </c>
      <c s="6" r="L41" t="n">
        <v>61000</v>
      </c>
    </row>
    <row r="42" spans="1:20">
      <c s="4" r="A42" t="s">
        <v>144</v>
      </c>
      <c s="7" r="B42" t="n">
        <v>-6294</v>
      </c>
      <c s="7" r="L42" t="n">
        <v>-6294</v>
      </c>
    </row>
    <row r="43" spans="1:20">
      <c s="4" r="A43" t="s">
        <v>145</v>
      </c>
      <c s="6" r="B43" t="n">
        <v>243005</v>
      </c>
      <c s="6" r="L43" t="n">
        <v>243000</v>
      </c>
    </row>
    <row r="44" spans="1:20">
      <c s="4" r="A44" t="s">
        <v>146</v>
      </c>
      <c s="7" r="B44" t="n">
        <v>-1198</v>
      </c>
      <c s="7" r="L44" t="n">
        <v>-1198</v>
      </c>
    </row>
    <row r="45" spans="1:20">
      <c s="4" r="A45" t="s">
        <v>147</v>
      </c>
      <c s="6" r="B45" t="n">
        <v>46208</v>
      </c>
      <c s="6" r="L45" t="n">
        <v>46000</v>
      </c>
    </row>
    <row r="46" spans="1:20">
      <c s="4" r="A46" t="s">
        <v>148</v>
      </c>
      <c s="7" r="B46" t="n">
        <v>3448</v>
      </c>
      <c s="6" r="M46" t="n">
        <v>3448</v>
      </c>
    </row>
    <row r="47" spans="1:20">
      <c s="4" r="A47" t="s">
        <v>149</v>
      </c>
      <c s="6" r="B47" t="n">
        <v>10476</v>
      </c>
      <c s="6" r="M47" t="n">
        <v>10476</v>
      </c>
    </row>
    <row r="48" spans="1:20">
      <c s="4" r="A48" t="s">
        <v>156</v>
      </c>
      <c s="7" r="B48" t="n">
        <v>351</v>
      </c>
      <c s="7" r="T48" t="n">
        <v>351</v>
      </c>
    </row>
    <row r="49" spans="1:20">
      <c s="4" r="A49" t="s">
        <v>150</v>
      </c>
      <c s="7" r="D49" t="n">
        <v>1894</v>
      </c>
      <c s="7" r="E49" t="n">
        <v>149</v>
      </c>
      <c s="7" r="O49" t="n">
        <v>1894</v>
      </c>
      <c s="7" r="P49" t="n">
        <v>149</v>
      </c>
    </row>
    <row r="50" spans="1:20">
      <c s="4" r="A50" t="s">
        <v>151</v>
      </c>
      <c s="6" r="B50" t="n">
        <v>99681</v>
      </c>
      <c s="6" r="I50" t="n">
        <v>94000</v>
      </c>
      <c s="6" r="J50" t="n">
        <v>5000</v>
      </c>
    </row>
    <row r="51" spans="1:20">
      <c s="4" r="A51" t="s">
        <v>157</v>
      </c>
      <c s="7" r="B51" t="n">
        <v>-10395</v>
      </c>
      <c s="7" r="L51" t="n">
        <v>-10395</v>
      </c>
    </row>
    <row r="52" spans="1:20">
      <c s="4" r="A52" t="s">
        <v>158</v>
      </c>
      <c s="6" r="L52" t="n">
        <v>621000</v>
      </c>
    </row>
    <row r="53" spans="1:20">
      <c s="4" r="A53" t="s">
        <v>159</v>
      </c>
      <c s="7" r="G53" t="n">
        <v>-1</v>
      </c>
      <c s="7" r="L53" t="n">
        <v>32568</v>
      </c>
      <c s="6" r="M53" t="n">
        <v>-32567</v>
      </c>
    </row>
    <row r="54" spans="1:20">
      <c s="4" r="A54" t="s">
        <v>160</v>
      </c>
      <c s="6" r="B54" t="n">
        <v>-5873291</v>
      </c>
      <c s="6" r="G54" t="n">
        <v>-5873000</v>
      </c>
      <c s="6" r="L54" t="n">
        <v>-5873000</v>
      </c>
    </row>
    <row r="55" spans="1:20">
      <c s="4" r="A55" t="s">
        <v>161</v>
      </c>
      <c s="7" r="B55" t="n">
        <v>306354</v>
      </c>
      <c s="7" r="G55" t="n">
        <v>5</v>
      </c>
      <c s="7" r="L55" t="n">
        <v>-495</v>
      </c>
      <c s="6" r="M55" t="n">
        <v>254233</v>
      </c>
      <c s="6" r="R55" t="n">
        <v>-502</v>
      </c>
      <c s="6" r="S55" t="n">
        <v>52762</v>
      </c>
      <c s="6" r="T55" t="n">
        <v>351</v>
      </c>
    </row>
    <row r="56" spans="1:20">
      <c s="4" r="A56" t="s">
        <v>162</v>
      </c>
      <c s="6" r="G56" t="n">
        <v>54634000</v>
      </c>
      <c s="6" r="L56" t="n">
        <v>449000</v>
      </c>
    </row>
    <row r="57" spans="1:20">
      <c s="3" r="A57" t="s">
        <v>132</v>
      </c>
    </row>
    <row r="58" spans="1:20">
      <c s="4" r="A58" t="s">
        <v>98</v>
      </c>
      <c s="6" r="B58" t="n">
        <v>-13462</v>
      </c>
      <c s="6" r="S58" t="n">
        <v>-13462</v>
      </c>
    </row>
    <row r="59" spans="1:20">
      <c s="4" r="A59" t="s">
        <v>108</v>
      </c>
      <c s="6" r="B59" t="n">
        <v>-735</v>
      </c>
      <c s="6" r="R59" t="n">
        <v>-735</v>
      </c>
    </row>
    <row r="60" spans="1:20">
      <c s="4" r="A60" t="s">
        <v>134</v>
      </c>
      <c s="6" r="B60" t="n">
        <v>879</v>
      </c>
      <c s="6" r="M60" t="n">
        <v>879</v>
      </c>
    </row>
    <row r="61" spans="1:20">
      <c s="4" r="A61" t="s">
        <v>135</v>
      </c>
      <c s="6" r="L61" t="n">
        <v>-77000</v>
      </c>
    </row>
    <row r="62" spans="1:20">
      <c s="4" r="A62" t="s">
        <v>136</v>
      </c>
      <c s="7" r="B62" t="n">
        <v>0</v>
      </c>
    </row>
    <row r="63" spans="1:20">
      <c s="4" r="A63" t="s">
        <v>155</v>
      </c>
      <c s="6" r="B63" t="n">
        <v>0</v>
      </c>
    </row>
    <row r="64" spans="1:20">
      <c s="4" r="A64" t="s">
        <v>138</v>
      </c>
      <c s="6" r="B64" t="n">
        <v>0</v>
      </c>
    </row>
    <row r="65" spans="1:20">
      <c s="4" r="A65" t="s">
        <v>139</v>
      </c>
      <c s="7" r="B65" t="n">
        <v>1372</v>
      </c>
      <c s="7" r="G65" t="n">
        <v>1</v>
      </c>
      <c s="6" r="M65" t="n">
        <v>1371</v>
      </c>
    </row>
    <row r="66" spans="1:20">
      <c s="4" r="A66" t="s">
        <v>140</v>
      </c>
      <c s="6" r="B66" t="n">
        <v>767560</v>
      </c>
      <c s="6" r="G66" t="n">
        <v>768000</v>
      </c>
    </row>
    <row r="67" spans="1:20">
      <c s="4" r="A67" t="s">
        <v>141</v>
      </c>
      <c s="6" r="B67" t="n">
        <v>758904</v>
      </c>
      <c s="6" r="G67" t="n">
        <v>758000</v>
      </c>
    </row>
    <row r="68" spans="1:20">
      <c s="4" r="A68" t="s">
        <v>142</v>
      </c>
      <c s="6" r="L68" t="n">
        <v>33000</v>
      </c>
    </row>
    <row r="69" spans="1:20">
      <c s="4" r="A69" t="s">
        <v>144</v>
      </c>
      <c s="7" r="B69" t="n">
        <v>-6345</v>
      </c>
      <c s="7" r="L69" t="n">
        <v>-6345</v>
      </c>
    </row>
    <row r="70" spans="1:20">
      <c s="4" r="A70" t="s">
        <v>145</v>
      </c>
      <c s="6" r="B70" t="n">
        <v>473304</v>
      </c>
      <c s="6" r="L70" t="n">
        <v>473000</v>
      </c>
    </row>
    <row r="71" spans="1:20">
      <c s="4" r="A71" t="s">
        <v>146</v>
      </c>
      <c s="7" r="B71" t="n">
        <v>-1332</v>
      </c>
      <c s="7" r="L71" t="n">
        <v>-1332</v>
      </c>
    </row>
    <row r="72" spans="1:20">
      <c s="4" r="A72" t="s">
        <v>147</v>
      </c>
      <c s="6" r="B72" t="n">
        <v>106810</v>
      </c>
      <c s="6" r="L72" t="n">
        <v>107000</v>
      </c>
    </row>
    <row r="73" spans="1:20">
      <c s="4" r="A73" t="s">
        <v>148</v>
      </c>
      <c s="7" r="B73" t="n">
        <v>1273</v>
      </c>
      <c s="6" r="M73" t="n">
        <v>1273</v>
      </c>
    </row>
    <row r="74" spans="1:20">
      <c s="4" r="A74" t="s">
        <v>149</v>
      </c>
      <c s="6" r="B74" t="n">
        <v>14681</v>
      </c>
      <c s="6" r="M74" t="n">
        <v>14681</v>
      </c>
    </row>
    <row r="75" spans="1:20">
      <c s="4" r="A75" t="s">
        <v>156</v>
      </c>
      <c s="7" r="B75" t="n">
        <v>7</v>
      </c>
      <c s="6" r="T75" t="n">
        <v>7</v>
      </c>
    </row>
    <row r="76" spans="1:20">
      <c s="4" r="A76" t="s">
        <v>150</v>
      </c>
      <c s="7" r="F76" t="n">
        <v>1014</v>
      </c>
      <c s="7" r="Q76" t="n">
        <v>1014</v>
      </c>
    </row>
    <row r="77" spans="1:20">
      <c s="4" r="A77" t="s">
        <v>151</v>
      </c>
      <c s="6" r="B77" t="n">
        <v>60024</v>
      </c>
      <c s="6" r="K77" t="n">
        <v>60000</v>
      </c>
    </row>
    <row r="78" spans="1:20">
      <c s="4" r="A78" t="s">
        <v>157</v>
      </c>
      <c s="7" r="B78" t="n">
        <v>-9697</v>
      </c>
      <c s="7" r="L78" t="n">
        <v>-9697</v>
      </c>
    </row>
    <row r="79" spans="1:20">
      <c s="4" r="A79" t="s">
        <v>158</v>
      </c>
      <c s="6" r="L79" t="n">
        <v>800000</v>
      </c>
    </row>
    <row r="80" spans="1:20">
      <c s="4" r="A80" t="s">
        <v>160</v>
      </c>
      <c s="6" r="B80" t="n">
        <v>0</v>
      </c>
    </row>
    <row r="81" spans="1:20">
      <c s="4" r="A81" t="s">
        <v>163</v>
      </c>
      <c s="7" r="B81" t="n">
        <v>294009</v>
      </c>
      <c s="7" r="G81" t="n">
        <v>6</v>
      </c>
      <c s="7" r="L81" t="n">
        <v>-17869</v>
      </c>
      <c s="7" r="M81" t="n">
        <v>273451</v>
      </c>
      <c s="7" r="R81" t="n">
        <v>-1237</v>
      </c>
      <c s="7" r="S81" t="n">
        <v>39300</v>
      </c>
      <c s="7" r="T81" t="n">
        <v>358</v>
      </c>
    </row>
    <row r="82" spans="1:20">
      <c s="4" r="A82" t="s">
        <v>164</v>
      </c>
      <c s="6" r="G82" t="n">
        <v>56220000</v>
      </c>
      <c s="6" r="L82" t="n">
        <v>178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14</v>
      </c>
      <c s="2" r="B1" t="s">
        <v>1</v>
      </c>
    </row>
    <row r="2" spans="1:4">
      <c s="2" r="B2" t="s">
        <v>2</v>
      </c>
      <c s="2" r="C2" t="s">
        <v>30</v>
      </c>
      <c s="2" r="D2" t="s">
        <v>79</v>
      </c>
    </row>
    <row r="3" spans="1:4">
      <c s="3" r="A3" t="s">
        <v>222</v>
      </c>
    </row>
    <row r="4" spans="1:4">
      <c s="4" r="A4" t="s">
        <v>515</v>
      </c>
      <c s="7" r="B4" t="n">
        <v>13200000</v>
      </c>
      <c s="7" r="C4" t="n">
        <v>13100000</v>
      </c>
      <c s="7" r="D4" t="n">
        <v>11200000</v>
      </c>
    </row>
    <row r="5" spans="1:4">
      <c s="4" r="A5" t="s">
        <v>516</v>
      </c>
      <c s="7" r="B5" t="n">
        <v>2300000</v>
      </c>
      <c s="7" r="C5" t="n">
        <v>0</v>
      </c>
      <c s="7" r="D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1"/>
    <col customWidth="1" max="3" min="3" width="42"/>
    <col customWidth="1" max="4" min="4" width="21"/>
    <col customWidth="1" max="5" min="5" width="21"/>
  </cols>
  <sheetData>
    <row r="1" spans="1:5">
      <c s="1" r="A1" t="s">
        <v>517</v>
      </c>
      <c s="2" r="B1" t="s">
        <v>518</v>
      </c>
      <c s="2" r="C1" t="s">
        <v>1</v>
      </c>
    </row>
    <row r="2" spans="1:5">
      <c s="2" r="B2" t="s">
        <v>519</v>
      </c>
      <c s="2" r="C2" t="s">
        <v>520</v>
      </c>
      <c s="2" r="D2" t="s">
        <v>413</v>
      </c>
      <c s="2" r="E2" t="s">
        <v>414</v>
      </c>
    </row>
    <row r="3" spans="1:5">
      <c s="3" r="A3" t="s">
        <v>521</v>
      </c>
    </row>
    <row r="4" spans="1:5">
      <c s="4" r="A4" t="s">
        <v>522</v>
      </c>
      <c s="6" r="C4" t="n">
        <v>5</v>
      </c>
    </row>
    <row r="5" spans="1:5">
      <c s="4" r="A5" t="s">
        <v>523</v>
      </c>
      <c s="6" r="C5" t="n">
        <v>4</v>
      </c>
    </row>
    <row r="6" spans="1:5">
      <c s="4" r="A6" t="s">
        <v>524</v>
      </c>
      <c s="7" r="B6" t="n">
        <v>39300</v>
      </c>
      <c s="7" r="C6" t="n">
        <v>1689</v>
      </c>
      <c s="7" r="D6" t="n">
        <v>4860</v>
      </c>
    </row>
    <row r="7" spans="1:5">
      <c s="4" r="A7" t="s">
        <v>472</v>
      </c>
      <c s="6" r="C7" t="n">
        <v>0</v>
      </c>
      <c s="6" r="D7" t="n">
        <v>1162</v>
      </c>
      <c s="7" r="E7" t="n">
        <v>0</v>
      </c>
    </row>
    <row r="8" spans="1:5">
      <c s="4" r="A8" t="s">
        <v>525</v>
      </c>
    </row>
    <row r="9" spans="1:5">
      <c s="3" r="A9" t="s">
        <v>521</v>
      </c>
    </row>
    <row r="10" spans="1:5">
      <c s="4" r="A10" t="s">
        <v>524</v>
      </c>
      <c s="6" r="B10" t="n">
        <v>18700</v>
      </c>
      <c s="6" r="C10" t="n">
        <v>0</v>
      </c>
      <c s="6" r="D10" t="n">
        <v>6022</v>
      </c>
    </row>
    <row r="11" spans="1:5">
      <c s="4" r="A11" t="s">
        <v>526</v>
      </c>
    </row>
    <row r="12" spans="1:5">
      <c s="3" r="A12" t="s">
        <v>521</v>
      </c>
    </row>
    <row r="13" spans="1:5">
      <c s="4" r="A13" t="s">
        <v>524</v>
      </c>
      <c s="7" r="B13" t="n">
        <v>20600</v>
      </c>
      <c s="7" r="C13" t="n">
        <v>0</v>
      </c>
      <c s="7" r="D13" t="n">
        <v>-116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27</v>
      </c>
      <c s="2" r="B1" t="s">
        <v>518</v>
      </c>
      <c s="2" r="C1" t="s">
        <v>1</v>
      </c>
    </row>
    <row r="2" spans="1:4">
      <c s="2" r="B2" t="s">
        <v>528</v>
      </c>
      <c s="2" r="C2" t="s">
        <v>2</v>
      </c>
      <c s="2" r="D2" t="s">
        <v>30</v>
      </c>
    </row>
    <row r="3" spans="1:4">
      <c s="3" r="A3" t="s">
        <v>529</v>
      </c>
    </row>
    <row r="4" spans="1:4">
      <c s="4" r="A4" t="s">
        <v>530</v>
      </c>
      <c s="7" r="C4" t="n">
        <v>151064</v>
      </c>
      <c s="7" r="D4" t="n">
        <v>146204</v>
      </c>
    </row>
    <row r="5" spans="1:4">
      <c s="4" r="A5" t="s">
        <v>531</v>
      </c>
      <c s="6" r="C5" t="n">
        <v>-79933</v>
      </c>
      <c s="6" r="D5" t="n">
        <v>-79933</v>
      </c>
    </row>
    <row r="6" spans="1:4">
      <c s="4" r="A6" t="s">
        <v>532</v>
      </c>
      <c s="6" r="C6" t="n">
        <v>71131</v>
      </c>
      <c s="6" r="D6" t="n">
        <v>66271</v>
      </c>
    </row>
    <row r="7" spans="1:4">
      <c s="4" r="A7" t="s">
        <v>533</v>
      </c>
      <c s="6" r="C7" t="n">
        <v>0</v>
      </c>
      <c s="6" r="D7" t="n">
        <v>0</v>
      </c>
    </row>
    <row r="8" spans="1:4">
      <c s="4" r="A8" t="s">
        <v>534</v>
      </c>
      <c s="7" r="B8" t="n">
        <v>39300</v>
      </c>
      <c s="6" r="C8" t="n">
        <v>1689</v>
      </c>
      <c s="6" r="D8" t="n">
        <v>4860</v>
      </c>
    </row>
    <row r="9" spans="1:4">
      <c s="4" r="A9" t="s">
        <v>535</v>
      </c>
      <c s="6" r="C9" t="n">
        <v>152753</v>
      </c>
      <c s="6" r="D9" t="n">
        <v>151064</v>
      </c>
    </row>
    <row r="10" spans="1:4">
      <c s="4" r="A10" t="s">
        <v>536</v>
      </c>
      <c s="6" r="C10" t="n">
        <v>-79933</v>
      </c>
      <c s="6" r="D10" t="n">
        <v>-79933</v>
      </c>
    </row>
    <row r="11" spans="1:4">
      <c s="4" r="A11" t="s">
        <v>537</v>
      </c>
      <c s="6" r="C11" t="n">
        <v>72820</v>
      </c>
      <c s="6" r="D11" t="n">
        <v>71131</v>
      </c>
    </row>
    <row r="12" spans="1:4">
      <c s="4" r="A12" t="s">
        <v>525</v>
      </c>
    </row>
    <row r="13" spans="1:4">
      <c s="3" r="A13" t="s">
        <v>529</v>
      </c>
    </row>
    <row r="14" spans="1:4">
      <c s="4" r="A14" t="s">
        <v>530</v>
      </c>
      <c s="6" r="C14" t="n">
        <v>36318</v>
      </c>
      <c s="6" r="D14" t="n">
        <v>30296</v>
      </c>
    </row>
    <row r="15" spans="1:4">
      <c s="4" r="A15" t="s">
        <v>531</v>
      </c>
      <c s="6" r="C15" t="n">
        <v>0</v>
      </c>
      <c s="6" r="D15" t="n">
        <v>0</v>
      </c>
    </row>
    <row r="16" spans="1:4">
      <c s="4" r="A16" t="s">
        <v>532</v>
      </c>
      <c s="6" r="C16" t="n">
        <v>36318</v>
      </c>
      <c s="6" r="D16" t="n">
        <v>30296</v>
      </c>
    </row>
    <row r="17" spans="1:4">
      <c s="4" r="A17" t="s">
        <v>533</v>
      </c>
      <c s="6" r="C17" t="n">
        <v>0</v>
      </c>
      <c s="6" r="D17" t="n">
        <v>0</v>
      </c>
    </row>
    <row r="18" spans="1:4">
      <c s="4" r="A18" t="s">
        <v>534</v>
      </c>
      <c s="6" r="B18" t="n">
        <v>18700</v>
      </c>
      <c s="6" r="C18" t="n">
        <v>0</v>
      </c>
      <c s="6" r="D18" t="n">
        <v>6022</v>
      </c>
    </row>
    <row r="19" spans="1:4">
      <c s="4" r="A19" t="s">
        <v>535</v>
      </c>
      <c s="6" r="C19" t="n">
        <v>36318</v>
      </c>
      <c s="6" r="D19" t="n">
        <v>36318</v>
      </c>
    </row>
    <row r="20" spans="1:4">
      <c s="4" r="A20" t="s">
        <v>536</v>
      </c>
      <c s="6" r="C20" t="n">
        <v>0</v>
      </c>
      <c s="6" r="D20" t="n">
        <v>0</v>
      </c>
    </row>
    <row r="21" spans="1:4">
      <c s="4" r="A21" t="s">
        <v>537</v>
      </c>
      <c s="6" r="C21" t="n">
        <v>36318</v>
      </c>
      <c s="6" r="D21" t="n">
        <v>36318</v>
      </c>
    </row>
    <row r="22" spans="1:4">
      <c s="4" r="A22" t="s">
        <v>526</v>
      </c>
    </row>
    <row r="23" spans="1:4">
      <c s="3" r="A23" t="s">
        <v>529</v>
      </c>
    </row>
    <row r="24" spans="1:4">
      <c s="4" r="A24" t="s">
        <v>530</v>
      </c>
      <c s="6" r="C24" t="n">
        <v>19480</v>
      </c>
      <c s="6" r="D24" t="n">
        <v>20642</v>
      </c>
    </row>
    <row r="25" spans="1:4">
      <c s="4" r="A25" t="s">
        <v>531</v>
      </c>
      <c s="6" r="C25" t="n">
        <v>0</v>
      </c>
      <c s="6" r="D25" t="n">
        <v>0</v>
      </c>
    </row>
    <row r="26" spans="1:4">
      <c s="4" r="A26" t="s">
        <v>532</v>
      </c>
      <c s="6" r="C26" t="n">
        <v>19480</v>
      </c>
      <c s="6" r="D26" t="n">
        <v>20642</v>
      </c>
    </row>
    <row r="27" spans="1:4">
      <c s="4" r="A27" t="s">
        <v>533</v>
      </c>
      <c s="6" r="C27" t="n">
        <v>0</v>
      </c>
      <c s="6" r="D27" t="n">
        <v>0</v>
      </c>
    </row>
    <row r="28" spans="1:4">
      <c s="4" r="A28" t="s">
        <v>534</v>
      </c>
      <c s="7" r="B28" t="n">
        <v>20600</v>
      </c>
      <c s="6" r="C28" t="n">
        <v>0</v>
      </c>
      <c s="6" r="D28" t="n">
        <v>-1162</v>
      </c>
    </row>
    <row r="29" spans="1:4">
      <c s="4" r="A29" t="s">
        <v>535</v>
      </c>
      <c s="6" r="C29" t="n">
        <v>19480</v>
      </c>
      <c s="6" r="D29" t="n">
        <v>19480</v>
      </c>
    </row>
    <row r="30" spans="1:4">
      <c s="4" r="A30" t="s">
        <v>536</v>
      </c>
      <c s="6" r="C30" t="n">
        <v>0</v>
      </c>
      <c s="6" r="D30" t="n">
        <v>0</v>
      </c>
    </row>
    <row r="31" spans="1:4">
      <c s="4" r="A31" t="s">
        <v>537</v>
      </c>
      <c s="6" r="C31" t="n">
        <v>19480</v>
      </c>
      <c s="6" r="D31" t="n">
        <v>19480</v>
      </c>
    </row>
    <row r="32" spans="1:4">
      <c s="4" r="A32" t="s">
        <v>538</v>
      </c>
    </row>
    <row r="33" spans="1:4">
      <c s="3" r="A33" t="s">
        <v>529</v>
      </c>
    </row>
    <row r="34" spans="1:4">
      <c s="4" r="A34" t="s">
        <v>530</v>
      </c>
      <c s="6" r="C34" t="n">
        <v>43009</v>
      </c>
      <c s="6" r="D34" t="n">
        <v>43009</v>
      </c>
    </row>
    <row r="35" spans="1:4">
      <c s="4" r="A35" t="s">
        <v>531</v>
      </c>
      <c s="6" r="C35" t="n">
        <v>-43009</v>
      </c>
      <c s="6" r="D35" t="n">
        <v>-43009</v>
      </c>
    </row>
    <row r="36" spans="1:4">
      <c s="4" r="A36" t="s">
        <v>532</v>
      </c>
      <c s="6" r="C36" t="n">
        <v>0</v>
      </c>
      <c s="6" r="D36" t="n">
        <v>0</v>
      </c>
    </row>
    <row r="37" spans="1:4">
      <c s="4" r="A37" t="s">
        <v>533</v>
      </c>
      <c s="6" r="C37" t="n">
        <v>0</v>
      </c>
      <c s="6" r="D37" t="n">
        <v>0</v>
      </c>
    </row>
    <row r="38" spans="1:4">
      <c s="4" r="A38" t="s">
        <v>534</v>
      </c>
      <c s="6" r="C38" t="n">
        <v>0</v>
      </c>
      <c s="6" r="D38" t="n">
        <v>0</v>
      </c>
    </row>
    <row r="39" spans="1:4">
      <c s="4" r="A39" t="s">
        <v>535</v>
      </c>
      <c s="6" r="C39" t="n">
        <v>43009</v>
      </c>
      <c s="6" r="D39" t="n">
        <v>43009</v>
      </c>
    </row>
    <row r="40" spans="1:4">
      <c s="4" r="A40" t="s">
        <v>536</v>
      </c>
      <c s="6" r="C40" t="n">
        <v>-43009</v>
      </c>
      <c s="6" r="D40" t="n">
        <v>-43009</v>
      </c>
    </row>
    <row r="41" spans="1:4">
      <c s="4" r="A41" t="s">
        <v>537</v>
      </c>
      <c s="6" r="C41" t="n">
        <v>0</v>
      </c>
      <c s="6" r="D41" t="n">
        <v>0</v>
      </c>
    </row>
    <row r="42" spans="1:4">
      <c s="4" r="A42" t="s">
        <v>539</v>
      </c>
    </row>
    <row r="43" spans="1:4">
      <c s="3" r="A43" t="s">
        <v>529</v>
      </c>
    </row>
    <row r="44" spans="1:4">
      <c s="4" r="A44" t="s">
        <v>530</v>
      </c>
      <c s="6" r="C44" t="n">
        <v>46396</v>
      </c>
      <c s="6" r="D44" t="n">
        <v>46396</v>
      </c>
    </row>
    <row r="45" spans="1:4">
      <c s="4" r="A45" t="s">
        <v>531</v>
      </c>
      <c s="6" r="C45" t="n">
        <v>-31063</v>
      </c>
      <c s="6" r="D45" t="n">
        <v>-31063</v>
      </c>
    </row>
    <row r="46" spans="1:4">
      <c s="4" r="A46" t="s">
        <v>532</v>
      </c>
      <c s="6" r="C46" t="n">
        <v>15333</v>
      </c>
      <c s="6" r="D46" t="n">
        <v>15333</v>
      </c>
    </row>
    <row r="47" spans="1:4">
      <c s="4" r="A47" t="s">
        <v>533</v>
      </c>
      <c s="6" r="C47" t="n">
        <v>0</v>
      </c>
      <c s="6" r="D47" t="n">
        <v>0</v>
      </c>
    </row>
    <row r="48" spans="1:4">
      <c s="4" r="A48" t="s">
        <v>534</v>
      </c>
      <c s="6" r="C48" t="n">
        <v>0</v>
      </c>
      <c s="6" r="D48" t="n">
        <v>0</v>
      </c>
    </row>
    <row r="49" spans="1:4">
      <c s="4" r="A49" t="s">
        <v>535</v>
      </c>
      <c s="6" r="C49" t="n">
        <v>46396</v>
      </c>
      <c s="6" r="D49" t="n">
        <v>46396</v>
      </c>
    </row>
    <row r="50" spans="1:4">
      <c s="4" r="A50" t="s">
        <v>536</v>
      </c>
      <c s="6" r="C50" t="n">
        <v>-31063</v>
      </c>
      <c s="6" r="D50" t="n">
        <v>-31063</v>
      </c>
    </row>
    <row r="51" spans="1:4">
      <c s="4" r="A51" t="s">
        <v>537</v>
      </c>
      <c s="6" r="C51" t="n">
        <v>15333</v>
      </c>
      <c s="6" r="D51" t="n">
        <v>15333</v>
      </c>
    </row>
    <row r="52" spans="1:4">
      <c s="4" r="A52" t="s">
        <v>424</v>
      </c>
    </row>
    <row r="53" spans="1:4">
      <c s="3" r="A53" t="s">
        <v>529</v>
      </c>
    </row>
    <row r="54" spans="1:4">
      <c s="4" r="A54" t="s">
        <v>530</v>
      </c>
      <c s="6" r="C54" t="n">
        <v>5861</v>
      </c>
      <c s="6" r="D54" t="n">
        <v>5861</v>
      </c>
    </row>
    <row r="55" spans="1:4">
      <c s="4" r="A55" t="s">
        <v>531</v>
      </c>
      <c s="6" r="C55" t="n">
        <v>-5861</v>
      </c>
      <c s="6" r="D55" t="n">
        <v>-5861</v>
      </c>
    </row>
    <row r="56" spans="1:4">
      <c s="4" r="A56" t="s">
        <v>532</v>
      </c>
      <c s="6" r="C56" t="n">
        <v>0</v>
      </c>
      <c s="6" r="D56" t="n">
        <v>0</v>
      </c>
    </row>
    <row r="57" spans="1:4">
      <c s="4" r="A57" t="s">
        <v>533</v>
      </c>
      <c s="6" r="C57" t="n">
        <v>0</v>
      </c>
      <c s="6" r="D57" t="n">
        <v>0</v>
      </c>
    </row>
    <row r="58" spans="1:4">
      <c s="4" r="A58" t="s">
        <v>534</v>
      </c>
      <c s="6" r="C58" t="n">
        <v>1689</v>
      </c>
      <c s="6" r="D58" t="n">
        <v>0</v>
      </c>
    </row>
    <row r="59" spans="1:4">
      <c s="4" r="A59" t="s">
        <v>535</v>
      </c>
      <c s="6" r="C59" t="n">
        <v>7550</v>
      </c>
      <c s="6" r="D59" t="n">
        <v>5861</v>
      </c>
    </row>
    <row r="60" spans="1:4">
      <c s="4" r="A60" t="s">
        <v>536</v>
      </c>
      <c s="6" r="C60" t="n">
        <v>-5861</v>
      </c>
      <c s="6" r="D60" t="n">
        <v>-5861</v>
      </c>
    </row>
    <row r="61" spans="1:4">
      <c s="4" r="A61" t="s">
        <v>537</v>
      </c>
      <c s="7" r="C61" t="n">
        <v>1689</v>
      </c>
      <c s="7" r="D61"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v>
      </c>
      <c s="2" r="C1" t="s">
        <v>30</v>
      </c>
    </row>
    <row r="2" spans="1:3">
      <c s="3" r="A2" t="s">
        <v>541</v>
      </c>
    </row>
    <row r="3" spans="1:3">
      <c s="4" r="A3" t="s">
        <v>542</v>
      </c>
      <c s="7" r="B3" t="n">
        <v>82423</v>
      </c>
      <c s="7" r="C3" t="n">
        <v>81514</v>
      </c>
    </row>
    <row r="4" spans="1:3">
      <c s="4" r="A4" t="s">
        <v>543</v>
      </c>
      <c s="6" r="B4" t="n">
        <v>24667</v>
      </c>
      <c s="6" r="C4" t="n">
        <v>19616</v>
      </c>
    </row>
    <row r="5" spans="1:3">
      <c s="4" r="A5" t="s">
        <v>544</v>
      </c>
      <c s="6" r="B5" t="n">
        <v>94053</v>
      </c>
      <c s="6" r="C5" t="n">
        <v>93144</v>
      </c>
    </row>
    <row r="6" spans="1:3">
      <c s="4" r="A6" t="s">
        <v>41</v>
      </c>
      <c s="6" r="B6" t="n">
        <v>69386</v>
      </c>
      <c s="6" r="C6" t="n">
        <v>73528</v>
      </c>
    </row>
    <row r="7" spans="1:3">
      <c s="4" r="A7" t="s">
        <v>545</v>
      </c>
    </row>
    <row r="8" spans="1:3">
      <c s="3" r="A8" t="s">
        <v>541</v>
      </c>
    </row>
    <row r="9" spans="1:3">
      <c s="4" r="A9" t="s">
        <v>542</v>
      </c>
      <c s="6" r="B9" t="n">
        <v>80758</v>
      </c>
      <c s="6" r="C9" t="n">
        <v>79859</v>
      </c>
    </row>
    <row r="10" spans="1:3">
      <c s="4" r="A10" t="s">
        <v>543</v>
      </c>
      <c s="6" r="B10" t="n">
        <v>23809</v>
      </c>
      <c s="6" r="C10" t="n">
        <v>19104</v>
      </c>
    </row>
    <row r="11" spans="1:3">
      <c s="4" r="A11" t="s">
        <v>546</v>
      </c>
    </row>
    <row r="12" spans="1:3">
      <c s="3" r="A12" t="s">
        <v>541</v>
      </c>
    </row>
    <row r="13" spans="1:3">
      <c s="4" r="A13" t="s">
        <v>542</v>
      </c>
      <c s="6" r="B13" t="n">
        <v>20960</v>
      </c>
      <c s="6" r="C13" t="n">
        <v>20061</v>
      </c>
    </row>
    <row r="14" spans="1:3">
      <c s="4" r="A14" t="s">
        <v>543</v>
      </c>
      <c s="6" r="B14" t="n">
        <v>5809</v>
      </c>
      <c s="6" r="C14" t="n">
        <v>4569</v>
      </c>
    </row>
    <row r="15" spans="1:3">
      <c s="4" r="A15" t="s">
        <v>547</v>
      </c>
    </row>
    <row r="16" spans="1:3">
      <c s="3" r="A16" t="s">
        <v>541</v>
      </c>
    </row>
    <row r="17" spans="1:3">
      <c s="4" r="A17" t="s">
        <v>542</v>
      </c>
      <c s="6" r="B17" t="n">
        <v>52607</v>
      </c>
      <c s="6" r="C17" t="n">
        <v>52607</v>
      </c>
    </row>
    <row r="18" spans="1:3">
      <c s="4" r="A18" t="s">
        <v>543</v>
      </c>
      <c s="6" r="B18" t="n">
        <v>14640</v>
      </c>
      <c s="6" r="C18" t="n">
        <v>11829</v>
      </c>
    </row>
    <row r="19" spans="1:3">
      <c s="4" r="A19" t="s">
        <v>548</v>
      </c>
    </row>
    <row r="20" spans="1:3">
      <c s="3" r="A20" t="s">
        <v>541</v>
      </c>
    </row>
    <row r="21" spans="1:3">
      <c s="4" r="A21" t="s">
        <v>542</v>
      </c>
      <c s="6" r="B21" t="n">
        <v>7191</v>
      </c>
      <c s="6" r="C21" t="n">
        <v>7191</v>
      </c>
    </row>
    <row r="22" spans="1:3">
      <c s="4" r="A22" t="s">
        <v>543</v>
      </c>
      <c s="6" r="B22" t="n">
        <v>3360</v>
      </c>
      <c s="6" r="C22" t="n">
        <v>2706</v>
      </c>
    </row>
    <row r="23" spans="1:3">
      <c s="4" r="A23" t="s">
        <v>549</v>
      </c>
    </row>
    <row r="24" spans="1:3">
      <c s="3" r="A24" t="s">
        <v>541</v>
      </c>
    </row>
    <row r="25" spans="1:3">
      <c s="4" r="A25" t="s">
        <v>542</v>
      </c>
      <c s="6" r="B25" t="n">
        <v>1665</v>
      </c>
      <c s="6" r="C25" t="n">
        <v>1655</v>
      </c>
    </row>
    <row r="26" spans="1:3">
      <c s="4" r="A26" t="s">
        <v>543</v>
      </c>
      <c s="6" r="B26" t="n">
        <v>858</v>
      </c>
      <c s="6" r="C26" t="n">
        <v>512</v>
      </c>
    </row>
    <row r="27" spans="1:3">
      <c s="4" r="A27" t="s">
        <v>548</v>
      </c>
    </row>
    <row r="28" spans="1:3">
      <c s="3" r="A28" t="s">
        <v>541</v>
      </c>
    </row>
    <row r="29" spans="1:3">
      <c s="4" r="A29" t="s">
        <v>550</v>
      </c>
      <c s="7" r="B29" t="n">
        <v>11630</v>
      </c>
      <c s="7" r="C29" t="n">
        <v>116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51</v>
      </c>
      <c s="2" r="B1" t="s">
        <v>1</v>
      </c>
    </row>
    <row r="2" spans="1:4">
      <c s="2" r="B2" t="s">
        <v>2</v>
      </c>
      <c s="2" r="C2" t="s">
        <v>30</v>
      </c>
      <c s="2" r="D2" t="s">
        <v>79</v>
      </c>
    </row>
    <row r="3" spans="1:4">
      <c s="3" r="A3" t="s">
        <v>541</v>
      </c>
    </row>
    <row r="4" spans="1:4">
      <c s="4" r="A4" t="s">
        <v>552</v>
      </c>
      <c s="7" r="B4" t="n">
        <v>4800000</v>
      </c>
      <c s="7" r="C4" t="n">
        <v>4800000</v>
      </c>
      <c s="7" r="D4" t="n">
        <v>3900000</v>
      </c>
    </row>
    <row r="5" spans="1:4">
      <c s="4" r="A5" t="s">
        <v>168</v>
      </c>
      <c s="6" r="B5" t="n">
        <v>346000</v>
      </c>
      <c s="6" r="C5" t="n">
        <v>343000</v>
      </c>
      <c s="6" r="D5" t="n">
        <v>169000</v>
      </c>
    </row>
    <row r="6" spans="1:4">
      <c s="4" r="A6" t="s">
        <v>553</v>
      </c>
      <c s="7" r="B6" t="n">
        <v>0</v>
      </c>
      <c s="7" r="C6" t="n">
        <v>0</v>
      </c>
      <c s="7" r="D6" t="n">
        <v>0</v>
      </c>
    </row>
    <row r="7" spans="1:4">
      <c s="4" r="A7" t="s">
        <v>405</v>
      </c>
    </row>
    <row r="8" spans="1:4">
      <c s="3" r="A8" t="s">
        <v>541</v>
      </c>
    </row>
    <row r="9" spans="1:4">
      <c s="4" r="A9" t="s">
        <v>554</v>
      </c>
      <c s="4" r="B9" t="s">
        <v>388</v>
      </c>
    </row>
    <row r="10" spans="1:4">
      <c s="4" r="A10" t="s">
        <v>408</v>
      </c>
    </row>
    <row r="11" spans="1:4">
      <c s="3" r="A11" t="s">
        <v>541</v>
      </c>
    </row>
    <row r="12" spans="1:4">
      <c s="4" r="A12" t="s">
        <v>554</v>
      </c>
      <c s="4" r="B12" t="s">
        <v>4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55</v>
      </c>
      <c s="2" r="B1" t="s">
        <v>383</v>
      </c>
    </row>
    <row r="2" spans="1:2">
      <c s="3" r="A2" t="s">
        <v>209</v>
      </c>
    </row>
    <row r="3" spans="1:2">
      <c s="6" r="A3" t="n">
        <v>2016</v>
      </c>
      <c s="7" r="B3" t="n">
        <v>4925</v>
      </c>
    </row>
    <row r="4" spans="1:2">
      <c s="6" r="A4" t="n">
        <v>2017</v>
      </c>
      <c s="6" r="B4" t="n">
        <v>4770</v>
      </c>
    </row>
    <row r="5" spans="1:2">
      <c s="6" r="A5" t="n">
        <v>2018</v>
      </c>
      <c s="6" r="B5" t="n">
        <v>4499</v>
      </c>
    </row>
    <row r="6" spans="1:2">
      <c s="6" r="A6" t="n">
        <v>2019</v>
      </c>
      <c s="6" r="B6" t="n">
        <v>4297</v>
      </c>
    </row>
    <row r="7" spans="1:2">
      <c s="6" r="A7" t="n">
        <v>2020</v>
      </c>
      <c s="6" r="B7" t="n">
        <v>4277</v>
      </c>
    </row>
    <row r="8" spans="1:2">
      <c s="4" r="A8" t="s">
        <v>556</v>
      </c>
      <c s="6" r="B8" t="n">
        <v>34988</v>
      </c>
    </row>
    <row r="9" spans="1:2">
      <c s="4" r="A9" t="s">
        <v>41</v>
      </c>
      <c s="7" r="B9" t="n">
        <v>577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2</v>
      </c>
      <c s="2" r="C1" t="s">
        <v>30</v>
      </c>
    </row>
    <row r="2" spans="1:3">
      <c s="3" r="A2" t="s">
        <v>558</v>
      </c>
    </row>
    <row r="3" spans="1:3">
      <c s="4" r="A3" t="s">
        <v>559</v>
      </c>
      <c s="7" r="B3" t="n">
        <v>50546</v>
      </c>
      <c s="7" r="C3" t="n">
        <v>44041</v>
      </c>
    </row>
    <row r="4" spans="1:3">
      <c s="4" r="A4" t="s">
        <v>560</v>
      </c>
      <c s="6" r="B4" t="n">
        <v>-32291</v>
      </c>
      <c s="6" r="C4" t="n">
        <v>-18643</v>
      </c>
    </row>
    <row r="5" spans="1:3">
      <c s="4" r="A5" t="s">
        <v>50</v>
      </c>
      <c s="6" r="B5" t="n">
        <v>18255</v>
      </c>
      <c s="6" r="C5" t="n">
        <v>25398</v>
      </c>
    </row>
    <row r="6" spans="1:3">
      <c s="4" r="A6" t="s">
        <v>561</v>
      </c>
    </row>
    <row r="7" spans="1:3">
      <c s="3" r="A7" t="s">
        <v>558</v>
      </c>
    </row>
    <row r="8" spans="1:3">
      <c s="4" r="A8" t="s">
        <v>559</v>
      </c>
      <c s="6" r="B8" t="n">
        <v>25148</v>
      </c>
      <c s="6" r="C8" t="n">
        <v>8500</v>
      </c>
    </row>
    <row r="9" spans="1:3">
      <c s="4" r="A9" t="s">
        <v>562</v>
      </c>
    </row>
    <row r="10" spans="1:3">
      <c s="3" r="A10" t="s">
        <v>558</v>
      </c>
    </row>
    <row r="11" spans="1:3">
      <c s="4" r="A11" t="s">
        <v>559</v>
      </c>
      <c s="7" r="B11" t="n">
        <v>25398</v>
      </c>
      <c s="7" r="C11" t="n">
        <v>355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3</v>
      </c>
      <c s="2" r="B1" t="s">
        <v>1</v>
      </c>
    </row>
    <row r="2" spans="1:3">
      <c s="2" r="B2" t="s">
        <v>2</v>
      </c>
      <c s="2" r="C2" t="s">
        <v>429</v>
      </c>
    </row>
    <row r="3" spans="1:3">
      <c s="3" r="A3" t="s">
        <v>558</v>
      </c>
    </row>
    <row r="4" spans="1:3">
      <c s="4" r="A4" t="s">
        <v>564</v>
      </c>
      <c s="11" r="B4" t="n">
        <v>1.1</v>
      </c>
    </row>
    <row r="5" spans="1:3">
      <c s="4" r="A5" t="s">
        <v>565</v>
      </c>
      <c s="7" r="B5" t="n">
        <v>23000000</v>
      </c>
    </row>
    <row r="6" spans="1:3">
      <c s="4" r="A6" t="s">
        <v>566</v>
      </c>
      <c s="6" r="B6" t="n">
        <v>7500000</v>
      </c>
    </row>
    <row r="7" spans="1:3">
      <c s="4" r="A7" t="s">
        <v>567</v>
      </c>
      <c s="7" r="B7" t="n">
        <v>5000000</v>
      </c>
    </row>
    <row r="8" spans="1:3">
      <c s="4" r="A8" t="s">
        <v>568</v>
      </c>
      <c s="6" r="B8" t="n">
        <v>4</v>
      </c>
    </row>
    <row r="9" spans="1:3">
      <c s="4" r="A9" t="s">
        <v>569</v>
      </c>
      <c s="7" r="B9" t="n">
        <v>36000000</v>
      </c>
    </row>
    <row r="10" spans="1:3">
      <c s="4" r="A10" t="s">
        <v>570</v>
      </c>
      <c s="4" r="B10" t="s">
        <v>571</v>
      </c>
    </row>
    <row r="11" spans="1:3">
      <c s="4" r="A11" t="s">
        <v>572</v>
      </c>
      <c s="7" r="B11" t="n">
        <v>3000000</v>
      </c>
    </row>
    <row r="12" spans="1:3">
      <c s="4" r="A12" t="s">
        <v>573</v>
      </c>
      <c s="4" r="B12" t="s">
        <v>574</v>
      </c>
    </row>
    <row r="13" spans="1:3">
      <c s="4" r="A13" t="s">
        <v>562</v>
      </c>
    </row>
    <row r="14" spans="1:3">
      <c s="3" r="A14" t="s">
        <v>558</v>
      </c>
    </row>
    <row r="15" spans="1:3">
      <c s="4" r="A15" t="s">
        <v>575</v>
      </c>
      <c s="7" r="C15" t="n">
        <v>50000000</v>
      </c>
    </row>
    <row r="16" spans="1:3">
      <c s="4" r="A16" t="s">
        <v>561</v>
      </c>
    </row>
    <row r="17" spans="1:3">
      <c s="3" r="A17" t="s">
        <v>558</v>
      </c>
    </row>
    <row r="18" spans="1:3">
      <c s="4" r="A18" t="s">
        <v>576</v>
      </c>
      <c s="7" r="B18" t="n">
        <v>7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r="A1" t="s">
        <v>577</v>
      </c>
      <c s="2" r="B1" t="s">
        <v>1</v>
      </c>
    </row>
    <row r="2" spans="1:2">
      <c s="2" r="B2" t="s">
        <v>383</v>
      </c>
    </row>
    <row r="3" spans="1:2">
      <c s="4" r="A3" t="s">
        <v>561</v>
      </c>
    </row>
    <row r="4" spans="1:2">
      <c s="3" r="A4" t="s">
        <v>578</v>
      </c>
    </row>
    <row r="5" spans="1:2">
      <c s="4" r="A5" t="s">
        <v>576</v>
      </c>
      <c s="7" r="B5" t="n">
        <v>75000000</v>
      </c>
    </row>
    <row r="6" spans="1:2">
      <c s="4" r="A6" t="s">
        <v>579</v>
      </c>
      <c s="6" r="B6" t="n">
        <v>62900000</v>
      </c>
    </row>
    <row r="7" spans="1:2">
      <c s="4" r="A7" t="s">
        <v>580</v>
      </c>
      <c s="7" r="B7" t="n">
        <v>37800000</v>
      </c>
    </row>
    <row r="8" spans="1:2">
      <c s="4" r="A8" t="s">
        <v>581</v>
      </c>
      <c s="4" r="B8" t="s">
        <v>582</v>
      </c>
    </row>
    <row r="9" spans="1:2">
      <c s="4" r="A9" t="s">
        <v>583</v>
      </c>
      <c s="7" r="B9" t="n">
        <v>25100000</v>
      </c>
    </row>
    <row r="10" spans="1:2">
      <c s="4" r="A10" t="s">
        <v>584</v>
      </c>
    </row>
    <row r="11" spans="1:2">
      <c s="3" r="A11" t="s">
        <v>578</v>
      </c>
    </row>
    <row r="12" spans="1:2">
      <c s="4" r="A12" t="s">
        <v>576</v>
      </c>
      <c s="7" r="B12" t="n">
        <v>10000000</v>
      </c>
    </row>
    <row r="13" spans="1:2">
      <c s="4" r="A13" t="s">
        <v>585</v>
      </c>
    </row>
    <row r="14" spans="1:2">
      <c s="3" r="A14" t="s">
        <v>578</v>
      </c>
    </row>
    <row r="15" spans="1:2">
      <c s="4" r="A15" t="s">
        <v>586</v>
      </c>
      <c s="4" r="B15" t="s">
        <v>587</v>
      </c>
    </row>
    <row r="16" spans="1:2">
      <c s="4" r="A16" t="s">
        <v>583</v>
      </c>
      <c s="7" r="B16" t="n">
        <v>4100000</v>
      </c>
    </row>
    <row r="17" spans="1:2">
      <c s="4" r="A17" t="s">
        <v>588</v>
      </c>
      <c s="4" r="B17" t="s">
        <v>589</v>
      </c>
    </row>
    <row r="18" spans="1:2">
      <c s="4" r="A18" t="s">
        <v>590</v>
      </c>
    </row>
    <row r="19" spans="1:2">
      <c s="3" r="A19" t="s">
        <v>578</v>
      </c>
    </row>
    <row r="20" spans="1:2">
      <c s="4" r="A20" t="s">
        <v>583</v>
      </c>
      <c s="7" r="B20" t="n">
        <v>21000000</v>
      </c>
    </row>
    <row r="21" spans="1:2">
      <c s="4" r="A21" t="s">
        <v>588</v>
      </c>
      <c s="4" r="B21" t="s">
        <v>591</v>
      </c>
    </row>
    <row r="22" spans="1:2">
      <c s="4" r="A22" t="s">
        <v>592</v>
      </c>
    </row>
    <row r="23" spans="1:2">
      <c s="3" r="A23" t="s">
        <v>578</v>
      </c>
    </row>
    <row r="24" spans="1:2">
      <c s="4" r="A24" t="s">
        <v>593</v>
      </c>
      <c s="4" r="B24" t="s">
        <v>594</v>
      </c>
    </row>
    <row r="25" spans="1:2">
      <c s="4" r="A25" t="s">
        <v>595</v>
      </c>
    </row>
    <row r="26" spans="1:2">
      <c s="3" r="A26" t="s">
        <v>578</v>
      </c>
    </row>
    <row r="27" spans="1:2">
      <c s="4" r="A27" t="s">
        <v>593</v>
      </c>
      <c s="4" r="B27" t="s">
        <v>596</v>
      </c>
    </row>
    <row r="28" spans="1:2">
      <c s="4" r="A28" t="s">
        <v>597</v>
      </c>
    </row>
    <row r="29" spans="1:2">
      <c s="3" r="A29" t="s">
        <v>578</v>
      </c>
    </row>
    <row r="30" spans="1:2">
      <c s="4" r="A30" t="s">
        <v>593</v>
      </c>
      <c s="4" r="B30" t="s">
        <v>598</v>
      </c>
    </row>
    <row r="31" spans="1:2">
      <c s="4" r="A31" t="s">
        <v>599</v>
      </c>
    </row>
    <row r="32" spans="1:2">
      <c s="3" r="A32" t="s">
        <v>578</v>
      </c>
    </row>
    <row r="33" spans="1:2">
      <c s="4" r="A33" t="s">
        <v>593</v>
      </c>
      <c s="4" r="B33" t="s">
        <v>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01</v>
      </c>
      <c s="2" r="B1" t="s">
        <v>1</v>
      </c>
    </row>
    <row r="2" spans="1:4">
      <c s="2" r="B2" t="s">
        <v>2</v>
      </c>
      <c s="2" r="C2" t="s">
        <v>30</v>
      </c>
      <c s="2" r="D2" t="s">
        <v>429</v>
      </c>
    </row>
    <row r="3" spans="1:4">
      <c s="3" r="A3" t="s">
        <v>558</v>
      </c>
    </row>
    <row r="4" spans="1:4">
      <c s="4" r="A4" t="s">
        <v>602</v>
      </c>
      <c s="7" r="B4" t="n">
        <v>50546000</v>
      </c>
      <c s="7" r="C4" t="n">
        <v>44041000</v>
      </c>
    </row>
    <row r="5" spans="1:4">
      <c s="4" r="A5" t="s">
        <v>562</v>
      </c>
    </row>
    <row r="6" spans="1:4">
      <c s="3" r="A6" t="s">
        <v>558</v>
      </c>
    </row>
    <row r="7" spans="1:4">
      <c s="4" r="A7" t="s">
        <v>575</v>
      </c>
      <c s="7" r="D7" t="n">
        <v>50000000</v>
      </c>
    </row>
    <row r="8" spans="1:4">
      <c s="4" r="A8" t="s">
        <v>603</v>
      </c>
      <c s="6" r="B8" t="n">
        <v>600000</v>
      </c>
    </row>
    <row r="9" spans="1:4">
      <c s="4" r="A9" t="s">
        <v>602</v>
      </c>
      <c s="6" r="B9" t="n">
        <v>25398000</v>
      </c>
      <c s="7" r="C9" t="n">
        <v>35541000</v>
      </c>
    </row>
    <row r="10" spans="1:4">
      <c s="4" r="A10" t="s">
        <v>604</v>
      </c>
    </row>
    <row r="11" spans="1:4">
      <c s="3" r="A11" t="s">
        <v>558</v>
      </c>
    </row>
    <row r="12" spans="1:4">
      <c s="4" r="A12" t="s">
        <v>602</v>
      </c>
      <c s="7" r="B12" t="n">
        <v>400000</v>
      </c>
    </row>
    <row r="13" spans="1:4">
      <c s="4" r="A13" t="s">
        <v>588</v>
      </c>
      <c s="4" r="B13" t="s">
        <v>605</v>
      </c>
    </row>
    <row r="14" spans="1:4">
      <c s="4" r="A14" t="s">
        <v>606</v>
      </c>
    </row>
    <row r="15" spans="1:4">
      <c s="3" r="A15" t="s">
        <v>558</v>
      </c>
    </row>
    <row r="16" spans="1:4">
      <c s="4" r="A16" t="s">
        <v>602</v>
      </c>
      <c s="7" r="B16" t="n">
        <v>25000000</v>
      </c>
    </row>
    <row r="17" spans="1:4">
      <c s="4" r="A17" t="s">
        <v>588</v>
      </c>
      <c s="4" r="B17" t="s">
        <v>607</v>
      </c>
    </row>
    <row r="18" spans="1:4">
      <c s="4" r="A18" t="s">
        <v>608</v>
      </c>
    </row>
    <row r="19" spans="1:4">
      <c s="3" r="A19" t="s">
        <v>558</v>
      </c>
    </row>
    <row r="20" spans="1:4">
      <c s="4" r="A20" t="s">
        <v>593</v>
      </c>
      <c s="4" r="B20" t="s">
        <v>609</v>
      </c>
    </row>
    <row r="21" spans="1:4">
      <c s="4" r="A21" t="s">
        <v>610</v>
      </c>
    </row>
    <row r="22" spans="1:4">
      <c s="3" r="A22" t="s">
        <v>558</v>
      </c>
    </row>
    <row r="23" spans="1:4">
      <c s="4" r="A23" t="s">
        <v>593</v>
      </c>
      <c s="4" r="B23" t="s">
        <v>611</v>
      </c>
    </row>
    <row r="24" spans="1:4">
      <c s="4" r="A24" t="s">
        <v>612</v>
      </c>
    </row>
    <row r="25" spans="1:4">
      <c s="3" r="A25" t="s">
        <v>558</v>
      </c>
    </row>
    <row r="26" spans="1:4">
      <c s="4" r="A26" t="s">
        <v>593</v>
      </c>
      <c s="4" r="B26" t="s">
        <v>591</v>
      </c>
    </row>
    <row r="27" spans="1:4">
      <c s="4" r="A27" t="s">
        <v>613</v>
      </c>
    </row>
    <row r="28" spans="1:4">
      <c s="3" r="A28" t="s">
        <v>558</v>
      </c>
    </row>
    <row r="29" spans="1:4">
      <c s="4" r="A29" t="s">
        <v>593</v>
      </c>
      <c s="4" r="B29" t="s">
        <v>6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5</v>
      </c>
      <c s="2" r="B1" t="s">
        <v>1</v>
      </c>
    </row>
    <row r="2" spans="1:4">
      <c s="2" r="B2" t="s">
        <v>2</v>
      </c>
      <c s="2" r="C2" t="s">
        <v>30</v>
      </c>
      <c s="2" r="D2" t="s">
        <v>79</v>
      </c>
    </row>
    <row r="3" spans="1:4">
      <c s="3" r="A3" t="s">
        <v>166</v>
      </c>
    </row>
    <row r="4" spans="1:4">
      <c s="4" r="A4" t="s">
        <v>98</v>
      </c>
      <c s="7" r="B4" t="n">
        <v>-13462</v>
      </c>
      <c s="7" r="C4" t="n">
        <v>53603</v>
      </c>
      <c s="7" r="D4" t="n">
        <v>36178</v>
      </c>
    </row>
    <row r="5" spans="1:4">
      <c s="3" r="A5" t="s">
        <v>167</v>
      </c>
    </row>
    <row r="6" spans="1:4">
      <c s="4" r="A6" t="s">
        <v>88</v>
      </c>
      <c s="6" r="B6" t="n">
        <v>20372</v>
      </c>
      <c s="6" r="C6" t="n">
        <v>0</v>
      </c>
      <c s="6" r="D6" t="n">
        <v>0</v>
      </c>
    </row>
    <row r="7" spans="1:4">
      <c s="4" r="A7" t="s">
        <v>86</v>
      </c>
      <c s="6" r="B7" t="n">
        <v>18024</v>
      </c>
      <c s="6" r="C7" t="n">
        <v>17848</v>
      </c>
      <c s="6" r="D7" t="n">
        <v>15109</v>
      </c>
    </row>
    <row r="8" spans="1:4">
      <c s="4" r="A8" t="s">
        <v>168</v>
      </c>
      <c s="6" r="B8" t="n">
        <v>346</v>
      </c>
      <c s="6" r="C8" t="n">
        <v>343</v>
      </c>
      <c s="6" r="D8" t="n">
        <v>169</v>
      </c>
    </row>
    <row r="9" spans="1:4">
      <c s="4" r="A9" t="s">
        <v>169</v>
      </c>
      <c s="6" r="B9" t="n">
        <v>0</v>
      </c>
      <c s="6" r="C9" t="n">
        <v>0</v>
      </c>
      <c s="6" r="D9" t="n">
        <v>55</v>
      </c>
    </row>
    <row r="10" spans="1:4">
      <c s="4" r="A10" t="s">
        <v>170</v>
      </c>
      <c s="6" r="B10" t="n">
        <v>1132</v>
      </c>
      <c s="6" r="C10" t="n">
        <v>481</v>
      </c>
      <c s="6" r="D10" t="n">
        <v>570</v>
      </c>
    </row>
    <row r="11" spans="1:4">
      <c s="4" r="A11" t="s">
        <v>171</v>
      </c>
      <c s="6" r="B11" t="n">
        <v>0</v>
      </c>
      <c s="6" r="C11" t="n">
        <v>358</v>
      </c>
      <c s="6" r="D11" t="n">
        <v>1330</v>
      </c>
    </row>
    <row r="12" spans="1:4">
      <c s="4" r="A12" t="s">
        <v>172</v>
      </c>
      <c s="6" r="B12" t="n">
        <v>-3860</v>
      </c>
      <c s="6" r="C12" t="n">
        <v>-3393</v>
      </c>
      <c s="6" r="D12" t="n">
        <v>-4565</v>
      </c>
    </row>
    <row r="13" spans="1:4">
      <c s="4" r="A13" t="s">
        <v>149</v>
      </c>
      <c s="6" r="B13" t="n">
        <v>14681</v>
      </c>
      <c s="6" r="C13" t="n">
        <v>10476</v>
      </c>
      <c s="6" r="D13" t="n">
        <v>10914</v>
      </c>
    </row>
    <row r="14" spans="1:4">
      <c s="4" r="A14" t="s">
        <v>173</v>
      </c>
      <c s="6" r="B14" t="n">
        <v>-7928</v>
      </c>
      <c s="6" r="C14" t="n">
        <v>1502</v>
      </c>
      <c s="6" r="D14" t="n">
        <v>793</v>
      </c>
    </row>
    <row r="15" spans="1:4">
      <c s="4" r="A15" t="s">
        <v>148</v>
      </c>
      <c s="6" r="B15" t="n">
        <v>-1273</v>
      </c>
      <c s="6" r="C15" t="n">
        <v>-3448</v>
      </c>
      <c s="6" r="D15" t="n">
        <v>-1668</v>
      </c>
    </row>
    <row r="16" spans="1:4">
      <c s="3" r="A16" t="s">
        <v>174</v>
      </c>
    </row>
    <row r="17" spans="1:4">
      <c s="4" r="A17" t="s">
        <v>175</v>
      </c>
      <c s="6" r="B17" t="n">
        <v>0</v>
      </c>
      <c s="6" r="C17" t="n">
        <v>0</v>
      </c>
      <c s="6" r="D17" t="n">
        <v>150</v>
      </c>
    </row>
    <row r="18" spans="1:4">
      <c s="4" r="A18" t="s">
        <v>176</v>
      </c>
      <c s="6" r="B18" t="n">
        <v>27930</v>
      </c>
      <c s="6" r="C18" t="n">
        <v>-13773</v>
      </c>
      <c s="6" r="D18" t="n">
        <v>-9860</v>
      </c>
    </row>
    <row r="19" spans="1:4">
      <c s="4" r="A19" t="s">
        <v>177</v>
      </c>
      <c s="6" r="B19" t="n">
        <v>-17626</v>
      </c>
      <c s="6" r="C19" t="n">
        <v>-23054</v>
      </c>
      <c s="6" r="D19" t="n">
        <v>4529</v>
      </c>
    </row>
    <row r="20" spans="1:4">
      <c s="4" r="A20" t="s">
        <v>36</v>
      </c>
      <c s="6" r="B20" t="n">
        <v>-4700</v>
      </c>
      <c s="6" r="C20" t="n">
        <v>0</v>
      </c>
      <c s="6" r="D20" t="n">
        <v>0</v>
      </c>
    </row>
    <row r="21" spans="1:4">
      <c s="4" r="A21" t="s">
        <v>37</v>
      </c>
      <c s="6" r="B21" t="n">
        <v>2565</v>
      </c>
      <c s="6" r="C21" t="n">
        <v>-5602</v>
      </c>
      <c s="6" r="D21" t="n">
        <v>1007</v>
      </c>
    </row>
    <row r="22" spans="1:4">
      <c s="4" r="A22" t="s">
        <v>44</v>
      </c>
      <c s="6" r="B22" t="n">
        <v>-13545</v>
      </c>
      <c s="6" r="C22" t="n">
        <v>13154</v>
      </c>
      <c s="6" r="D22" t="n">
        <v>-21329</v>
      </c>
    </row>
    <row r="23" spans="1:4">
      <c s="4" r="A23" t="s">
        <v>45</v>
      </c>
      <c s="6" r="B23" t="n">
        <v>155</v>
      </c>
      <c s="6" r="C23" t="n">
        <v>-1174</v>
      </c>
      <c s="6" r="D23" t="n">
        <v>3664</v>
      </c>
    </row>
    <row r="24" spans="1:4">
      <c s="4" r="A24" t="s">
        <v>46</v>
      </c>
      <c s="6" r="B24" t="n">
        <v>3842</v>
      </c>
      <c s="6" r="C24" t="n">
        <v>1384</v>
      </c>
      <c s="6" r="D24" t="n">
        <v>2196</v>
      </c>
    </row>
    <row r="25" spans="1:4">
      <c s="4" r="A25" t="s">
        <v>47</v>
      </c>
      <c s="6" r="B25" t="n">
        <v>18</v>
      </c>
      <c s="6" r="C25" t="n">
        <v>-18</v>
      </c>
      <c s="6" r="D25" t="n">
        <v>-5</v>
      </c>
    </row>
    <row r="26" spans="1:4">
      <c s="4" r="A26" t="s">
        <v>178</v>
      </c>
      <c s="6" r="B26" t="n">
        <v>26671</v>
      </c>
      <c s="6" r="C26" t="n">
        <v>48687</v>
      </c>
      <c s="6" r="D26" t="n">
        <v>39237</v>
      </c>
    </row>
    <row r="27" spans="1:4">
      <c s="3" r="A27" t="s">
        <v>179</v>
      </c>
    </row>
    <row r="28" spans="1:4">
      <c s="4" r="A28" t="s">
        <v>180</v>
      </c>
      <c s="6" r="B28" t="n">
        <v>-20468</v>
      </c>
      <c s="6" r="C28" t="n">
        <v>-19907</v>
      </c>
      <c s="6" r="D28" t="n">
        <v>-15007</v>
      </c>
    </row>
    <row r="29" spans="1:4">
      <c s="4" r="A29" t="s">
        <v>181</v>
      </c>
      <c s="6" r="B29" t="n">
        <v>4172</v>
      </c>
      <c s="6" r="C29" t="n">
        <v>4639</v>
      </c>
      <c s="6" r="D29" t="n">
        <v>5788</v>
      </c>
    </row>
    <row r="30" spans="1:4">
      <c s="4" r="A30" t="s">
        <v>182</v>
      </c>
      <c s="6" r="B30" t="n">
        <v>-1250</v>
      </c>
      <c s="6" r="C30" t="n">
        <v>-5704</v>
      </c>
      <c s="6" r="D30" t="n">
        <v>-53396</v>
      </c>
    </row>
    <row r="31" spans="1:4">
      <c s="4" r="A31" t="s">
        <v>183</v>
      </c>
      <c s="6" r="B31" t="n">
        <v>-658</v>
      </c>
      <c s="6" r="C31" t="n">
        <v>-731</v>
      </c>
      <c s="6" r="D31" t="n">
        <v>-85</v>
      </c>
    </row>
    <row r="32" spans="1:4">
      <c s="4" r="A32" t="s">
        <v>184</v>
      </c>
      <c s="6" r="B32" t="n">
        <v>-18204</v>
      </c>
      <c s="6" r="C32" t="n">
        <v>-21703</v>
      </c>
      <c s="6" r="D32" t="n">
        <v>-62700</v>
      </c>
    </row>
    <row r="33" spans="1:4">
      <c s="3" r="A33" t="s">
        <v>185</v>
      </c>
    </row>
    <row r="34" spans="1:4">
      <c s="4" r="A34" t="s">
        <v>186</v>
      </c>
      <c s="6" r="B34" t="n">
        <v>-10143</v>
      </c>
      <c s="6" r="C34" t="n">
        <v>-10292</v>
      </c>
      <c s="6" r="D34" t="n">
        <v>-13206</v>
      </c>
    </row>
    <row r="35" spans="1:4">
      <c s="4" r="A35" t="s">
        <v>187</v>
      </c>
      <c s="6" r="B35" t="n">
        <v>0</v>
      </c>
      <c s="6" r="C35" t="n">
        <v>0</v>
      </c>
      <c s="6" r="D35" t="n">
        <v>26190</v>
      </c>
    </row>
    <row r="36" spans="1:4">
      <c s="4" r="A36" t="s">
        <v>188</v>
      </c>
      <c s="6" r="B36" t="n">
        <v>382666</v>
      </c>
      <c s="6" r="C36" t="n">
        <v>357183</v>
      </c>
      <c s="6" r="D36" t="n">
        <v>313396</v>
      </c>
    </row>
    <row r="37" spans="1:4">
      <c s="4" r="A37" t="s">
        <v>189</v>
      </c>
      <c s="6" r="B37" t="n">
        <v>-366018</v>
      </c>
      <c s="6" r="C37" t="n">
        <v>-364955</v>
      </c>
      <c s="6" r="D37" t="n">
        <v>-297124</v>
      </c>
    </row>
    <row r="38" spans="1:4">
      <c s="4" r="A38" t="s">
        <v>190</v>
      </c>
      <c s="6" r="B38" t="n">
        <v>-10</v>
      </c>
      <c s="6" r="C38" t="n">
        <v>-399</v>
      </c>
      <c s="6" r="D38" t="n">
        <v>-1293</v>
      </c>
    </row>
    <row r="39" spans="1:4">
      <c s="4" r="A39" t="s">
        <v>191</v>
      </c>
      <c s="6" r="B39" t="n">
        <v>0</v>
      </c>
      <c s="6" r="C39" t="n">
        <v>0</v>
      </c>
      <c s="6" r="D39" t="n">
        <v>-200</v>
      </c>
    </row>
    <row r="40" spans="1:4">
      <c s="4" r="A40" t="s">
        <v>148</v>
      </c>
      <c s="6" r="B40" t="n">
        <v>1273</v>
      </c>
      <c s="6" r="C40" t="n">
        <v>3448</v>
      </c>
      <c s="6" r="D40" t="n">
        <v>1668</v>
      </c>
    </row>
    <row r="41" spans="1:4">
      <c s="4" r="A41" t="s">
        <v>192</v>
      </c>
      <c s="6" r="B41" t="n">
        <v>-6345</v>
      </c>
      <c s="6" r="C41" t="n">
        <v>-6294</v>
      </c>
      <c s="6" r="D41" t="n">
        <v>-7568</v>
      </c>
    </row>
    <row r="42" spans="1:4">
      <c s="4" r="A42" t="s">
        <v>193</v>
      </c>
      <c s="6" r="B42" t="n">
        <v>879</v>
      </c>
      <c s="6" r="C42" t="n">
        <v>906</v>
      </c>
      <c s="6" r="D42" t="n">
        <v>824</v>
      </c>
    </row>
    <row r="43" spans="1:4">
      <c s="4" r="A43" t="s">
        <v>157</v>
      </c>
      <c s="6" r="B43" t="n">
        <v>-9697</v>
      </c>
      <c s="6" r="C43" t="n">
        <v>-10395</v>
      </c>
      <c s="6" r="D43" t="n">
        <v>0</v>
      </c>
    </row>
    <row r="44" spans="1:4">
      <c s="4" r="A44" t="s">
        <v>194</v>
      </c>
      <c s="6" r="B44" t="n">
        <v>39</v>
      </c>
      <c s="6" r="C44" t="n">
        <v>462</v>
      </c>
      <c s="6" r="D44" t="n">
        <v>491</v>
      </c>
    </row>
    <row r="45" spans="1:4">
      <c s="4" r="A45" t="s">
        <v>195</v>
      </c>
      <c s="6" r="B45" t="n">
        <v>0</v>
      </c>
      <c s="6" r="C45" t="n">
        <v>1545</v>
      </c>
      <c s="6" r="D45" t="n">
        <v>323</v>
      </c>
    </row>
    <row r="46" spans="1:4">
      <c s="4" r="A46" t="s">
        <v>196</v>
      </c>
      <c s="6" r="B46" t="n">
        <v>7</v>
      </c>
      <c s="6" r="C46" t="n">
        <v>351</v>
      </c>
      <c s="6" r="D46" t="n">
        <v>0</v>
      </c>
    </row>
    <row r="47" spans="1:4">
      <c s="4" r="A47" t="s">
        <v>197</v>
      </c>
      <c s="6" r="B47" t="n">
        <v>-7349</v>
      </c>
      <c s="6" r="C47" t="n">
        <v>-28440</v>
      </c>
      <c s="6" r="D47" t="n">
        <v>23501</v>
      </c>
    </row>
    <row r="48" spans="1:4">
      <c s="4" r="A48" t="s">
        <v>198</v>
      </c>
      <c s="6" r="B48" t="n">
        <v>-176</v>
      </c>
      <c s="6" r="C48" t="n">
        <v>-8</v>
      </c>
      <c s="6" r="D48" t="n">
        <v>-8</v>
      </c>
    </row>
    <row r="49" spans="1:4">
      <c s="4" r="A49" t="s">
        <v>199</v>
      </c>
      <c s="6" r="B49" t="n">
        <v>942</v>
      </c>
      <c s="6" r="C49" t="n">
        <v>-1464</v>
      </c>
      <c s="6" r="D49" t="n">
        <v>30</v>
      </c>
    </row>
    <row r="50" spans="1:4">
      <c s="4" r="A50" t="s">
        <v>200</v>
      </c>
      <c s="6" r="B50" t="n">
        <v>1266</v>
      </c>
      <c s="6" r="C50" t="n">
        <v>2730</v>
      </c>
      <c s="6" r="D50" t="n">
        <v>2700</v>
      </c>
    </row>
    <row r="51" spans="1:4">
      <c s="4" r="A51" t="s">
        <v>201</v>
      </c>
      <c s="7" r="B51" t="n">
        <v>2208</v>
      </c>
      <c s="7" r="C51" t="n">
        <v>1266</v>
      </c>
      <c s="7" r="D51" t="n">
        <v>27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15</v>
      </c>
      <c s="2" r="B1" t="s">
        <v>616</v>
      </c>
      <c s="2" r="C1" t="s">
        <v>617</v>
      </c>
      <c s="2" r="D1" t="s">
        <v>79</v>
      </c>
      <c s="2" r="E1" t="s">
        <v>618</v>
      </c>
      <c s="2" r="F1" t="s">
        <v>619</v>
      </c>
    </row>
    <row r="2" spans="1:6">
      <c s="3" r="A2" t="s">
        <v>558</v>
      </c>
    </row>
    <row r="3" spans="1:6">
      <c s="4" r="A3" t="s">
        <v>620</v>
      </c>
      <c s="6" r="C3" t="n">
        <v>3800000</v>
      </c>
    </row>
    <row r="4" spans="1:6">
      <c s="4" r="A4" t="s">
        <v>621</v>
      </c>
      <c s="8" r="C4" t="n">
        <v>0.0001</v>
      </c>
    </row>
    <row r="5" spans="1:6">
      <c s="4" r="A5" t="s">
        <v>622</v>
      </c>
      <c s="4" r="C5" t="s">
        <v>623</v>
      </c>
    </row>
    <row r="6" spans="1:6">
      <c s="4" r="A6" t="s">
        <v>624</v>
      </c>
      <c s="6" r="B6" t="n">
        <v>2439558</v>
      </c>
      <c s="6" r="D6" t="n">
        <v>2439558</v>
      </c>
      <c s="6" r="E6" t="n">
        <v>1360442</v>
      </c>
    </row>
    <row r="7" spans="1:6">
      <c s="4" r="A7" t="s">
        <v>625</v>
      </c>
    </row>
    <row r="8" spans="1:6">
      <c s="3" r="A8" t="s">
        <v>558</v>
      </c>
    </row>
    <row r="9" spans="1:6">
      <c s="4" r="A9" t="s">
        <v>626</v>
      </c>
      <c s="10" r="F9" t="n">
        <v>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7</v>
      </c>
      <c s="2" r="B1" t="s">
        <v>2</v>
      </c>
      <c s="2" r="C1" t="s">
        <v>30</v>
      </c>
    </row>
    <row r="2" spans="1:3">
      <c s="3" r="A2" t="s">
        <v>628</v>
      </c>
    </row>
    <row r="3" spans="1:3">
      <c s="6" r="A3" t="n">
        <v>2016</v>
      </c>
      <c s="7" r="B3" t="n">
        <v>32291</v>
      </c>
    </row>
    <row r="4" spans="1:3">
      <c s="6" r="A4" t="n">
        <v>2017</v>
      </c>
      <c s="6" r="B4" t="n">
        <v>7143</v>
      </c>
    </row>
    <row r="5" spans="1:3">
      <c s="6" r="A5" t="n">
        <v>2018</v>
      </c>
      <c s="6" r="B5" t="n">
        <v>11112</v>
      </c>
    </row>
    <row r="6" spans="1:3">
      <c s="4" r="A6" t="s">
        <v>559</v>
      </c>
      <c s="6" r="B6" t="n">
        <v>50546</v>
      </c>
      <c s="7" r="C6" t="n">
        <v>44041</v>
      </c>
    </row>
    <row r="7" spans="1:3">
      <c s="4" r="A7" t="s">
        <v>561</v>
      </c>
    </row>
    <row r="8" spans="1:3">
      <c s="3" r="A8" t="s">
        <v>628</v>
      </c>
    </row>
    <row r="9" spans="1:3">
      <c s="6" r="A9" t="n">
        <v>2016</v>
      </c>
      <c s="6" r="B9" t="n">
        <v>25148</v>
      </c>
    </row>
    <row r="10" spans="1:3">
      <c s="6" r="A10" t="n">
        <v>2017</v>
      </c>
      <c s="6" r="B10" t="n">
        <v>0</v>
      </c>
    </row>
    <row r="11" spans="1:3">
      <c s="6" r="A11" t="n">
        <v>2018</v>
      </c>
      <c s="6" r="B11" t="n">
        <v>0</v>
      </c>
    </row>
    <row r="12" spans="1:3">
      <c s="4" r="A12" t="s">
        <v>559</v>
      </c>
      <c s="6" r="B12" t="n">
        <v>25148</v>
      </c>
      <c s="6" r="C12" t="n">
        <v>8500</v>
      </c>
    </row>
    <row r="13" spans="1:3">
      <c s="4" r="A13" t="s">
        <v>562</v>
      </c>
    </row>
    <row r="14" spans="1:3">
      <c s="3" r="A14" t="s">
        <v>628</v>
      </c>
    </row>
    <row r="15" spans="1:3">
      <c s="6" r="A15" t="n">
        <v>2016</v>
      </c>
      <c s="6" r="B15" t="n">
        <v>7143</v>
      </c>
    </row>
    <row r="16" spans="1:3">
      <c s="6" r="A16" t="n">
        <v>2017</v>
      </c>
      <c s="6" r="B16" t="n">
        <v>7143</v>
      </c>
    </row>
    <row r="17" spans="1:3">
      <c s="6" r="A17" t="n">
        <v>2018</v>
      </c>
      <c s="6" r="B17" t="n">
        <v>11112</v>
      </c>
    </row>
    <row r="18" spans="1:3">
      <c s="4" r="A18" t="s">
        <v>559</v>
      </c>
      <c s="7" r="B18" t="n">
        <v>25398</v>
      </c>
      <c s="7" r="C18" t="n">
        <v>355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29</v>
      </c>
      <c s="2" r="B1" t="s">
        <v>420</v>
      </c>
      <c s="2" r="C1" t="s">
        <v>1</v>
      </c>
    </row>
    <row r="2" spans="1:5">
      <c s="2" r="B2" t="s">
        <v>4</v>
      </c>
      <c s="2" r="C2" t="s">
        <v>2</v>
      </c>
      <c s="2" r="D2" t="s">
        <v>30</v>
      </c>
      <c s="2" r="E2" t="s">
        <v>79</v>
      </c>
    </row>
    <row r="3" spans="1:5">
      <c s="3" r="A3" t="s">
        <v>630</v>
      </c>
    </row>
    <row r="4" spans="1:5">
      <c s="4" r="A4" t="s">
        <v>631</v>
      </c>
      <c s="7" r="B4" t="n">
        <v>20372000</v>
      </c>
      <c s="7" r="C4" t="n">
        <v>20372000</v>
      </c>
      <c s="7" r="D4" t="n">
        <v>0</v>
      </c>
      <c s="7" r="E4" t="n">
        <v>0</v>
      </c>
    </row>
    <row r="5" spans="1:5">
      <c s="4" r="A5" t="s">
        <v>632</v>
      </c>
      <c s="6" r="C5" t="n">
        <v>0</v>
      </c>
      <c s="6" r="D5" t="n">
        <v>0</v>
      </c>
    </row>
    <row r="6" spans="1:5">
      <c s="4" r="A6" t="s">
        <v>633</v>
      </c>
    </row>
    <row r="7" spans="1:5">
      <c s="3" r="A7" t="s">
        <v>630</v>
      </c>
    </row>
    <row r="8" spans="1:5">
      <c s="4" r="A8" t="s">
        <v>631</v>
      </c>
      <c s="7" r="C8" t="n">
        <v>0</v>
      </c>
      <c s="7" r="D8" t="n">
        <v>0</v>
      </c>
      <c s="7" r="E8"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2</v>
      </c>
      <c s="2" r="C1" t="s">
        <v>30</v>
      </c>
    </row>
    <row r="2" spans="1:3">
      <c s="4" r="A2" t="s">
        <v>635</v>
      </c>
    </row>
    <row r="3" spans="1:3">
      <c s="3" r="A3" t="s">
        <v>636</v>
      </c>
    </row>
    <row r="4" spans="1:3">
      <c s="4" r="A4" t="s">
        <v>637</v>
      </c>
      <c s="7" r="B4" t="n">
        <v>25148</v>
      </c>
      <c s="7" r="C4" t="n">
        <v>8500</v>
      </c>
    </row>
    <row r="5" spans="1:3">
      <c s="4" r="A5" t="s">
        <v>638</v>
      </c>
      <c s="6" r="B5" t="n">
        <v>25398</v>
      </c>
      <c s="6" r="C5" t="n">
        <v>35541</v>
      </c>
    </row>
    <row r="6" spans="1:3">
      <c s="4" r="A6" t="s">
        <v>639</v>
      </c>
    </row>
    <row r="7" spans="1:3">
      <c s="3" r="A7" t="s">
        <v>636</v>
      </c>
    </row>
    <row r="8" spans="1:3">
      <c s="4" r="A8" t="s">
        <v>637</v>
      </c>
      <c s="6" r="B8" t="n">
        <v>25148</v>
      </c>
      <c s="6" r="C8" t="n">
        <v>8500</v>
      </c>
    </row>
    <row r="9" spans="1:3">
      <c s="4" r="A9" t="s">
        <v>638</v>
      </c>
      <c s="7" r="B9" t="n">
        <v>25398</v>
      </c>
      <c s="7" r="C9" t="n">
        <v>355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40</v>
      </c>
      <c s="2" r="B1" t="s">
        <v>1</v>
      </c>
    </row>
    <row r="2" spans="1:5">
      <c s="2" r="B2" t="s">
        <v>2</v>
      </c>
      <c s="2" r="C2" t="s">
        <v>79</v>
      </c>
      <c s="2" r="D2" t="s">
        <v>619</v>
      </c>
      <c s="2" r="E2" t="s">
        <v>617</v>
      </c>
    </row>
    <row r="3" spans="1:5">
      <c s="3" r="A3" t="s">
        <v>558</v>
      </c>
    </row>
    <row r="4" spans="1:5">
      <c s="4" r="A4" t="s">
        <v>641</v>
      </c>
      <c s="6" r="E4" t="n">
        <v>3800000</v>
      </c>
    </row>
    <row r="5" spans="1:5">
      <c s="4" r="A5" t="s">
        <v>625</v>
      </c>
    </row>
    <row r="6" spans="1:5">
      <c s="3" r="A6" t="s">
        <v>558</v>
      </c>
    </row>
    <row r="7" spans="1:5">
      <c s="4" r="A7" t="s">
        <v>626</v>
      </c>
      <c s="10" r="D7" t="n">
        <v>5.2</v>
      </c>
    </row>
    <row r="8" spans="1:5">
      <c s="4" r="A8" t="s">
        <v>642</v>
      </c>
    </row>
    <row r="9" spans="1:5">
      <c s="3" r="A9" t="s">
        <v>558</v>
      </c>
    </row>
    <row r="10" spans="1:5">
      <c s="4" r="A10" t="s">
        <v>643</v>
      </c>
      <c s="6" r="B10" t="n">
        <v>777400</v>
      </c>
      <c s="6" r="C10" t="n">
        <v>100000</v>
      </c>
    </row>
    <row r="11" spans="1:5">
      <c s="4" r="A11" t="s">
        <v>644</v>
      </c>
    </row>
    <row r="12" spans="1:5">
      <c s="3" r="A12" t="s">
        <v>558</v>
      </c>
    </row>
    <row r="13" spans="1:5">
      <c s="4" r="A13" t="s">
        <v>643</v>
      </c>
      <c s="6" r="B13" t="n">
        <v>3860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5</v>
      </c>
      <c s="2" r="B1" t="s">
        <v>420</v>
      </c>
      <c s="2" r="J1" t="s">
        <v>1</v>
      </c>
    </row>
    <row r="2" spans="1:12">
      <c s="2" r="B2" t="s">
        <v>2</v>
      </c>
      <c s="2" r="C2" t="s">
        <v>480</v>
      </c>
      <c s="2" r="D2" t="s">
        <v>4</v>
      </c>
      <c s="2" r="E2" t="s">
        <v>481</v>
      </c>
      <c s="2" r="F2" t="s">
        <v>30</v>
      </c>
      <c s="2" r="G2" t="s">
        <v>430</v>
      </c>
      <c s="2" r="H2" t="s">
        <v>482</v>
      </c>
      <c s="2" r="I2" t="s">
        <v>483</v>
      </c>
      <c s="2" r="J2" t="s">
        <v>2</v>
      </c>
      <c s="2" r="K2" t="s">
        <v>30</v>
      </c>
      <c s="2" r="L2" t="s">
        <v>79</v>
      </c>
    </row>
    <row r="3" spans="1:12">
      <c s="3" r="A3" t="s">
        <v>234</v>
      </c>
    </row>
    <row r="4" spans="1:12">
      <c s="4" r="A4" t="s">
        <v>646</v>
      </c>
      <c s="7" r="J4" t="n">
        <v>-13462</v>
      </c>
      <c s="7" r="K4" t="n">
        <v>53603</v>
      </c>
      <c s="7" r="L4" t="n">
        <v>36178</v>
      </c>
    </row>
    <row r="5" spans="1:12">
      <c s="4" r="A5" t="s">
        <v>647</v>
      </c>
      <c s="6" r="J5" t="n">
        <v>54459</v>
      </c>
      <c s="6" r="K5" t="n">
        <v>54511</v>
      </c>
      <c s="6" r="L5" t="n">
        <v>51346</v>
      </c>
    </row>
    <row r="6" spans="1:12">
      <c s="3" r="A6" t="s">
        <v>648</v>
      </c>
    </row>
    <row r="7" spans="1:12">
      <c s="4" r="A7" t="s">
        <v>649</v>
      </c>
      <c s="6" r="J7" t="n">
        <v>0</v>
      </c>
      <c s="6" r="K7" t="n">
        <v>121</v>
      </c>
      <c s="6" r="L7" t="n">
        <v>1355</v>
      </c>
    </row>
    <row r="8" spans="1:12">
      <c s="4" r="A8" t="s">
        <v>650</v>
      </c>
      <c s="6" r="J8" t="n">
        <v>0</v>
      </c>
      <c s="6" r="K8" t="n">
        <v>880</v>
      </c>
      <c s="6" r="L8" t="n">
        <v>1133</v>
      </c>
    </row>
    <row r="9" spans="1:12">
      <c s="4" r="A9" t="s">
        <v>651</v>
      </c>
      <c s="6" r="J9" t="n">
        <v>0</v>
      </c>
      <c s="6" r="K9" t="n">
        <v>14</v>
      </c>
      <c s="6" r="L9" t="n">
        <v>7</v>
      </c>
    </row>
    <row r="10" spans="1:12">
      <c s="4" r="A10" t="s">
        <v>652</v>
      </c>
      <c s="6" r="J10" t="n">
        <v>54459</v>
      </c>
      <c s="6" r="K10" t="n">
        <v>55526</v>
      </c>
      <c s="6" r="L10" t="n">
        <v>53841</v>
      </c>
    </row>
    <row r="11" spans="1:12">
      <c s="4" r="A11" t="s">
        <v>100</v>
      </c>
      <c s="9" r="B11" t="n">
        <v>-0.03</v>
      </c>
      <c s="9" r="C11" t="n">
        <v>0.04</v>
      </c>
      <c s="9" r="D11" t="n">
        <v>-0.23</v>
      </c>
      <c s="9" r="E11" t="n">
        <v>-0.03</v>
      </c>
      <c s="9" r="F11" t="n">
        <v>0.3</v>
      </c>
      <c s="9" r="G11" t="n">
        <v>0.26</v>
      </c>
      <c s="9" r="H11" t="n">
        <v>0.2</v>
      </c>
      <c s="9" r="I11" t="n">
        <v>0.22</v>
      </c>
      <c s="9" r="J11" t="n">
        <v>-0.25</v>
      </c>
      <c s="9" r="K11" t="n">
        <v>0.98</v>
      </c>
      <c s="9" r="L11" t="n">
        <v>0.7</v>
      </c>
    </row>
    <row r="12" spans="1:12">
      <c s="4" r="A12" t="s">
        <v>101</v>
      </c>
      <c s="9" r="B12" t="n">
        <v>-0.03</v>
      </c>
      <c s="9" r="C12" t="n">
        <v>0.04</v>
      </c>
      <c s="9" r="D12" t="n">
        <v>-0.23</v>
      </c>
      <c s="9" r="E12" t="n">
        <v>-0.03</v>
      </c>
      <c s="9" r="F12" t="n">
        <v>0.29</v>
      </c>
      <c s="9" r="G12" t="n">
        <v>0.26</v>
      </c>
      <c s="9" r="H12" t="n">
        <v>0.2</v>
      </c>
      <c s="9" r="I12" t="n">
        <v>0.22</v>
      </c>
      <c s="9" r="J12" t="n">
        <v>-0.25</v>
      </c>
      <c s="9" r="K12" t="n">
        <v>0.97</v>
      </c>
      <c s="9" r="L12" t="n">
        <v>0.6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3</v>
      </c>
      <c s="2" r="B1" t="s">
        <v>1</v>
      </c>
    </row>
    <row r="2" spans="1:4">
      <c s="2" r="B2" t="s">
        <v>2</v>
      </c>
      <c s="2" r="C2" t="s">
        <v>30</v>
      </c>
      <c s="2" r="D2" t="s">
        <v>79</v>
      </c>
    </row>
    <row r="3" spans="1:4">
      <c s="3" r="A3" t="s">
        <v>654</v>
      </c>
    </row>
    <row r="4" spans="1:4">
      <c s="4" r="A4" t="s">
        <v>655</v>
      </c>
      <c s="7" r="B4" t="n">
        <v>-3529</v>
      </c>
      <c s="7" r="C4" t="n">
        <v>21468</v>
      </c>
      <c s="7" r="D4" t="n">
        <v>15225</v>
      </c>
    </row>
    <row r="5" spans="1:4">
      <c s="4" r="A5" t="s">
        <v>656</v>
      </c>
      <c s="6" r="B5" t="n">
        <v>283</v>
      </c>
      <c s="6" r="C5" t="n">
        <v>684</v>
      </c>
      <c s="6" r="D5" t="n">
        <v>3322</v>
      </c>
    </row>
    <row r="6" spans="1:4">
      <c s="4" r="A6" t="s">
        <v>657</v>
      </c>
      <c s="6" r="B6" t="n">
        <v>3520</v>
      </c>
      <c s="6" r="C6" t="n">
        <v>1627</v>
      </c>
      <c s="6" r="D6" t="n">
        <v>1432</v>
      </c>
    </row>
    <row r="7" spans="1:4">
      <c s="4" r="A7" t="s">
        <v>658</v>
      </c>
      <c s="6" r="B7" t="n">
        <v>274</v>
      </c>
      <c s="6" r="C7" t="n">
        <v>23779</v>
      </c>
      <c s="6" r="D7" t="n">
        <v>19979</v>
      </c>
    </row>
    <row r="8" spans="1:4">
      <c s="3" r="A8" t="s">
        <v>659</v>
      </c>
    </row>
    <row r="9" spans="1:4">
      <c s="4" r="A9" t="s">
        <v>655</v>
      </c>
      <c s="6" r="B9" t="n">
        <v>-7756</v>
      </c>
      <c s="6" r="C9" t="n">
        <v>2573</v>
      </c>
      <c s="6" r="D9" t="n">
        <v>1336</v>
      </c>
    </row>
    <row r="10" spans="1:4">
      <c s="4" r="A10" t="s">
        <v>656</v>
      </c>
      <c s="6" r="B10" t="n">
        <v>-173</v>
      </c>
      <c s="6" r="C10" t="n">
        <v>-1071</v>
      </c>
      <c s="6" r="D10" t="n">
        <v>-543</v>
      </c>
    </row>
    <row r="11" spans="1:4">
      <c s="4" r="A11" t="s">
        <v>657</v>
      </c>
      <c s="6" r="B11" t="n">
        <v>1</v>
      </c>
      <c s="6" r="C11" t="n">
        <v>0</v>
      </c>
      <c s="6" r="D11" t="n">
        <v>0</v>
      </c>
    </row>
    <row r="12" spans="1:4">
      <c s="4" r="A12" t="s">
        <v>660</v>
      </c>
      <c s="6" r="B12" t="n">
        <v>-7928</v>
      </c>
      <c s="6" r="C12" t="n">
        <v>1502</v>
      </c>
      <c s="6" r="D12" t="n">
        <v>793</v>
      </c>
    </row>
    <row r="13" spans="1:4">
      <c s="4" r="A13" t="s">
        <v>661</v>
      </c>
      <c s="7" r="B13" t="n">
        <v>-7654</v>
      </c>
      <c s="7" r="C13" t="n">
        <v>25281</v>
      </c>
      <c s="7" r="D13" t="n">
        <v>207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2</v>
      </c>
      <c s="2" r="B1" t="s">
        <v>1</v>
      </c>
    </row>
    <row r="2" spans="1:4">
      <c s="2" r="B2" t="s">
        <v>2</v>
      </c>
      <c s="2" r="C2" t="s">
        <v>30</v>
      </c>
      <c s="2" r="D2" t="s">
        <v>79</v>
      </c>
    </row>
    <row r="3" spans="1:4">
      <c s="3" r="A3" t="s">
        <v>237</v>
      </c>
    </row>
    <row r="4" spans="1:4">
      <c s="4" r="A4" t="s">
        <v>663</v>
      </c>
      <c s="7" r="B4" t="n">
        <v>-26982</v>
      </c>
      <c s="7" r="C4" t="n">
        <v>78884</v>
      </c>
      <c s="7" r="D4" t="n">
        <v>56950</v>
      </c>
    </row>
    <row r="5" spans="1:4">
      <c s="4" r="A5" t="s">
        <v>657</v>
      </c>
      <c s="6" r="B5" t="n">
        <v>5866</v>
      </c>
      <c s="6" r="C5" t="n">
        <v>0</v>
      </c>
      <c s="6" r="D5" t="n">
        <v>0</v>
      </c>
    </row>
    <row r="6" spans="1:4">
      <c s="4" r="A6" t="s">
        <v>96</v>
      </c>
      <c s="7" r="B6" t="n">
        <v>-21116</v>
      </c>
      <c s="7" r="C6" t="n">
        <v>78884</v>
      </c>
      <c s="7" r="D6" t="n">
        <v>569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64</v>
      </c>
      <c s="2" r="B1" t="s">
        <v>1</v>
      </c>
    </row>
    <row r="2" spans="1:4">
      <c s="2" r="B2" t="s">
        <v>2</v>
      </c>
      <c s="2" r="C2" t="s">
        <v>30</v>
      </c>
      <c s="2" r="D2" t="s">
        <v>79</v>
      </c>
    </row>
    <row r="3" spans="1:4">
      <c s="3" r="A3" t="s">
        <v>237</v>
      </c>
    </row>
    <row r="4" spans="1:4">
      <c s="4" r="A4" t="s">
        <v>665</v>
      </c>
      <c s="4" r="B4" t="s">
        <v>666</v>
      </c>
      <c s="4" r="C4" t="s">
        <v>667</v>
      </c>
      <c s="4" r="D4" t="s">
        <v>667</v>
      </c>
    </row>
    <row r="5" spans="1:4">
      <c s="4" r="A5" t="s">
        <v>668</v>
      </c>
      <c s="4" r="B5" t="s">
        <v>669</v>
      </c>
      <c s="4" r="C5" t="s">
        <v>670</v>
      </c>
      <c s="4" r="D5" t="s">
        <v>671</v>
      </c>
    </row>
    <row r="6" spans="1:4">
      <c s="4" r="A6" t="s">
        <v>672</v>
      </c>
      <c s="4" r="B6" t="s">
        <v>673</v>
      </c>
      <c s="4" r="C6" t="s">
        <v>674</v>
      </c>
      <c s="4" r="D6" t="s">
        <v>674</v>
      </c>
    </row>
    <row r="7" spans="1:4">
      <c s="4" r="A7" t="s">
        <v>675</v>
      </c>
      <c s="4" r="B7" t="s">
        <v>676</v>
      </c>
      <c s="4" r="C7" t="s">
        <v>677</v>
      </c>
      <c s="4" r="D7" t="s">
        <v>678</v>
      </c>
    </row>
    <row r="8" spans="1:4">
      <c s="4" r="A8" t="s">
        <v>679</v>
      </c>
      <c s="4" r="B8" t="s">
        <v>680</v>
      </c>
      <c s="4" r="C8" t="s">
        <v>674</v>
      </c>
      <c s="4" r="D8" t="s">
        <v>674</v>
      </c>
    </row>
    <row r="9" spans="1:4">
      <c s="4" r="A9" t="s">
        <v>681</v>
      </c>
      <c s="4" r="B9" t="s">
        <v>682</v>
      </c>
      <c s="4" r="C9" t="s">
        <v>676</v>
      </c>
      <c s="4" r="D9" t="s">
        <v>683</v>
      </c>
    </row>
    <row r="10" spans="1:4">
      <c s="4" r="A10" t="s">
        <v>684</v>
      </c>
      <c s="4" r="B10" t="s">
        <v>685</v>
      </c>
      <c s="4" r="C10" t="s">
        <v>673</v>
      </c>
      <c s="4" r="D10" t="s">
        <v>685</v>
      </c>
    </row>
    <row r="11" spans="1:4">
      <c s="4" r="A11" t="s">
        <v>686</v>
      </c>
      <c s="4" r="B11" t="s">
        <v>687</v>
      </c>
      <c s="4" r="C11" t="s">
        <v>688</v>
      </c>
      <c s="4" r="D11" t="s">
        <v>6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0</v>
      </c>
      <c s="2" r="B1" t="s">
        <v>2</v>
      </c>
      <c s="2" r="C1" t="s">
        <v>30</v>
      </c>
    </row>
    <row r="2" spans="1:3">
      <c s="3" r="A2" t="s">
        <v>691</v>
      </c>
    </row>
    <row r="3" spans="1:3">
      <c s="4" r="A3" t="s">
        <v>692</v>
      </c>
      <c s="7" r="B3" t="n">
        <v>15210</v>
      </c>
      <c s="7" r="C3" t="n">
        <v>10183</v>
      </c>
    </row>
    <row r="4" spans="1:3">
      <c s="4" r="A4" t="s">
        <v>693</v>
      </c>
      <c s="6" r="B4" t="n">
        <v>432</v>
      </c>
      <c s="6" r="C4" t="n">
        <v>369</v>
      </c>
    </row>
    <row r="5" spans="1:3">
      <c s="4" r="A5" t="s">
        <v>694</v>
      </c>
      <c s="6" r="B5" t="n">
        <v>3734</v>
      </c>
      <c s="6" r="C5" t="n">
        <v>1896</v>
      </c>
    </row>
    <row r="6" spans="1:3">
      <c s="4" r="A6" t="s">
        <v>695</v>
      </c>
      <c s="6" r="B6" t="n">
        <v>4250</v>
      </c>
      <c s="6" r="C6" t="n">
        <v>4146</v>
      </c>
    </row>
    <row r="7" spans="1:3">
      <c s="4" r="A7" t="s">
        <v>40</v>
      </c>
      <c s="6" r="B7" t="n">
        <v>6869</v>
      </c>
      <c s="6" r="C7" t="n">
        <v>8963</v>
      </c>
    </row>
    <row r="8" spans="1:3">
      <c s="4" r="A8" t="s">
        <v>696</v>
      </c>
      <c s="6" r="B8" t="n">
        <v>73</v>
      </c>
      <c s="6" r="C8" t="n">
        <v>75</v>
      </c>
    </row>
    <row r="9" spans="1:3">
      <c s="4" r="A9" t="s">
        <v>697</v>
      </c>
      <c s="6" r="B9" t="n">
        <v>865</v>
      </c>
      <c s="6" r="C9" t="n">
        <v>0</v>
      </c>
    </row>
    <row r="10" spans="1:3">
      <c s="4" r="A10" t="s">
        <v>684</v>
      </c>
      <c s="6" r="B10" t="n">
        <v>67</v>
      </c>
      <c s="6" r="C10" t="n">
        <v>1</v>
      </c>
    </row>
    <row r="11" spans="1:3">
      <c s="4" r="A11" t="s">
        <v>698</v>
      </c>
      <c s="6" r="B11" t="n">
        <v>31500</v>
      </c>
      <c s="6" r="C11" t="n">
        <v>25633</v>
      </c>
    </row>
    <row r="12" spans="1:3">
      <c s="4" r="A12" t="s">
        <v>699</v>
      </c>
      <c s="6" r="B12" t="n">
        <v>-1093</v>
      </c>
      <c s="6" r="C12" t="n">
        <v>-809</v>
      </c>
    </row>
    <row r="13" spans="1:3">
      <c s="4" r="A13" t="s">
        <v>700</v>
      </c>
      <c s="6" r="B13" t="n">
        <v>30407</v>
      </c>
      <c s="6" r="C13" t="n">
        <v>24824</v>
      </c>
    </row>
    <row r="14" spans="1:3">
      <c s="3" r="A14" t="s">
        <v>701</v>
      </c>
    </row>
    <row r="15" spans="1:3">
      <c s="4" r="A15" t="s">
        <v>456</v>
      </c>
      <c s="6" r="B15" t="n">
        <v>-12876</v>
      </c>
      <c s="6" r="C15" t="n">
        <v>-12066</v>
      </c>
    </row>
    <row r="16" spans="1:3">
      <c s="4" r="A16" t="s">
        <v>702</v>
      </c>
      <c s="6" r="B16" t="n">
        <v>-18249</v>
      </c>
      <c s="6" r="C16" t="n">
        <v>-18786</v>
      </c>
    </row>
    <row r="17" spans="1:3">
      <c s="4" r="A17" t="s">
        <v>703</v>
      </c>
      <c s="6" r="B17" t="n">
        <v>-3011</v>
      </c>
      <c s="6" r="C17" t="n">
        <v>-4126</v>
      </c>
    </row>
    <row r="18" spans="1:3">
      <c s="4" r="A18" t="s">
        <v>704</v>
      </c>
      <c s="6" r="B18" t="n">
        <v>-216</v>
      </c>
      <c s="6" r="C18" t="n">
        <v>-225</v>
      </c>
    </row>
    <row r="19" spans="1:3">
      <c s="4" r="A19" t="s">
        <v>705</v>
      </c>
      <c s="6" r="B19" t="n">
        <v>-34352</v>
      </c>
      <c s="6" r="C19" t="n">
        <v>-35203</v>
      </c>
    </row>
    <row r="20" spans="1:3">
      <c s="4" r="A20" t="s">
        <v>706</v>
      </c>
      <c s="7" r="B20" t="n">
        <v>-3945</v>
      </c>
      <c s="7" r="C20" t="n">
        <v>-103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7</v>
      </c>
      <c s="2" r="B1" t="s">
        <v>2</v>
      </c>
      <c s="2" r="C1" t="s">
        <v>30</v>
      </c>
    </row>
    <row r="2" spans="1:3">
      <c s="3" r="A2" t="s">
        <v>237</v>
      </c>
    </row>
    <row r="3" spans="1:3">
      <c s="4" r="A3" t="s">
        <v>708</v>
      </c>
      <c s="7" r="B3" t="n">
        <v>2649</v>
      </c>
      <c s="7" r="C3" t="n">
        <v>2696</v>
      </c>
    </row>
    <row r="4" spans="1:3">
      <c s="4" r="A4" t="s">
        <v>709</v>
      </c>
      <c s="6" r="B4" t="n">
        <v>17229</v>
      </c>
      <c s="6" r="C4" t="n">
        <v>12907</v>
      </c>
    </row>
    <row r="5" spans="1:3">
      <c s="4" r="A5" t="s">
        <v>710</v>
      </c>
      <c s="6" r="B5" t="n">
        <v>-23823</v>
      </c>
      <c s="6" r="C5" t="n">
        <v>-25982</v>
      </c>
    </row>
    <row r="6" spans="1:3">
      <c s="4" r="A6" t="s">
        <v>706</v>
      </c>
      <c s="7" r="B6" t="n">
        <v>-3945</v>
      </c>
      <c s="7" r="C6" t="n">
        <v>-103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1"/>
    <col customWidth="1" max="5" min="5" width="21"/>
  </cols>
  <sheetData>
    <row r="1" spans="1:5">
      <c s="1" r="A1" t="s">
        <v>711</v>
      </c>
      <c s="2" r="B1" t="s">
        <v>1</v>
      </c>
    </row>
    <row r="2" spans="1:5">
      <c s="2" r="B2" t="s">
        <v>411</v>
      </c>
      <c s="2" r="C2" t="s">
        <v>412</v>
      </c>
      <c s="2" r="D2" t="s">
        <v>413</v>
      </c>
      <c s="2" r="E2" t="s">
        <v>414</v>
      </c>
    </row>
    <row r="3" spans="1:5">
      <c s="3" r="A3" t="s">
        <v>712</v>
      </c>
    </row>
    <row r="4" spans="1:5">
      <c s="4" r="A4" t="s">
        <v>434</v>
      </c>
      <c s="7" r="C4" t="n">
        <v>0</v>
      </c>
      <c s="7" r="D4" t="n">
        <v>1162</v>
      </c>
      <c s="7" r="E4" t="n">
        <v>0</v>
      </c>
    </row>
    <row r="5" spans="1:5">
      <c s="4" r="A5" t="s">
        <v>692</v>
      </c>
      <c s="7" r="C5" t="n">
        <v>39700</v>
      </c>
    </row>
    <row r="6" spans="1:5">
      <c s="4" r="A6" t="s">
        <v>713</v>
      </c>
      <c s="6" r="C6" t="n">
        <v>2</v>
      </c>
    </row>
    <row r="7" spans="1:5">
      <c s="4" r="A7" t="s">
        <v>699</v>
      </c>
      <c s="7" r="C7" t="n">
        <v>1093</v>
      </c>
      <c s="7" r="D7" t="n">
        <v>809</v>
      </c>
    </row>
    <row r="8" spans="1:5">
      <c s="4" r="A8" t="s">
        <v>714</v>
      </c>
      <c s="7" r="C8" t="n">
        <v>5900</v>
      </c>
    </row>
    <row r="9" spans="1:5">
      <c s="4" r="A9" t="s">
        <v>418</v>
      </c>
    </row>
    <row r="10" spans="1:5">
      <c s="3" r="A10" t="s">
        <v>712</v>
      </c>
    </row>
    <row r="11" spans="1:5">
      <c s="4" r="A11" t="s">
        <v>713</v>
      </c>
      <c s="6" r="B11" t="n">
        <v>1</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15</v>
      </c>
      <c s="2" r="B1" t="s">
        <v>716</v>
      </c>
      <c s="2" r="C1" t="s">
        <v>2</v>
      </c>
      <c s="2" r="D1" t="s">
        <v>30</v>
      </c>
      <c s="2" r="E1" t="s">
        <v>79</v>
      </c>
    </row>
    <row r="2" spans="1:5">
      <c s="3" r="A2" t="s">
        <v>240</v>
      </c>
    </row>
    <row r="3" spans="1:5">
      <c s="4" r="A3" t="s">
        <v>138</v>
      </c>
      <c s="6" r="B3" t="n">
        <v>1277250</v>
      </c>
      <c s="6" r="C3" t="n">
        <v>0</v>
      </c>
      <c s="6" r="D3" t="n">
        <v>1277250</v>
      </c>
      <c s="6" r="E3" t="n">
        <v>267000</v>
      </c>
    </row>
    <row r="4" spans="1:5">
      <c s="4" r="A4" t="s">
        <v>717</v>
      </c>
      <c s="9" r="D4" t="n">
        <v>1.21</v>
      </c>
    </row>
    <row r="5" spans="1:5">
      <c s="4" r="A5" t="s">
        <v>718</v>
      </c>
      <c s="7" r="C5" t="n">
        <v>0</v>
      </c>
      <c s="7" r="D5" t="n">
        <v>1545</v>
      </c>
      <c s="7" r="E5" t="n">
        <v>3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6"/>
    <col customWidth="1" max="5" min="5" width="30"/>
    <col customWidth="1" max="6" min="6" width="20"/>
  </cols>
  <sheetData>
    <row r="1" spans="1:6">
      <c s="1" r="A1" t="s">
        <v>719</v>
      </c>
      <c s="2" r="B1" t="s">
        <v>720</v>
      </c>
      <c s="2" r="C1" t="s">
        <v>721</v>
      </c>
      <c s="2" r="D1" t="s">
        <v>722</v>
      </c>
      <c s="2" r="E1" t="s">
        <v>720</v>
      </c>
      <c s="2" r="F1" t="s">
        <v>723</v>
      </c>
    </row>
    <row r="2" spans="1:6">
      <c s="3" r="A2" t="s">
        <v>243</v>
      </c>
    </row>
    <row r="3" spans="1:6">
      <c s="4" r="A3" t="s">
        <v>74</v>
      </c>
      <c s="6" r="B3" t="n">
        <v>80000000</v>
      </c>
      <c s="6" r="D3" t="n">
        <v>80000000</v>
      </c>
      <c s="6" r="E3" t="n">
        <v>80000000</v>
      </c>
    </row>
    <row r="4" spans="1:6">
      <c s="4" r="A4" t="s">
        <v>724</v>
      </c>
      <c s="8" r="B4" t="n">
        <v>0.0001</v>
      </c>
      <c s="8" r="D4" t="n">
        <v>0.0001</v>
      </c>
      <c s="8" r="E4" t="n">
        <v>0.0001</v>
      </c>
    </row>
    <row r="5" spans="1:6">
      <c s="4" r="A5" t="s">
        <v>725</v>
      </c>
      <c s="6" r="B5" t="n">
        <v>100000</v>
      </c>
      <c s="6" r="D5" t="n">
        <v>100000</v>
      </c>
      <c s="6" r="E5" t="n">
        <v>100000</v>
      </c>
    </row>
    <row r="6" spans="1:6">
      <c s="4" r="A6" t="s">
        <v>726</v>
      </c>
      <c s="6" r="D6" t="n">
        <v>1</v>
      </c>
    </row>
    <row r="7" spans="1:6">
      <c s="4" r="A7" t="s">
        <v>727</v>
      </c>
      <c s="8" r="B7" t="n">
        <v>0.0001</v>
      </c>
      <c s="8" r="D7" t="n">
        <v>0.0001</v>
      </c>
      <c s="8" r="E7" t="n">
        <v>0.0001</v>
      </c>
    </row>
    <row r="8" spans="1:6">
      <c s="3" r="A8" t="s">
        <v>728</v>
      </c>
    </row>
    <row r="9" spans="1:6">
      <c s="4" r="A9" t="s">
        <v>729</v>
      </c>
      <c s="6" r="D9" t="n">
        <v>54633726</v>
      </c>
      <c s="6" r="E9" t="n">
        <v>58265911</v>
      </c>
    </row>
    <row r="10" spans="1:6">
      <c s="4" r="A10" t="s">
        <v>730</v>
      </c>
      <c s="6" r="D10" t="n">
        <v>60024</v>
      </c>
      <c s="6" r="E10" t="n">
        <v>99681</v>
      </c>
    </row>
    <row r="11" spans="1:6">
      <c s="4" r="A11" t="s">
        <v>731</v>
      </c>
      <c s="6" r="D11" t="n">
        <v>0</v>
      </c>
      <c s="6" r="E11" t="n">
        <v>27101</v>
      </c>
    </row>
    <row r="12" spans="1:6">
      <c s="4" r="A12" t="s">
        <v>732</v>
      </c>
      <c s="6" r="C12" t="n">
        <v>1277250</v>
      </c>
      <c s="6" r="D12" t="n">
        <v>0</v>
      </c>
      <c s="6" r="E12" t="n">
        <v>1277250</v>
      </c>
      <c s="6" r="F12" t="n">
        <v>267000</v>
      </c>
    </row>
    <row r="13" spans="1:6">
      <c s="4" r="A13" t="s">
        <v>733</v>
      </c>
      <c s="6" r="D13" t="n">
        <v>758904</v>
      </c>
      <c s="6" r="E13" t="n">
        <v>525120</v>
      </c>
    </row>
    <row r="14" spans="1:6">
      <c s="4" r="A14" t="s">
        <v>734</v>
      </c>
      <c s="6" r="D14" t="n">
        <v>767560</v>
      </c>
      <c s="6" r="E14" t="n">
        <v>311954</v>
      </c>
    </row>
    <row r="15" spans="1:6">
      <c s="4" r="A15" t="s">
        <v>735</v>
      </c>
      <c s="6" r="B15" t="n">
        <v>-5873291</v>
      </c>
      <c s="6" r="D15" t="n">
        <v>0</v>
      </c>
      <c s="6" r="E15" t="n">
        <v>-5873291</v>
      </c>
    </row>
    <row r="16" spans="1:6">
      <c s="4" r="A16" t="s">
        <v>736</v>
      </c>
      <c s="6" r="B16" t="n">
        <v>54633726</v>
      </c>
      <c s="6" r="D16" t="n">
        <v>56220214</v>
      </c>
      <c s="6" r="E16" t="n">
        <v>54633726</v>
      </c>
      <c s="6" r="F16" t="n">
        <v>582659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r="1" spans="1:2">
      <c s="1" r="A1" t="s">
        <v>737</v>
      </c>
      <c s="2" r="B1" t="s">
        <v>738</v>
      </c>
    </row>
    <row r="2" spans="1:2">
      <c s="3" r="A2" t="s">
        <v>739</v>
      </c>
    </row>
    <row r="3" spans="1:2">
      <c s="4" r="A3" t="s">
        <v>740</v>
      </c>
      <c s="12" r="B3" t="n">
        <v>1.1</v>
      </c>
    </row>
    <row r="4" spans="1:2">
      <c s="4" r="A4" t="s">
        <v>741</v>
      </c>
    </row>
    <row r="5" spans="1:2">
      <c s="3" r="A5" t="s">
        <v>739</v>
      </c>
    </row>
    <row r="6" spans="1:2">
      <c s="4" r="A6" t="s">
        <v>742</v>
      </c>
      <c s="12" r="B6" t="n">
        <v>2.7</v>
      </c>
    </row>
    <row r="7" spans="1:2">
      <c s="4" r="A7" t="s">
        <v>743</v>
      </c>
    </row>
    <row r="8" spans="1:2">
      <c s="3" r="A8" t="s">
        <v>739</v>
      </c>
    </row>
    <row r="9" spans="1:2">
      <c s="4" r="A9" t="s">
        <v>742</v>
      </c>
      <c s="6" r="B9" t="n">
        <v>6</v>
      </c>
    </row>
    <row r="10" spans="1:2">
      <c s="4" r="A10" t="s">
        <v>744</v>
      </c>
    </row>
    <row r="11" spans="1:2">
      <c s="3" r="A11" t="s">
        <v>739</v>
      </c>
    </row>
    <row r="12" spans="1:2">
      <c s="4" r="A12" t="s">
        <v>742</v>
      </c>
      <c s="12" r="B12" t="n">
        <v>2.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745</v>
      </c>
      <c s="2" r="B1" t="s">
        <v>1</v>
      </c>
    </row>
    <row r="2" spans="1:4">
      <c s="2" r="B2" t="s">
        <v>2</v>
      </c>
      <c s="2" r="C2" t="s">
        <v>30</v>
      </c>
      <c s="2" r="D2" t="s">
        <v>79</v>
      </c>
    </row>
    <row r="3" spans="1:4">
      <c s="3" r="A3" t="s">
        <v>739</v>
      </c>
    </row>
    <row r="4" spans="1:4">
      <c s="4" r="A4" t="s">
        <v>746</v>
      </c>
      <c s="6" r="B4" t="n">
        <v>0</v>
      </c>
      <c s="6" r="C4" t="n">
        <v>0</v>
      </c>
      <c s="6" r="D4" t="n">
        <v>0</v>
      </c>
    </row>
    <row r="5" spans="1:4">
      <c s="3" r="A5" t="s">
        <v>747</v>
      </c>
    </row>
    <row r="6" spans="1:4">
      <c s="4" r="A6" t="s">
        <v>748</v>
      </c>
      <c s="6" r="B6" t="n">
        <v>1544960</v>
      </c>
    </row>
    <row r="7" spans="1:4">
      <c s="4" r="A7" t="s">
        <v>749</v>
      </c>
      <c s="6" r="B7" t="n">
        <v>-767560</v>
      </c>
      <c s="6" r="C7" t="n">
        <v>-311954</v>
      </c>
    </row>
    <row r="8" spans="1:4">
      <c s="4" r="A8" t="s">
        <v>750</v>
      </c>
      <c s="6" r="B8" t="n">
        <v>0</v>
      </c>
    </row>
    <row r="9" spans="1:4">
      <c s="4" r="A9" t="s">
        <v>751</v>
      </c>
      <c s="6" r="B9" t="n">
        <v>0</v>
      </c>
    </row>
    <row r="10" spans="1:4">
      <c s="4" r="A10" t="s">
        <v>752</v>
      </c>
      <c s="6" r="B10" t="n">
        <v>777400</v>
      </c>
      <c s="6" r="C10" t="n">
        <v>1544960</v>
      </c>
    </row>
    <row r="11" spans="1:4">
      <c s="4" r="A11" t="s">
        <v>753</v>
      </c>
      <c s="6" r="B11" t="n">
        <v>777400</v>
      </c>
    </row>
    <row r="12" spans="1:4">
      <c s="4" r="A12" t="s">
        <v>754</v>
      </c>
      <c s="6" r="B12" t="n">
        <v>777400</v>
      </c>
    </row>
    <row r="13" spans="1:4">
      <c s="3" r="A13" t="s">
        <v>755</v>
      </c>
    </row>
    <row r="14" spans="1:4">
      <c s="4" r="A14" t="s">
        <v>756</v>
      </c>
      <c s="9" r="B14" t="n">
        <v>4.81</v>
      </c>
    </row>
    <row r="15" spans="1:4">
      <c s="4" r="A15" t="s">
        <v>757</v>
      </c>
      <c s="11" r="B15" t="n">
        <v>1.79</v>
      </c>
    </row>
    <row r="16" spans="1:4">
      <c s="4" r="A16" t="s">
        <v>758</v>
      </c>
      <c s="6" r="B16" t="n">
        <v>0</v>
      </c>
    </row>
    <row r="17" spans="1:4">
      <c s="4" r="A17" t="s">
        <v>759</v>
      </c>
      <c s="6" r="B17" t="n">
        <v>0</v>
      </c>
    </row>
    <row r="18" spans="1:4">
      <c s="4" r="A18" t="s">
        <v>760</v>
      </c>
      <c s="11" r="B18" t="n">
        <v>7.8</v>
      </c>
      <c s="9" r="C18" t="n">
        <v>4.81</v>
      </c>
    </row>
    <row r="19" spans="1:4">
      <c s="4" r="A19" t="s">
        <v>761</v>
      </c>
      <c s="11" r="B19" t="n">
        <v>7.8</v>
      </c>
    </row>
    <row r="20" spans="1:4">
      <c s="4" r="A20" t="s">
        <v>762</v>
      </c>
      <c s="9" r="B20" t="n">
        <v>7.8</v>
      </c>
    </row>
    <row r="21" spans="1:4">
      <c s="3" r="A21" t="s">
        <v>763</v>
      </c>
    </row>
    <row r="22" spans="1:4">
      <c s="4" r="A22" t="s">
        <v>764</v>
      </c>
      <c s="4" r="B22" t="s">
        <v>765</v>
      </c>
    </row>
    <row r="23" spans="1:4">
      <c s="4" r="A23" t="s">
        <v>766</v>
      </c>
      <c s="4" r="B23" t="s">
        <v>765</v>
      </c>
    </row>
    <row r="24" spans="1:4">
      <c s="4" r="A24" t="s">
        <v>754</v>
      </c>
      <c s="4" r="B24" t="s">
        <v>765</v>
      </c>
    </row>
    <row r="25" spans="1:4">
      <c s="3" r="A25" t="s">
        <v>767</v>
      </c>
    </row>
    <row r="26" spans="1:4">
      <c s="4" r="A26" t="s">
        <v>764</v>
      </c>
      <c s="7" r="B26" t="n">
        <v>2828951</v>
      </c>
    </row>
    <row r="27" spans="1:4">
      <c s="4" r="A27" t="s">
        <v>766</v>
      </c>
      <c s="6" r="B27" t="n">
        <v>2828951</v>
      </c>
    </row>
    <row r="28" spans="1:4">
      <c s="4" r="A28" t="s">
        <v>754</v>
      </c>
      <c s="6" r="B28" t="n">
        <v>2828951</v>
      </c>
    </row>
    <row r="29" spans="1:4">
      <c s="3" r="A29" t="s">
        <v>768</v>
      </c>
    </row>
    <row r="30" spans="1:4">
      <c s="4" r="A30" t="s">
        <v>769</v>
      </c>
      <c s="7" r="B30" t="n">
        <v>8400000</v>
      </c>
      <c s="7" r="C30" t="n">
        <v>6000000</v>
      </c>
      <c s="7" r="D30" t="n">
        <v>5600000</v>
      </c>
    </row>
    <row r="31" spans="1:4">
      <c s="4" r="A31" t="s">
        <v>770</v>
      </c>
      <c s="6" r="B31" t="n">
        <v>0</v>
      </c>
    </row>
    <row r="32" spans="1:4">
      <c s="4" r="A32" t="s">
        <v>771</v>
      </c>
      <c s="7" r="C32" t="n">
        <v>100000</v>
      </c>
      <c s="7" r="D32" t="n">
        <v>4200000</v>
      </c>
    </row>
    <row r="33" spans="1:4">
      <c s="4" r="A33" t="s">
        <v>642</v>
      </c>
    </row>
    <row r="34" spans="1:4">
      <c s="3" r="A34" t="s">
        <v>739</v>
      </c>
    </row>
    <row r="35" spans="1:4">
      <c s="4" r="A35" t="s">
        <v>772</v>
      </c>
      <c s="4" r="B35" t="s">
        <v>394</v>
      </c>
    </row>
    <row r="36" spans="1:4">
      <c s="4" r="A36" t="s">
        <v>773</v>
      </c>
      <c s="4" r="B36" t="s">
        <v>7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775</v>
      </c>
      <c s="2" r="B1" t="s">
        <v>1</v>
      </c>
    </row>
    <row r="2" spans="1:4">
      <c s="2" r="B2" t="s">
        <v>2</v>
      </c>
      <c s="2" r="C2" t="s">
        <v>30</v>
      </c>
      <c s="2" r="D2" t="s">
        <v>79</v>
      </c>
    </row>
    <row r="3" spans="1:4">
      <c s="4" r="A3" t="s">
        <v>776</v>
      </c>
    </row>
    <row r="4" spans="1:4">
      <c s="3" r="A4" t="s">
        <v>747</v>
      </c>
    </row>
    <row r="5" spans="1:4">
      <c s="4" r="A5" t="s">
        <v>777</v>
      </c>
      <c s="6" r="B5" t="n">
        <v>826518</v>
      </c>
    </row>
    <row r="6" spans="1:4">
      <c s="4" r="A6" t="s">
        <v>778</v>
      </c>
      <c s="6" r="B6" t="n">
        <v>406650</v>
      </c>
    </row>
    <row r="7" spans="1:4">
      <c s="4" r="A7" t="s">
        <v>779</v>
      </c>
      <c s="6" r="B7" t="n">
        <v>352254</v>
      </c>
    </row>
    <row r="8" spans="1:4">
      <c s="4" r="A8" t="s">
        <v>780</v>
      </c>
      <c s="6" r="B8" t="n">
        <v>-653211</v>
      </c>
    </row>
    <row r="9" spans="1:4">
      <c s="4" r="A9" t="s">
        <v>750</v>
      </c>
      <c s="6" r="B9" t="n">
        <v>-32995</v>
      </c>
    </row>
    <row r="10" spans="1:4">
      <c s="4" r="A10" t="s">
        <v>781</v>
      </c>
      <c s="6" r="B10" t="n">
        <v>899216</v>
      </c>
      <c s="6" r="C10" t="n">
        <v>826518</v>
      </c>
    </row>
    <row r="11" spans="1:4">
      <c s="3" r="A11" t="s">
        <v>782</v>
      </c>
    </row>
    <row r="12" spans="1:4">
      <c s="4" r="A12" t="s">
        <v>783</v>
      </c>
      <c s="9" r="B12" t="n">
        <v>18.78</v>
      </c>
    </row>
    <row r="13" spans="1:4">
      <c s="4" r="A13" t="s">
        <v>784</v>
      </c>
      <c s="11" r="B13" t="n">
        <v>16.15</v>
      </c>
      <c s="9" r="C13" t="n">
        <v>27.29</v>
      </c>
      <c s="9" r="D13" t="n">
        <v>15.17</v>
      </c>
    </row>
    <row r="14" spans="1:4">
      <c s="4" r="A14" t="s">
        <v>785</v>
      </c>
      <c s="11" r="B14" t="n">
        <v>24.66</v>
      </c>
    </row>
    <row r="15" spans="1:4">
      <c s="4" r="A15" t="s">
        <v>786</v>
      </c>
      <c s="11" r="B15" t="n">
        <v>20.9</v>
      </c>
    </row>
    <row r="16" spans="1:4">
      <c s="4" r="A16" t="s">
        <v>758</v>
      </c>
      <c s="11" r="B16" t="n">
        <v>22.72</v>
      </c>
    </row>
    <row r="17" spans="1:4">
      <c s="4" r="A17" t="s">
        <v>787</v>
      </c>
      <c s="9" r="B17" t="n">
        <v>18.21</v>
      </c>
      <c s="9" r="C17" t="n">
        <v>18.78</v>
      </c>
    </row>
    <row r="18" spans="1:4">
      <c s="4" r="A18" t="s">
        <v>788</v>
      </c>
      <c s="10" r="B18" t="n">
        <v>13.7</v>
      </c>
      <c s="10" r="C18" t="n">
        <v>10.2</v>
      </c>
      <c s="10" r="D18" t="n">
        <v>8.4</v>
      </c>
    </row>
    <row r="19" spans="1:4">
      <c s="4" r="A19" t="s">
        <v>789</v>
      </c>
      <c s="10" r="B19" t="n">
        <v>11.6</v>
      </c>
    </row>
    <row r="20" spans="1:4">
      <c s="4" r="A20" t="s">
        <v>790</v>
      </c>
      <c s="4" r="B20" t="s">
        <v>791</v>
      </c>
    </row>
    <row r="21" spans="1:4">
      <c s="4" r="A21" t="s">
        <v>792</v>
      </c>
    </row>
    <row r="22" spans="1:4">
      <c s="3" r="A22" t="s">
        <v>739</v>
      </c>
    </row>
    <row r="23" spans="1:4">
      <c s="4" r="A23" t="s">
        <v>793</v>
      </c>
      <c s="4" r="B23" t="s">
        <v>794</v>
      </c>
    </row>
    <row r="24" spans="1:4">
      <c s="4" r="A24" t="s">
        <v>795</v>
      </c>
    </row>
    <row r="25" spans="1:4">
      <c s="3" r="A25" t="s">
        <v>739</v>
      </c>
    </row>
    <row r="26" spans="1:4">
      <c s="4" r="A26" t="s">
        <v>773</v>
      </c>
      <c s="4" r="B26" t="s">
        <v>396</v>
      </c>
    </row>
    <row r="27" spans="1:4">
      <c s="4" r="A27" t="s">
        <v>796</v>
      </c>
    </row>
    <row r="28" spans="1:4">
      <c s="3" r="A28" t="s">
        <v>739</v>
      </c>
    </row>
    <row r="29" spans="1:4">
      <c s="4" r="A29" t="s">
        <v>773</v>
      </c>
      <c s="4" r="B29" t="s">
        <v>774</v>
      </c>
    </row>
    <row r="30" spans="1:4">
      <c s="4" r="A30" t="s">
        <v>797</v>
      </c>
    </row>
    <row r="31" spans="1:4">
      <c s="3" r="A31" t="s">
        <v>739</v>
      </c>
    </row>
    <row r="32" spans="1:4">
      <c s="4" r="A32" t="s">
        <v>793</v>
      </c>
      <c s="4" r="B32" t="s">
        <v>798</v>
      </c>
    </row>
    <row r="33" spans="1:4">
      <c s="4" r="A33" t="s">
        <v>644</v>
      </c>
    </row>
    <row r="34" spans="1:4">
      <c s="3" r="A34" t="s">
        <v>747</v>
      </c>
    </row>
    <row r="35" spans="1:4">
      <c s="4" r="A35" t="s">
        <v>777</v>
      </c>
      <c s="6" r="B35" t="n">
        <v>352254</v>
      </c>
    </row>
    <row r="36" spans="1:4">
      <c s="4" r="A36" t="s">
        <v>779</v>
      </c>
      <c s="6" r="B36" t="n">
        <v>-352254</v>
      </c>
    </row>
    <row r="37" spans="1:4">
      <c s="4" r="A37" t="s">
        <v>799</v>
      </c>
      <c s="6" r="B37" t="n">
        <v>386049</v>
      </c>
    </row>
    <row r="38" spans="1:4">
      <c s="4" r="A38" t="s">
        <v>781</v>
      </c>
      <c s="6" r="B38" t="n">
        <v>386049</v>
      </c>
      <c s="6" r="C38" t="n">
        <v>352254</v>
      </c>
    </row>
    <row r="39" spans="1:4">
      <c s="3" r="A39" t="s">
        <v>782</v>
      </c>
    </row>
    <row r="40" spans="1:4">
      <c s="4" r="A40" t="s">
        <v>783</v>
      </c>
      <c s="9" r="B40" t="n">
        <v>24.66</v>
      </c>
    </row>
    <row r="41" spans="1:4">
      <c s="4" r="A41" t="s">
        <v>785</v>
      </c>
      <c s="11" r="B41" t="n">
        <v>24.66</v>
      </c>
    </row>
    <row r="42" spans="1:4">
      <c s="4" r="A42" t="s">
        <v>800</v>
      </c>
      <c s="11" r="B42" t="n">
        <v>21.96</v>
      </c>
    </row>
    <row r="43" spans="1:4">
      <c s="4" r="A43" t="s">
        <v>787</v>
      </c>
      <c s="9" r="B43" t="n">
        <v>21.96</v>
      </c>
      <c s="9" r="C43" t="n">
        <v>24.66</v>
      </c>
    </row>
    <row r="44" spans="1:4">
      <c s="4" r="A44" t="s">
        <v>789</v>
      </c>
      <c s="10" r="B44" t="n">
        <v>5.7</v>
      </c>
    </row>
    <row r="45" spans="1:4">
      <c s="4" r="A45" t="s">
        <v>790</v>
      </c>
      <c s="4" r="B45" t="s">
        <v>388</v>
      </c>
    </row>
    <row r="46" spans="1:4">
      <c s="4" r="A46" t="s">
        <v>801</v>
      </c>
      <c s="6" r="B46" t="n">
        <v>386049</v>
      </c>
    </row>
    <row r="47" spans="1:4">
      <c s="4" r="A47" t="s">
        <v>802</v>
      </c>
    </row>
    <row r="48" spans="1:4">
      <c s="3" r="A48" t="s">
        <v>782</v>
      </c>
    </row>
    <row r="49" spans="1:4">
      <c s="4" r="A49" t="s">
        <v>803</v>
      </c>
      <c s="4" r="B49" t="s">
        <v>804</v>
      </c>
    </row>
    <row r="50" spans="1:4">
      <c s="4" r="A50" t="s">
        <v>805</v>
      </c>
    </row>
    <row r="51" spans="1:4">
      <c s="3" r="A51" t="s">
        <v>782</v>
      </c>
    </row>
    <row r="52" spans="1:4">
      <c s="4" r="A52" t="s">
        <v>803</v>
      </c>
      <c s="4" r="B52" t="s">
        <v>8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s="1" r="A1" t="s">
        <v>806</v>
      </c>
      <c s="2" r="B1" t="s">
        <v>1</v>
      </c>
    </row>
    <row r="2" spans="1:5">
      <c s="2" r="B2" t="s">
        <v>2</v>
      </c>
      <c s="2" r="C2" t="s">
        <v>30</v>
      </c>
      <c s="2" r="D2" t="s">
        <v>79</v>
      </c>
      <c s="2" r="E2" t="s">
        <v>807</v>
      </c>
    </row>
    <row r="3" spans="1:5">
      <c s="3" r="A3" t="s">
        <v>739</v>
      </c>
    </row>
    <row r="4" spans="1:5">
      <c s="4" r="A4" t="s">
        <v>808</v>
      </c>
      <c s="10" r="B4" t="n">
        <v>14.7</v>
      </c>
      <c s="10" r="C4" t="n">
        <v>10.5</v>
      </c>
      <c s="10" r="D4" t="n">
        <v>10.9</v>
      </c>
    </row>
    <row r="5" spans="1:5">
      <c s="4" r="A5" t="s">
        <v>809</v>
      </c>
      <c s="7" r="B5" t="n">
        <v>1</v>
      </c>
      <c s="12" r="C5" t="n">
        <v>1.1</v>
      </c>
      <c s="12" r="D5" t="n">
        <v>0.9</v>
      </c>
    </row>
    <row r="6" spans="1:5">
      <c s="4" r="A6" t="s">
        <v>810</v>
      </c>
    </row>
    <row r="7" spans="1:5">
      <c s="3" r="A7" t="s">
        <v>739</v>
      </c>
    </row>
    <row r="8" spans="1:5">
      <c s="4" r="A8" t="s">
        <v>811</v>
      </c>
      <c s="6" r="E8" t="n">
        <v>500000</v>
      </c>
    </row>
    <row r="9" spans="1:5">
      <c s="4" r="A9" t="s">
        <v>812</v>
      </c>
      <c s="4" r="B9" t="s">
        <v>813</v>
      </c>
    </row>
    <row r="10" spans="1:5">
      <c s="4" r="A10" t="s">
        <v>814</v>
      </c>
      <c s="4" r="B10" t="s">
        <v>815</v>
      </c>
    </row>
    <row r="11" spans="1:5">
      <c s="4" r="A11" t="s">
        <v>816</v>
      </c>
      <c s="4" r="B11" t="s">
        <v>817</v>
      </c>
    </row>
    <row r="12" spans="1:5">
      <c s="4" r="A12" t="s">
        <v>818</v>
      </c>
      <c s="6" r="B12" t="n">
        <v>1000</v>
      </c>
    </row>
    <row r="13" spans="1:5">
      <c s="4" r="A13" t="s">
        <v>808</v>
      </c>
      <c s="10" r="B13" t="n">
        <v>0.2</v>
      </c>
      <c s="10" r="C13" t="n">
        <v>0.2</v>
      </c>
      <c s="10" r="D13" t="n">
        <v>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19</v>
      </c>
      <c s="2" r="B1" t="s">
        <v>30</v>
      </c>
      <c s="2" r="C1" t="s">
        <v>616</v>
      </c>
      <c s="2" r="D1" t="s">
        <v>2</v>
      </c>
      <c s="2" r="E1" t="s">
        <v>30</v>
      </c>
      <c s="2" r="F1" t="s">
        <v>79</v>
      </c>
      <c s="2" r="G1" t="s">
        <v>618</v>
      </c>
      <c s="2" r="H1" t="s">
        <v>4</v>
      </c>
      <c s="2" r="I1" t="s">
        <v>820</v>
      </c>
    </row>
    <row r="2" spans="1:9">
      <c s="3" r="A2" t="s">
        <v>739</v>
      </c>
    </row>
    <row r="3" spans="1:9">
      <c s="4" r="A3" t="s">
        <v>821</v>
      </c>
      <c s="7" r="D3" t="n">
        <v>14700000</v>
      </c>
      <c s="7" r="E3" t="n">
        <v>10500000</v>
      </c>
      <c s="7" r="F3" t="n">
        <v>10900000</v>
      </c>
    </row>
    <row r="4" spans="1:9">
      <c s="4" r="A4" t="s">
        <v>822</v>
      </c>
      <c s="6" r="D4" t="n">
        <v>473304</v>
      </c>
      <c s="6" r="E4" t="n">
        <v>243005</v>
      </c>
      <c s="6" r="F4" t="n">
        <v>448121</v>
      </c>
    </row>
    <row r="5" spans="1:9">
      <c s="4" r="A5" t="s">
        <v>147</v>
      </c>
      <c s="6" r="D5" t="n">
        <v>106810</v>
      </c>
      <c s="6" r="E5" t="n">
        <v>46208</v>
      </c>
      <c s="6" r="F5" t="n">
        <v>237267</v>
      </c>
    </row>
    <row r="6" spans="1:9">
      <c s="4" r="A6" t="s">
        <v>624</v>
      </c>
      <c s="6" r="C6" t="n">
        <v>2439558</v>
      </c>
      <c s="6" r="F6" t="n">
        <v>2439558</v>
      </c>
      <c s="6" r="G6" t="n">
        <v>1360442</v>
      </c>
    </row>
    <row r="7" spans="1:9">
      <c s="4" r="A7" t="s">
        <v>823</v>
      </c>
      <c s="6" r="B7" t="n">
        <v>5873291</v>
      </c>
      <c s="6" r="D7" t="n">
        <v>0</v>
      </c>
      <c s="6" r="E7" t="n">
        <v>5873291</v>
      </c>
    </row>
    <row r="8" spans="1:9">
      <c s="4" r="A8" t="s">
        <v>824</v>
      </c>
      <c s="7" r="B8" t="n">
        <v>32600000</v>
      </c>
    </row>
    <row r="9" spans="1:9">
      <c s="4" r="A9" t="s">
        <v>825</v>
      </c>
      <c s="7" r="D9" t="n">
        <v>9697000</v>
      </c>
      <c s="7" r="E9" t="n">
        <v>10395000</v>
      </c>
    </row>
    <row r="10" spans="1:9">
      <c s="4" r="A10" t="s">
        <v>826</v>
      </c>
      <c s="7" r="D10" t="n">
        <v>54900000</v>
      </c>
    </row>
    <row r="11" spans="1:9">
      <c s="4" r="A11" t="s">
        <v>121</v>
      </c>
    </row>
    <row r="12" spans="1:9">
      <c s="3" r="A12" t="s">
        <v>739</v>
      </c>
    </row>
    <row r="13" spans="1:9">
      <c s="4" r="A13" t="s">
        <v>822</v>
      </c>
      <c s="6" r="D13" t="n">
        <v>473000</v>
      </c>
      <c s="6" r="E13" t="n">
        <v>243000</v>
      </c>
      <c s="6" r="F13" t="n">
        <v>448000</v>
      </c>
    </row>
    <row r="14" spans="1:9">
      <c s="4" r="A14" t="s">
        <v>147</v>
      </c>
      <c s="6" r="D14" t="n">
        <v>107000</v>
      </c>
      <c s="6" r="E14" t="n">
        <v>46000</v>
      </c>
      <c s="6" r="F14" t="n">
        <v>237000</v>
      </c>
    </row>
    <row r="15" spans="1:9">
      <c s="4" r="A15" t="s">
        <v>823</v>
      </c>
      <c s="6" r="E15" t="n">
        <v>5873000</v>
      </c>
    </row>
    <row r="16" spans="1:9">
      <c s="4" r="A16" t="s">
        <v>824</v>
      </c>
      <c s="6" r="B16" t="n">
        <v>-32600000</v>
      </c>
      <c s="7" r="E16" t="n">
        <v>-32568000</v>
      </c>
    </row>
    <row r="17" spans="1:9">
      <c s="4" r="A17" t="s">
        <v>827</v>
      </c>
      <c s="6" r="D17" t="n">
        <v>800000</v>
      </c>
      <c s="6" r="E17" t="n">
        <v>621000</v>
      </c>
    </row>
    <row r="18" spans="1:9">
      <c s="4" r="A18" t="s">
        <v>825</v>
      </c>
      <c s="7" r="D18" t="n">
        <v>9697000</v>
      </c>
      <c s="7" r="E18" t="n">
        <v>10395000</v>
      </c>
    </row>
    <row r="19" spans="1:9">
      <c s="4" r="A19" t="s">
        <v>116</v>
      </c>
    </row>
    <row r="20" spans="1:9">
      <c s="3" r="A20" t="s">
        <v>739</v>
      </c>
    </row>
    <row r="21" spans="1:9">
      <c s="4" r="A21" t="s">
        <v>823</v>
      </c>
      <c s="6" r="E21" t="n">
        <v>5873000</v>
      </c>
    </row>
    <row r="22" spans="1:9">
      <c s="4" r="A22" t="s">
        <v>824</v>
      </c>
      <c s="6" r="B22" t="n">
        <v>1000</v>
      </c>
      <c s="7" r="E22" t="n">
        <v>1000</v>
      </c>
    </row>
    <row r="23" spans="1:9">
      <c s="4" r="A23" t="s">
        <v>122</v>
      </c>
    </row>
    <row r="24" spans="1:9">
      <c s="3" r="A24" t="s">
        <v>739</v>
      </c>
    </row>
    <row r="25" spans="1:9">
      <c s="4" r="A25" t="s">
        <v>824</v>
      </c>
      <c s="7" r="B25" t="n">
        <v>32600000</v>
      </c>
      <c s="7" r="E25" t="n">
        <v>32567000</v>
      </c>
    </row>
    <row r="26" spans="1:9">
      <c s="4" r="A26" t="s">
        <v>828</v>
      </c>
    </row>
    <row r="27" spans="1:9">
      <c s="3" r="A27" t="s">
        <v>739</v>
      </c>
    </row>
    <row r="28" spans="1:9">
      <c s="4" r="A28" t="s">
        <v>829</v>
      </c>
      <c s="7" r="I28" t="n">
        <v>25000000</v>
      </c>
    </row>
    <row r="29" spans="1:9">
      <c s="4" r="A29" t="s">
        <v>827</v>
      </c>
      <c s="6" r="D29" t="n">
        <v>799723</v>
      </c>
      <c s="6" r="E29" t="n">
        <v>621176</v>
      </c>
    </row>
    <row r="30" spans="1:9">
      <c s="4" r="A30" t="s">
        <v>825</v>
      </c>
      <c s="7" r="D30" t="n">
        <v>9700000</v>
      </c>
      <c s="7" r="E30" t="n">
        <v>10400000</v>
      </c>
    </row>
    <row r="31" spans="1:9">
      <c s="4" r="A31" t="s">
        <v>830</v>
      </c>
      <c s="9" r="D31" t="n">
        <v>12.13</v>
      </c>
      <c s="9" r="E31" t="n">
        <v>16.74</v>
      </c>
    </row>
    <row r="32" spans="1:9">
      <c s="4" r="A32" t="s">
        <v>831</v>
      </c>
    </row>
    <row r="33" spans="1:9">
      <c s="3" r="A33" t="s">
        <v>739</v>
      </c>
    </row>
    <row r="34" spans="1:9">
      <c s="4" r="A34" t="s">
        <v>829</v>
      </c>
      <c s="7" r="H34" t="n">
        <v>50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2</v>
      </c>
      <c s="2" r="B1" t="s">
        <v>518</v>
      </c>
    </row>
    <row r="2" spans="1:3">
      <c s="2" r="B2" t="s">
        <v>833</v>
      </c>
      <c s="2" r="C2" t="s">
        <v>834</v>
      </c>
    </row>
    <row r="3" spans="1:3">
      <c s="4" r="A3" t="s">
        <v>835</v>
      </c>
    </row>
    <row r="4" spans="1:3">
      <c s="3" r="A4" t="s">
        <v>836</v>
      </c>
    </row>
    <row r="5" spans="1:3">
      <c s="4" r="A5" t="s">
        <v>837</v>
      </c>
      <c s="6" r="C5" t="n">
        <v>4</v>
      </c>
    </row>
    <row r="6" spans="1:3">
      <c s="4" r="A6" t="s">
        <v>838</v>
      </c>
    </row>
    <row r="7" spans="1:3">
      <c s="3" r="A7" t="s">
        <v>836</v>
      </c>
    </row>
    <row r="8" spans="1:3">
      <c s="4" r="A8" t="s">
        <v>837</v>
      </c>
      <c s="6" r="B8" t="n">
        <v>3</v>
      </c>
    </row>
    <row r="9" spans="1:3">
      <c s="4" r="A9" t="s">
        <v>839</v>
      </c>
    </row>
    <row r="10" spans="1:3">
      <c s="3" r="A10" t="s">
        <v>836</v>
      </c>
    </row>
    <row r="11" spans="1:3">
      <c s="4" r="A11" t="s">
        <v>837</v>
      </c>
      <c s="6" r="B11" t="n">
        <v>2</v>
      </c>
    </row>
    <row r="12" spans="1:3">
      <c s="4" r="A12" t="s">
        <v>840</v>
      </c>
    </row>
    <row r="13" spans="1:3">
      <c s="3" r="A13" t="s">
        <v>836</v>
      </c>
    </row>
    <row r="14" spans="1:3">
      <c s="4" r="A14" t="s">
        <v>837</v>
      </c>
      <c s="6" r="B14"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1</v>
      </c>
      <c s="2" r="B1" t="s">
        <v>1</v>
      </c>
    </row>
    <row r="2" spans="1:4">
      <c s="2" r="B2" t="s">
        <v>2</v>
      </c>
      <c s="2" r="C2" t="s">
        <v>30</v>
      </c>
      <c s="2" r="D2" t="s">
        <v>79</v>
      </c>
    </row>
    <row r="3" spans="1:4">
      <c s="3" r="A3" t="s">
        <v>842</v>
      </c>
    </row>
    <row r="4" spans="1:4">
      <c s="6" r="A4" t="n">
        <v>2016</v>
      </c>
      <c s="7" r="B4" t="n">
        <v>3136</v>
      </c>
    </row>
    <row r="5" spans="1:4">
      <c s="6" r="A5" t="n">
        <v>2017</v>
      </c>
      <c s="6" r="B5" t="n">
        <v>2746</v>
      </c>
    </row>
    <row r="6" spans="1:4">
      <c s="6" r="A6" t="n">
        <v>2018</v>
      </c>
      <c s="6" r="B6" t="n">
        <v>2504</v>
      </c>
    </row>
    <row r="7" spans="1:4">
      <c s="6" r="A7" t="n">
        <v>2019</v>
      </c>
      <c s="6" r="B7" t="n">
        <v>2233</v>
      </c>
    </row>
    <row r="8" spans="1:4">
      <c s="6" r="A8" t="n">
        <v>2020</v>
      </c>
      <c s="6" r="B8" t="n">
        <v>2024</v>
      </c>
    </row>
    <row r="9" spans="1:4">
      <c s="4" r="A9" t="s">
        <v>556</v>
      </c>
      <c s="6" r="B9" t="n">
        <v>14469</v>
      </c>
    </row>
    <row r="10" spans="1:4">
      <c s="4" r="A10" t="s">
        <v>111</v>
      </c>
      <c s="6" r="B10" t="n">
        <v>27112</v>
      </c>
    </row>
    <row r="11" spans="1:4">
      <c s="4" r="A11" t="s">
        <v>843</v>
      </c>
      <c s="7" r="B11" t="n">
        <v>2600</v>
      </c>
      <c s="7" r="C11" t="n">
        <v>2200</v>
      </c>
      <c s="7" r="D11" t="n">
        <v>1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4</v>
      </c>
      <c s="2" r="B1" t="s">
        <v>1</v>
      </c>
    </row>
    <row r="2" spans="1:4">
      <c s="2" r="B2" t="s">
        <v>2</v>
      </c>
      <c s="2" r="C2" t="s">
        <v>30</v>
      </c>
      <c s="2" r="D2" t="s">
        <v>79</v>
      </c>
    </row>
    <row r="3" spans="1:4">
      <c s="3" r="A3" t="s">
        <v>845</v>
      </c>
    </row>
    <row r="4" spans="1:4">
      <c s="4" r="A4" t="s">
        <v>846</v>
      </c>
      <c s="7" r="B4" t="n">
        <v>1</v>
      </c>
      <c s="10" r="C4" t="n">
        <v>0.7</v>
      </c>
      <c s="10" r="D4" t="n">
        <v>0.6</v>
      </c>
    </row>
    <row r="5" spans="1:4">
      <c s="4" r="A5" t="s">
        <v>847</v>
      </c>
    </row>
    <row r="6" spans="1:4">
      <c s="3" r="A6" t="s">
        <v>845</v>
      </c>
    </row>
    <row r="7" spans="1:4">
      <c s="4" r="A7" t="s">
        <v>848</v>
      </c>
      <c s="4" r="B7" t="s">
        <v>600</v>
      </c>
    </row>
    <row r="8" spans="1:4">
      <c s="4" r="A8" t="s">
        <v>849</v>
      </c>
      <c s="4" r="B8" t="s">
        <v>436</v>
      </c>
    </row>
    <row r="9" spans="1:4">
      <c s="4" r="A9" t="s">
        <v>850</v>
      </c>
    </row>
    <row r="10" spans="1:4">
      <c s="3" r="A10" t="s">
        <v>845</v>
      </c>
    </row>
    <row r="11" spans="1:4">
      <c s="4" r="A11" t="s">
        <v>849</v>
      </c>
      <c s="4" r="B11" t="s">
        <v>804</v>
      </c>
    </row>
    <row r="12" spans="1:4">
      <c s="4" r="A12" t="s">
        <v>851</v>
      </c>
    </row>
    <row r="13" spans="1:4">
      <c s="3" r="A13" t="s">
        <v>845</v>
      </c>
    </row>
    <row r="14" spans="1:4">
      <c s="4" r="A14" t="s">
        <v>848</v>
      </c>
      <c s="4" r="B14" t="s">
        <v>589</v>
      </c>
    </row>
    <row r="15" spans="1:4">
      <c s="4" r="A15" t="s">
        <v>852</v>
      </c>
    </row>
    <row r="16" spans="1:4">
      <c s="3" r="A16" t="s">
        <v>845</v>
      </c>
    </row>
    <row r="17" spans="1:4">
      <c s="4" r="A17" t="s">
        <v>848</v>
      </c>
      <c s="4" r="B17" t="s">
        <v>8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54</v>
      </c>
      <c s="2" r="B1" t="s">
        <v>1</v>
      </c>
    </row>
    <row r="2" spans="1:2">
      <c s="2" r="B2" t="s">
        <v>855</v>
      </c>
    </row>
    <row r="3" spans="1:2">
      <c s="3" r="A3" t="s">
        <v>249</v>
      </c>
    </row>
    <row r="4" spans="1:2">
      <c s="4" r="A4" t="s">
        <v>856</v>
      </c>
      <c s="6" r="B4"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7</v>
      </c>
      <c s="2" r="B1" t="s">
        <v>420</v>
      </c>
      <c s="2" r="J1" t="s">
        <v>1</v>
      </c>
    </row>
    <row r="2" spans="1:12">
      <c s="2" r="B2" t="s">
        <v>2</v>
      </c>
      <c s="2" r="C2" t="s">
        <v>480</v>
      </c>
      <c s="2" r="D2" t="s">
        <v>4</v>
      </c>
      <c s="2" r="E2" t="s">
        <v>481</v>
      </c>
      <c s="2" r="F2" t="s">
        <v>30</v>
      </c>
      <c s="2" r="G2" t="s">
        <v>430</v>
      </c>
      <c s="2" r="H2" t="s">
        <v>482</v>
      </c>
      <c s="2" r="I2" t="s">
        <v>483</v>
      </c>
      <c s="2" r="J2" t="s">
        <v>2</v>
      </c>
      <c s="2" r="K2" t="s">
        <v>30</v>
      </c>
      <c s="2" r="L2" t="s">
        <v>79</v>
      </c>
    </row>
    <row r="3" spans="1:12">
      <c s="3" r="A3" t="s">
        <v>858</v>
      </c>
    </row>
    <row r="4" spans="1:12">
      <c s="4" r="A4" t="s">
        <v>859</v>
      </c>
      <c s="7" r="B4" t="n">
        <v>77014</v>
      </c>
      <c s="7" r="C4" t="n">
        <v>87942</v>
      </c>
      <c s="7" r="D4" t="n">
        <v>87030</v>
      </c>
      <c s="7" r="E4" t="n">
        <v>82373</v>
      </c>
      <c s="7" r="F4" t="n">
        <v>124503</v>
      </c>
      <c s="7" r="G4" t="n">
        <v>116761</v>
      </c>
      <c s="7" r="H4" t="n">
        <v>105318</v>
      </c>
      <c s="7" r="I4" t="n">
        <v>102575</v>
      </c>
      <c s="7" r="J4" t="n">
        <v>334359</v>
      </c>
      <c s="7" r="K4" t="n">
        <v>449157</v>
      </c>
      <c s="7" r="L4" t="n">
        <v>371065</v>
      </c>
    </row>
    <row r="5" spans="1:12">
      <c s="4" r="A5" t="s">
        <v>83</v>
      </c>
      <c s="6" r="B5" t="n">
        <v>28104</v>
      </c>
      <c s="7" r="C5" t="n">
        <v>31227</v>
      </c>
      <c s="7" r="D5" t="n">
        <v>29252</v>
      </c>
      <c s="7" r="E5" t="n">
        <v>26527</v>
      </c>
      <c s="6" r="F5" t="n">
        <v>50890</v>
      </c>
      <c s="7" r="G5" t="n">
        <v>46078</v>
      </c>
      <c s="7" r="H5" t="n">
        <v>42310</v>
      </c>
      <c s="7" r="I5" t="n">
        <v>43681</v>
      </c>
      <c s="6" r="J5" t="n">
        <v>115110</v>
      </c>
      <c s="6" r="K5" t="n">
        <v>182959</v>
      </c>
      <c s="6" r="L5" t="n">
        <v>147527</v>
      </c>
    </row>
    <row r="6" spans="1:12">
      <c s="4" r="A6" t="s">
        <v>91</v>
      </c>
      <c s="6" r="J6" t="n">
        <v>-19173</v>
      </c>
      <c s="6" r="K6" t="n">
        <v>80888</v>
      </c>
      <c s="6" r="L6" t="n">
        <v>58726</v>
      </c>
    </row>
    <row r="7" spans="1:12">
      <c s="4" r="A7" t="s">
        <v>86</v>
      </c>
      <c s="6" r="J7" t="n">
        <v>18024</v>
      </c>
      <c s="6" r="K7" t="n">
        <v>17848</v>
      </c>
      <c s="6" r="L7" t="n">
        <v>15109</v>
      </c>
    </row>
    <row r="8" spans="1:12">
      <c s="4" r="A8" t="s">
        <v>860</v>
      </c>
      <c s="6" r="B8" t="n">
        <v>403090</v>
      </c>
      <c s="6" r="F8" t="n">
        <v>423276</v>
      </c>
      <c s="6" r="J8" t="n">
        <v>403090</v>
      </c>
      <c s="6" r="K8" t="n">
        <v>423276</v>
      </c>
      <c s="6" r="L8" t="n">
        <v>375581</v>
      </c>
    </row>
    <row r="9" spans="1:12">
      <c s="4" r="A9" t="s">
        <v>180</v>
      </c>
      <c s="6" r="J9" t="n">
        <v>20468</v>
      </c>
      <c s="6" r="K9" t="n">
        <v>19907</v>
      </c>
      <c s="6" r="L9" t="n">
        <v>15007</v>
      </c>
    </row>
    <row r="10" spans="1:12">
      <c s="4" r="A10" t="s">
        <v>861</v>
      </c>
    </row>
    <row r="11" spans="1:12">
      <c s="3" r="A11" t="s">
        <v>858</v>
      </c>
    </row>
    <row r="12" spans="1:12">
      <c s="4" r="A12" t="s">
        <v>859</v>
      </c>
      <c s="6" r="J12" t="n">
        <v>213593</v>
      </c>
      <c s="6" r="K12" t="n">
        <v>268761</v>
      </c>
      <c s="6" r="L12" t="n">
        <v>200932</v>
      </c>
    </row>
    <row r="13" spans="1:12">
      <c s="4" r="A13" t="s">
        <v>83</v>
      </c>
      <c s="6" r="J13" t="n">
        <v>81936</v>
      </c>
      <c s="6" r="K13" t="n">
        <v>117867</v>
      </c>
      <c s="6" r="L13" t="n">
        <v>88536</v>
      </c>
    </row>
    <row r="14" spans="1:12">
      <c s="4" r="A14" t="s">
        <v>91</v>
      </c>
      <c s="6" r="J14" t="n">
        <v>43902</v>
      </c>
      <c s="6" r="K14" t="n">
        <v>84846</v>
      </c>
      <c s="6" r="L14" t="n">
        <v>65396</v>
      </c>
    </row>
    <row r="15" spans="1:12">
      <c s="4" r="A15" t="s">
        <v>86</v>
      </c>
      <c s="6" r="J15" t="n">
        <v>4791</v>
      </c>
      <c s="6" r="K15" t="n">
        <v>4401</v>
      </c>
      <c s="6" r="L15" t="n">
        <v>3160</v>
      </c>
    </row>
    <row r="16" spans="1:12">
      <c s="4" r="A16" t="s">
        <v>860</v>
      </c>
      <c s="6" r="B16" t="n">
        <v>153447</v>
      </c>
      <c s="6" r="F16" t="n">
        <v>156596</v>
      </c>
      <c s="6" r="J16" t="n">
        <v>153447</v>
      </c>
      <c s="6" r="K16" t="n">
        <v>156596</v>
      </c>
      <c s="6" r="L16" t="n">
        <v>127119</v>
      </c>
    </row>
    <row r="17" spans="1:12">
      <c s="4" r="A17" t="s">
        <v>180</v>
      </c>
      <c s="6" r="J17" t="n">
        <v>12803</v>
      </c>
      <c s="6" r="K17" t="n">
        <v>6983</v>
      </c>
      <c s="6" r="L17" t="n">
        <v>5225</v>
      </c>
    </row>
    <row r="18" spans="1:12">
      <c s="4" r="A18" t="s">
        <v>862</v>
      </c>
    </row>
    <row r="19" spans="1:12">
      <c s="3" r="A19" t="s">
        <v>858</v>
      </c>
    </row>
    <row r="20" spans="1:12">
      <c s="4" r="A20" t="s">
        <v>859</v>
      </c>
      <c s="6" r="J20" t="n">
        <v>56374</v>
      </c>
      <c s="6" r="K20" t="n">
        <v>51091</v>
      </c>
      <c s="6" r="L20" t="n">
        <v>42927</v>
      </c>
    </row>
    <row r="21" spans="1:12">
      <c s="4" r="A21" t="s">
        <v>83</v>
      </c>
      <c s="6" r="J21" t="n">
        <v>14371</v>
      </c>
      <c s="6" r="K21" t="n">
        <v>12897</v>
      </c>
      <c s="6" r="L21" t="n">
        <v>10659</v>
      </c>
    </row>
    <row r="22" spans="1:12">
      <c s="4" r="A22" t="s">
        <v>91</v>
      </c>
      <c s="6" r="J22" t="n">
        <v>8742</v>
      </c>
      <c s="6" r="K22" t="n">
        <v>6558</v>
      </c>
      <c s="6" r="L22" t="n">
        <v>6260</v>
      </c>
    </row>
    <row r="23" spans="1:12">
      <c s="4" r="A23" t="s">
        <v>86</v>
      </c>
      <c s="6" r="J23" t="n">
        <v>2202</v>
      </c>
      <c s="6" r="K23" t="n">
        <v>2138</v>
      </c>
      <c s="6" r="L23" t="n">
        <v>1126</v>
      </c>
    </row>
    <row r="24" spans="1:12">
      <c s="4" r="A24" t="s">
        <v>860</v>
      </c>
      <c s="6" r="B24" t="n">
        <v>93038</v>
      </c>
      <c s="6" r="F24" t="n">
        <v>87412</v>
      </c>
      <c s="6" r="J24" t="n">
        <v>93038</v>
      </c>
      <c s="6" r="K24" t="n">
        <v>87412</v>
      </c>
      <c s="6" r="L24" t="n">
        <v>86640</v>
      </c>
    </row>
    <row r="25" spans="1:12">
      <c s="4" r="A25" t="s">
        <v>180</v>
      </c>
      <c s="6" r="J25" t="n">
        <v>568</v>
      </c>
      <c s="6" r="K25" t="n">
        <v>115</v>
      </c>
      <c s="6" r="L25" t="n">
        <v>183</v>
      </c>
    </row>
    <row r="26" spans="1:12">
      <c s="4" r="A26" t="s">
        <v>863</v>
      </c>
    </row>
    <row r="27" spans="1:12">
      <c s="3" r="A27" t="s">
        <v>858</v>
      </c>
    </row>
    <row r="28" spans="1:12">
      <c s="4" r="A28" t="s">
        <v>859</v>
      </c>
      <c s="6" r="J28" t="n">
        <v>52112</v>
      </c>
      <c s="6" r="K28" t="n">
        <v>113302</v>
      </c>
      <c s="6" r="L28" t="n">
        <v>112406</v>
      </c>
    </row>
    <row r="29" spans="1:12">
      <c s="4" r="A29" t="s">
        <v>83</v>
      </c>
      <c s="6" r="J29" t="n">
        <v>16702</v>
      </c>
      <c s="6" r="K29" t="n">
        <v>45651</v>
      </c>
      <c s="6" r="L29" t="n">
        <v>43156</v>
      </c>
    </row>
    <row r="30" spans="1:12">
      <c s="4" r="A30" t="s">
        <v>91</v>
      </c>
      <c s="6" r="J30" t="n">
        <v>-27340</v>
      </c>
      <c s="6" r="K30" t="n">
        <v>19022</v>
      </c>
      <c s="6" r="L30" t="n">
        <v>18306</v>
      </c>
    </row>
    <row r="31" spans="1:12">
      <c s="4" r="A31" t="s">
        <v>86</v>
      </c>
      <c s="6" r="J31" t="n">
        <v>8539</v>
      </c>
      <c s="6" r="K31" t="n">
        <v>9808</v>
      </c>
      <c s="6" r="L31" t="n">
        <v>9632</v>
      </c>
    </row>
    <row r="32" spans="1:12">
      <c s="4" r="A32" t="s">
        <v>860</v>
      </c>
      <c s="6" r="B32" t="n">
        <v>108354</v>
      </c>
      <c s="6" r="F32" t="n">
        <v>147584</v>
      </c>
      <c s="6" r="J32" t="n">
        <v>108354</v>
      </c>
      <c s="6" r="K32" t="n">
        <v>147584</v>
      </c>
      <c s="6" r="L32" t="n">
        <v>135738</v>
      </c>
    </row>
    <row r="33" spans="1:12">
      <c s="4" r="A33" t="s">
        <v>180</v>
      </c>
      <c s="6" r="J33" t="n">
        <v>2865</v>
      </c>
      <c s="6" r="K33" t="n">
        <v>9626</v>
      </c>
      <c s="6" r="L33" t="n">
        <v>6326</v>
      </c>
    </row>
    <row r="34" spans="1:12">
      <c s="4" r="A34" t="s">
        <v>864</v>
      </c>
    </row>
    <row r="35" spans="1:12">
      <c s="3" r="A35" t="s">
        <v>858</v>
      </c>
    </row>
    <row r="36" spans="1:12">
      <c s="4" r="A36" t="s">
        <v>859</v>
      </c>
      <c s="6" r="J36" t="n">
        <v>12280</v>
      </c>
      <c s="6" r="K36" t="n">
        <v>16003</v>
      </c>
      <c s="6" r="L36" t="n">
        <v>14800</v>
      </c>
    </row>
    <row r="37" spans="1:12">
      <c s="4" r="A37" t="s">
        <v>83</v>
      </c>
      <c s="6" r="J37" t="n">
        <v>2101</v>
      </c>
      <c s="6" r="K37" t="n">
        <v>6544</v>
      </c>
      <c s="6" r="L37" t="n">
        <v>5176</v>
      </c>
    </row>
    <row r="38" spans="1:12">
      <c s="4" r="A38" t="s">
        <v>91</v>
      </c>
      <c s="6" r="J38" t="n">
        <v>-4111</v>
      </c>
      <c s="6" r="K38" t="n">
        <v>3246</v>
      </c>
      <c s="6" r="L38" t="n">
        <v>3060</v>
      </c>
    </row>
    <row r="39" spans="1:12">
      <c s="4" r="A39" t="s">
        <v>86</v>
      </c>
      <c s="6" r="J39" t="n">
        <v>750</v>
      </c>
      <c s="6" r="K39" t="n">
        <v>327</v>
      </c>
      <c s="6" r="L39" t="n">
        <v>250</v>
      </c>
    </row>
    <row r="40" spans="1:12">
      <c s="4" r="A40" t="s">
        <v>860</v>
      </c>
      <c s="6" r="B40" t="n">
        <v>27979</v>
      </c>
      <c s="6" r="F40" t="n">
        <v>21843</v>
      </c>
      <c s="6" r="J40" t="n">
        <v>27979</v>
      </c>
      <c s="6" r="K40" t="n">
        <v>21843</v>
      </c>
      <c s="6" r="L40" t="n">
        <v>16647</v>
      </c>
    </row>
    <row r="41" spans="1:12">
      <c s="4" r="A41" t="s">
        <v>180</v>
      </c>
      <c s="6" r="J41" t="n">
        <v>1212</v>
      </c>
      <c s="6" r="K41" t="n">
        <v>942</v>
      </c>
      <c s="6" r="L41" t="n">
        <v>1749</v>
      </c>
    </row>
    <row r="42" spans="1:12">
      <c s="4" r="A42" t="s">
        <v>865</v>
      </c>
    </row>
    <row r="43" spans="1:12">
      <c s="3" r="A43" t="s">
        <v>858</v>
      </c>
    </row>
    <row r="44" spans="1:12">
      <c s="4" r="A44" t="s">
        <v>859</v>
      </c>
      <c s="6" r="J44" t="n">
        <v>0</v>
      </c>
      <c s="6" r="K44" t="n">
        <v>0</v>
      </c>
      <c s="6" r="L44" t="n">
        <v>0</v>
      </c>
    </row>
    <row r="45" spans="1:12">
      <c s="4" r="A45" t="s">
        <v>83</v>
      </c>
      <c s="6" r="J45" t="n">
        <v>0</v>
      </c>
      <c s="6" r="K45" t="n">
        <v>0</v>
      </c>
      <c s="6" r="L45" t="n">
        <v>0</v>
      </c>
    </row>
    <row r="46" spans="1:12">
      <c s="4" r="A46" t="s">
        <v>91</v>
      </c>
      <c s="6" r="J46" t="n">
        <v>-40366</v>
      </c>
      <c s="6" r="K46" t="n">
        <v>-32784</v>
      </c>
      <c s="6" r="L46" t="n">
        <v>-34296</v>
      </c>
    </row>
    <row r="47" spans="1:12">
      <c s="4" r="A47" t="s">
        <v>86</v>
      </c>
      <c s="6" r="J47" t="n">
        <v>1742</v>
      </c>
      <c s="6" r="K47" t="n">
        <v>1174</v>
      </c>
      <c s="6" r="L47" t="n">
        <v>941</v>
      </c>
    </row>
    <row r="48" spans="1:12">
      <c s="4" r="A48" t="s">
        <v>860</v>
      </c>
      <c s="7" r="B48" t="n">
        <v>20272</v>
      </c>
      <c s="7" r="F48" t="n">
        <v>9841</v>
      </c>
      <c s="6" r="J48" t="n">
        <v>20272</v>
      </c>
      <c s="6" r="K48" t="n">
        <v>9841</v>
      </c>
      <c s="6" r="L48" t="n">
        <v>9437</v>
      </c>
    </row>
    <row r="49" spans="1:12">
      <c s="4" r="A49" t="s">
        <v>180</v>
      </c>
      <c s="7" r="J49" t="n">
        <v>3020</v>
      </c>
      <c s="7" r="K49" t="n">
        <v>2241</v>
      </c>
      <c s="7" r="L49" t="n">
        <v>152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6</v>
      </c>
      <c s="2" r="B1" t="s">
        <v>420</v>
      </c>
      <c s="2" r="J1" t="s">
        <v>1</v>
      </c>
    </row>
    <row r="2" spans="1:12">
      <c s="2" r="B2" t="s">
        <v>2</v>
      </c>
      <c s="2" r="C2" t="s">
        <v>480</v>
      </c>
      <c s="2" r="D2" t="s">
        <v>4</v>
      </c>
      <c s="2" r="E2" t="s">
        <v>481</v>
      </c>
      <c s="2" r="F2" t="s">
        <v>30</v>
      </c>
      <c s="2" r="G2" t="s">
        <v>430</v>
      </c>
      <c s="2" r="H2" t="s">
        <v>482</v>
      </c>
      <c s="2" r="I2" t="s">
        <v>483</v>
      </c>
      <c s="2" r="J2" t="s">
        <v>2</v>
      </c>
      <c s="2" r="K2" t="s">
        <v>30</v>
      </c>
      <c s="2" r="L2" t="s">
        <v>79</v>
      </c>
    </row>
    <row r="3" spans="1:12">
      <c s="3" r="A3" t="s">
        <v>366</v>
      </c>
    </row>
    <row r="4" spans="1:12">
      <c s="4" r="A4" t="s">
        <v>81</v>
      </c>
      <c s="7" r="B4" t="n">
        <v>77014</v>
      </c>
      <c s="7" r="C4" t="n">
        <v>87942</v>
      </c>
      <c s="7" r="D4" t="n">
        <v>87030</v>
      </c>
      <c s="7" r="E4" t="n">
        <v>82373</v>
      </c>
      <c s="7" r="F4" t="n">
        <v>124503</v>
      </c>
      <c s="7" r="G4" t="n">
        <v>116761</v>
      </c>
      <c s="7" r="H4" t="n">
        <v>105318</v>
      </c>
      <c s="7" r="I4" t="n">
        <v>102575</v>
      </c>
      <c s="7" r="J4" t="n">
        <v>334359</v>
      </c>
      <c s="7" r="K4" t="n">
        <v>449157</v>
      </c>
      <c s="7" r="L4" t="n">
        <v>371065</v>
      </c>
    </row>
    <row r="5" spans="1:12">
      <c s="4" r="A5" t="s">
        <v>867</v>
      </c>
    </row>
    <row r="6" spans="1:12">
      <c s="3" r="A6" t="s">
        <v>366</v>
      </c>
    </row>
    <row r="7" spans="1:12">
      <c s="4" r="A7" t="s">
        <v>81</v>
      </c>
      <c s="6" r="J7" t="n">
        <v>273624</v>
      </c>
      <c s="6" r="K7" t="n">
        <v>370087</v>
      </c>
      <c s="6" r="L7" t="n">
        <v>319649</v>
      </c>
    </row>
    <row r="8" spans="1:12">
      <c s="4" r="A8" t="s">
        <v>868</v>
      </c>
    </row>
    <row r="9" spans="1:12">
      <c s="3" r="A9" t="s">
        <v>366</v>
      </c>
    </row>
    <row r="10" spans="1:12">
      <c s="4" r="A10" t="s">
        <v>81</v>
      </c>
      <c s="7" r="J10" t="n">
        <v>60735</v>
      </c>
      <c s="7" r="K10" t="n">
        <v>79070</v>
      </c>
      <c s="7" r="L10" t="n">
        <v>5141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9</v>
      </c>
      <c s="2" r="B1" t="s">
        <v>1</v>
      </c>
    </row>
    <row r="2" spans="1:4">
      <c s="2" r="B2" t="s">
        <v>2</v>
      </c>
      <c s="2" r="C2" t="s">
        <v>30</v>
      </c>
      <c s="2" r="D2" t="s">
        <v>79</v>
      </c>
    </row>
    <row r="3" spans="1:4">
      <c s="4" r="A3" t="s">
        <v>870</v>
      </c>
    </row>
    <row r="4" spans="1:4">
      <c s="3" r="A4" t="s">
        <v>871</v>
      </c>
    </row>
    <row r="5" spans="1:4">
      <c s="4" r="A5" t="s">
        <v>872</v>
      </c>
      <c s="4" r="B5" t="s">
        <v>873</v>
      </c>
    </row>
    <row r="6" spans="1:4">
      <c s="4" r="A6" t="s">
        <v>874</v>
      </c>
    </row>
    <row r="7" spans="1:4">
      <c s="3" r="A7" t="s">
        <v>871</v>
      </c>
    </row>
    <row r="8" spans="1:4">
      <c s="4" r="A8" t="s">
        <v>872</v>
      </c>
      <c s="4" r="B8" t="s">
        <v>875</v>
      </c>
      <c s="4" r="C8" t="s">
        <v>876</v>
      </c>
      <c s="4" r="D8" t="s">
        <v>877</v>
      </c>
    </row>
    <row r="9" spans="1:4">
      <c s="4" r="A9" t="s">
        <v>878</v>
      </c>
    </row>
    <row r="10" spans="1:4">
      <c s="3" r="A10" t="s">
        <v>871</v>
      </c>
    </row>
    <row r="11" spans="1:4">
      <c s="4" r="A11" t="s">
        <v>872</v>
      </c>
      <c s="4" r="B11" t="s">
        <v>879</v>
      </c>
      <c s="4" r="C11" t="s">
        <v>880</v>
      </c>
      <c s="4" r="D11" t="s">
        <v>8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1</v>
      </c>
      <c s="2" r="B1" t="s">
        <v>420</v>
      </c>
      <c s="2" r="J1" t="s">
        <v>1</v>
      </c>
    </row>
    <row r="2" spans="1:12">
      <c s="2" r="B2" t="s">
        <v>2</v>
      </c>
      <c s="2" r="C2" t="s">
        <v>480</v>
      </c>
      <c s="2" r="D2" t="s">
        <v>4</v>
      </c>
      <c s="2" r="E2" t="s">
        <v>481</v>
      </c>
      <c s="2" r="F2" t="s">
        <v>30</v>
      </c>
      <c s="2" r="G2" t="s">
        <v>430</v>
      </c>
      <c s="2" r="H2" t="s">
        <v>482</v>
      </c>
      <c s="2" r="I2" t="s">
        <v>483</v>
      </c>
      <c s="2" r="J2" t="s">
        <v>2</v>
      </c>
      <c s="2" r="K2" t="s">
        <v>30</v>
      </c>
      <c s="2" r="L2" t="s">
        <v>79</v>
      </c>
    </row>
    <row r="3" spans="1:12">
      <c s="3" r="A3" t="s">
        <v>252</v>
      </c>
    </row>
    <row r="4" spans="1:12">
      <c s="4" r="A4" t="s">
        <v>81</v>
      </c>
      <c s="7" r="B4" t="n">
        <v>77014</v>
      </c>
      <c s="7" r="C4" t="n">
        <v>87942</v>
      </c>
      <c s="7" r="D4" t="n">
        <v>87030</v>
      </c>
      <c s="7" r="E4" t="n">
        <v>82373</v>
      </c>
      <c s="7" r="F4" t="n">
        <v>124503</v>
      </c>
      <c s="7" r="G4" t="n">
        <v>116761</v>
      </c>
      <c s="7" r="H4" t="n">
        <v>105318</v>
      </c>
      <c s="7" r="I4" t="n">
        <v>102575</v>
      </c>
      <c s="7" r="J4" t="n">
        <v>334359</v>
      </c>
      <c s="7" r="K4" t="n">
        <v>449157</v>
      </c>
      <c s="7" r="L4" t="n">
        <v>371065</v>
      </c>
    </row>
    <row r="5" spans="1:12">
      <c s="4" r="A5" t="s">
        <v>83</v>
      </c>
      <c s="6" r="B5" t="n">
        <v>28104</v>
      </c>
      <c s="6" r="C5" t="n">
        <v>31227</v>
      </c>
      <c s="6" r="D5" t="n">
        <v>29252</v>
      </c>
      <c s="6" r="E5" t="n">
        <v>26527</v>
      </c>
      <c s="6" r="F5" t="n">
        <v>50890</v>
      </c>
      <c s="6" r="G5" t="n">
        <v>46078</v>
      </c>
      <c s="6" r="H5" t="n">
        <v>42310</v>
      </c>
      <c s="6" r="I5" t="n">
        <v>43681</v>
      </c>
      <c s="6" r="J5" t="n">
        <v>115110</v>
      </c>
      <c s="6" r="K5" t="n">
        <v>182959</v>
      </c>
      <c s="6" r="L5" t="n">
        <v>147527</v>
      </c>
    </row>
    <row r="6" spans="1:12">
      <c s="4" r="A6" t="s">
        <v>98</v>
      </c>
      <c s="7" r="B6" t="n">
        <v>-1375</v>
      </c>
      <c s="7" r="C6" t="n">
        <v>1975</v>
      </c>
      <c s="7" r="D6" t="n">
        <v>-12547</v>
      </c>
      <c s="7" r="E6" t="n">
        <v>-1515</v>
      </c>
      <c s="7" r="F6" t="n">
        <v>16272</v>
      </c>
      <c s="7" r="G6" t="n">
        <v>14272</v>
      </c>
      <c s="7" r="H6" t="n">
        <v>11041</v>
      </c>
      <c s="7" r="I6" t="n">
        <v>12018</v>
      </c>
      <c s="7" r="J6" t="n">
        <v>-13462</v>
      </c>
      <c s="7" r="K6" t="n">
        <v>53603</v>
      </c>
      <c s="7" r="L6" t="n">
        <v>36178</v>
      </c>
    </row>
    <row r="7" spans="1:12">
      <c s="3" r="A7" t="s">
        <v>99</v>
      </c>
    </row>
    <row r="8" spans="1:12">
      <c s="4" r="A8" t="s">
        <v>882</v>
      </c>
      <c s="9" r="B8" t="n">
        <v>-0.03</v>
      </c>
      <c s="9" r="C8" t="n">
        <v>0.04</v>
      </c>
      <c s="9" r="D8" t="n">
        <v>-0.23</v>
      </c>
      <c s="9" r="E8" t="n">
        <v>-0.03</v>
      </c>
      <c s="9" r="F8" t="n">
        <v>0.3</v>
      </c>
      <c s="9" r="G8" t="n">
        <v>0.26</v>
      </c>
      <c s="9" r="H8" t="n">
        <v>0.2</v>
      </c>
      <c s="9" r="I8" t="n">
        <v>0.22</v>
      </c>
      <c s="9" r="J8" t="n">
        <v>-0.25</v>
      </c>
      <c s="9" r="K8" t="n">
        <v>0.98</v>
      </c>
      <c s="9" r="L8" t="n">
        <v>0.7</v>
      </c>
    </row>
    <row r="9" spans="1:12">
      <c s="4" r="A9" t="s">
        <v>883</v>
      </c>
      <c s="9" r="B9" t="n">
        <v>-0.03</v>
      </c>
      <c s="9" r="C9" t="n">
        <v>0.04</v>
      </c>
      <c s="9" r="D9" t="n">
        <v>-0.23</v>
      </c>
      <c s="9" r="E9" t="n">
        <v>-0.03</v>
      </c>
      <c s="9" r="F9" t="n">
        <v>0.29</v>
      </c>
      <c s="9" r="G9" t="n">
        <v>0.26</v>
      </c>
      <c s="9" r="H9" t="n">
        <v>0.2</v>
      </c>
      <c s="9" r="I9" t="n">
        <v>0.22</v>
      </c>
      <c s="9" r="J9" t="n">
        <v>-0.25</v>
      </c>
      <c s="9" r="K9" t="n">
        <v>0.97</v>
      </c>
      <c s="9" r="L9" t="n">
        <v>0.6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Nature of Oper</vt:lpstr>
      <vt:lpstr>Summary of Significant Accounti</vt:lpstr>
      <vt:lpstr>Impairment of Inventory and Ren</vt:lpstr>
      <vt:lpstr>Acquisitions</vt:lpstr>
      <vt:lpstr>Supplemental Cash Flow Informat</vt:lpstr>
      <vt:lpstr>Revenue</vt:lpstr>
      <vt:lpstr>Inventories</vt:lpstr>
      <vt:lpstr>Property and Equipment</vt:lpstr>
      <vt:lpstr>Goodwill</vt:lpstr>
      <vt:lpstr>Other Intangible Assets</vt:lpstr>
      <vt:lpstr>Long-Term Debt and Credit Facil</vt:lpstr>
      <vt:lpstr>Fair Value Measurements</vt:lpstr>
      <vt:lpstr>Earnings (Loss) Per Share</vt:lpstr>
      <vt:lpstr>Income Taxes</vt:lpstr>
      <vt:lpstr>Convertible Preferred Stock and</vt:lpstr>
      <vt:lpstr>Common Stock</vt:lpstr>
      <vt:lpstr>Commitments and Contingencies</vt:lpstr>
      <vt:lpstr>Business Segment, Geographic an</vt:lpstr>
      <vt:lpstr>Quarterly Financial Data (Unaud</vt:lpstr>
      <vt:lpstr>Summary of Significant Accoun27</vt:lpstr>
      <vt:lpstr>Summary of Significant Accoun28</vt:lpstr>
      <vt:lpstr>Impairment of Inventory and R29</vt:lpstr>
      <vt:lpstr>Acquisitions (Tables)</vt:lpstr>
      <vt:lpstr>Supplemental Cash Flow Inform31</vt:lpstr>
      <vt:lpstr>Revenue (Tables)</vt:lpstr>
      <vt:lpstr>Inventories (Tables)</vt:lpstr>
      <vt:lpstr>Property and Equipment (Tables)</vt:lpstr>
      <vt:lpstr>Goodwill (Tables)</vt:lpstr>
      <vt:lpstr>Other Intangible Assets (Tables</vt:lpstr>
      <vt:lpstr>Long-Term Debt and Credit Fac37</vt:lpstr>
      <vt:lpstr>Fair Value Measurements (Tables</vt:lpstr>
      <vt:lpstr>Earnings (Loss) Per Share (Tabl</vt:lpstr>
      <vt:lpstr>Income Taxes (Tables)</vt:lpstr>
      <vt:lpstr>Common Stock (Tables)</vt:lpstr>
      <vt:lpstr>Commitments and Contingencies (</vt:lpstr>
      <vt:lpstr>Business Segment, Geographic 43</vt:lpstr>
      <vt:lpstr>Quarterly Financial Data (Una44</vt:lpstr>
      <vt:lpstr>Organization and Nature of Op45</vt:lpstr>
      <vt:lpstr>Summary of Significant Accoun46</vt:lpstr>
      <vt:lpstr>Summary of Significant Accoun47</vt:lpstr>
      <vt:lpstr>Summary of Significant Accoun48</vt:lpstr>
      <vt:lpstr>Summary of Significant Accoun49</vt:lpstr>
      <vt:lpstr>Impairment of Inventory and R50</vt:lpstr>
      <vt:lpstr>Acquisitions - Additional Discl</vt:lpstr>
      <vt:lpstr>Acquisitions - Purchase Price (</vt:lpstr>
      <vt:lpstr>Acquisitions - Purchase Price A</vt:lpstr>
      <vt:lpstr>Acquisitions - Pro Forma (Detai</vt:lpstr>
      <vt:lpstr>Supplemental Cash Flow Inform55</vt:lpstr>
      <vt:lpstr>Revenue (Details)</vt:lpstr>
      <vt:lpstr>Inventories (Schedule of Invent</vt:lpstr>
      <vt:lpstr>Inventories (Changes in Invento</vt:lpstr>
      <vt:lpstr>Property and Equipment (Details</vt:lpstr>
      <vt:lpstr>Property and Equipment (Additio</vt:lpstr>
      <vt:lpstr>Goodwill (Additional Disclosure</vt:lpstr>
      <vt:lpstr>Goodwill (Changes in the Carryi</vt:lpstr>
      <vt:lpstr>Other Intangible Assets (Schedu</vt:lpstr>
      <vt:lpstr>Other Intangible Assets (Additi</vt:lpstr>
      <vt:lpstr>Other Intangible Assets (Estima</vt:lpstr>
      <vt:lpstr>Long-Term Debt and Credit Fac66</vt:lpstr>
      <vt:lpstr>Long-Term Debt and Credit Fac67</vt:lpstr>
      <vt:lpstr>Long-Term Debt and Credit Fac68</vt:lpstr>
      <vt:lpstr>Long-Term Debt and Credit Fac69</vt:lpstr>
      <vt:lpstr>Long-Term Debt and Credit Fac70</vt:lpstr>
      <vt:lpstr>Long-Term Debt and Credit Fac71</vt:lpstr>
      <vt:lpstr>Fair Value Measurements (Additi</vt:lpstr>
      <vt:lpstr>Fair Value Measurements (Fair V</vt:lpstr>
      <vt:lpstr>Earnings (Loss) Per Share (Addi</vt:lpstr>
      <vt:lpstr>Earnings (Loss) Per Share (Basi</vt:lpstr>
      <vt:lpstr>Income Taxes (Components of Inc</vt:lpstr>
      <vt:lpstr>Income Taxes Income Taxes (Dome</vt:lpstr>
      <vt:lpstr>Income Taxes (Reconciliation of</vt:lpstr>
      <vt:lpstr>Income Taxes (Components of Def</vt:lpstr>
      <vt:lpstr>Income Taxes (Deferred Taxes Pr</vt:lpstr>
      <vt:lpstr>Income Taxes (Additional Disclo</vt:lpstr>
      <vt:lpstr>Convertible Preferred Stock a82</vt:lpstr>
      <vt:lpstr>Common Stock (Reconciliation of</vt:lpstr>
      <vt:lpstr>Common Stock (Stock-Based Incen</vt:lpstr>
      <vt:lpstr>Common Stock (Stock Option Acti</vt:lpstr>
      <vt:lpstr>Common Stock (Restricted Stock </vt:lpstr>
      <vt:lpstr>Common Stock (Employee Stock Pu</vt:lpstr>
      <vt:lpstr>Common Stock (Share-Based Compe</vt:lpstr>
      <vt:lpstr>Commitments and Contingencies C</vt:lpstr>
      <vt:lpstr>Commitments and Contingencies90</vt:lpstr>
      <vt:lpstr>Commitments and Contingencies91</vt:lpstr>
      <vt:lpstr>Business Segment, Geographic 92</vt:lpstr>
      <vt:lpstr>Business Segment, Geographic 93</vt:lpstr>
      <vt:lpstr>Business Segment, Geographic 94</vt:lpstr>
      <vt:lpstr>Business Segment, Geographic 95</vt:lpstr>
      <vt:lpstr>Quarterly Financial Data (Una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7:04:53Z</dcterms:created>
  <dcterms:modified xmlns:dcterms="http://purl.org/dc/terms/" xmlns:xsi="http://www.w3.org/2001/XMLSchema-instance" xsi:type="dcterms:W3CDTF">2016-01-27T17:04:53Z</dcterms:modified>
  <dc:title xmlns:dc="http://purl.org/dc/elements/1.1/">Untitled</dc:title>
  <dc:description xmlns:dc="http://purl.org/dc/elements/1.1/"/>
  <dc:subject xmlns:dc="http://purl.org/dc/elements/1.1/"/>
  <cp:keywords/>
  <cp:category/>
</cp:coreProperties>
</file>